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cent Transactions" sheetId="10" state="visible" r:id="rId10"/>
    <sheet xmlns:r="http://schemas.openxmlformats.org/officeDocument/2006/relationships" name="Contingent Earn-Out Considerati" sheetId="11" state="visible" r:id="rId11"/>
    <sheet xmlns:r="http://schemas.openxmlformats.org/officeDocument/2006/relationships" name="Revenue Recognition"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Operating and Finance Lease Rig" sheetId="15" state="visible" r:id="rId15"/>
    <sheet xmlns:r="http://schemas.openxmlformats.org/officeDocument/2006/relationships" name="Broadcast Licenses" sheetId="16" state="visible" r:id="rId16"/>
    <sheet xmlns:r="http://schemas.openxmlformats.org/officeDocument/2006/relationships" name="Goodwill" sheetId="17" state="visible" r:id="rId17"/>
    <sheet xmlns:r="http://schemas.openxmlformats.org/officeDocument/2006/relationships" name="Other Indefinite-Lived Intangib" sheetId="18" state="visible" r:id="rId18"/>
    <sheet xmlns:r="http://schemas.openxmlformats.org/officeDocument/2006/relationships" name="Amortizable Intangible Assets" sheetId="19" state="visible" r:id="rId19"/>
    <sheet xmlns:r="http://schemas.openxmlformats.org/officeDocument/2006/relationships" name="Long-Term Debt" sheetId="20" state="visible" r:id="rId20"/>
    <sheet xmlns:r="http://schemas.openxmlformats.org/officeDocument/2006/relationships" name="Derivative Instruments"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tock Incentive Plan" sheetId="25" state="visible" r:id="rId25"/>
    <sheet xmlns:r="http://schemas.openxmlformats.org/officeDocument/2006/relationships" name="Equity Transactions" sheetId="26" state="visible" r:id="rId26"/>
    <sheet xmlns:r="http://schemas.openxmlformats.org/officeDocument/2006/relationships" name="Basic and Diluted Net Earnings " sheetId="27" state="visible" r:id="rId27"/>
    <sheet xmlns:r="http://schemas.openxmlformats.org/officeDocument/2006/relationships" name="Segment Data" sheetId="28" state="visible" r:id="rId28"/>
    <sheet xmlns:r="http://schemas.openxmlformats.org/officeDocument/2006/relationships" name="Subsequent Events" sheetId="29" state="visible" r:id="rId29"/>
    <sheet xmlns:r="http://schemas.openxmlformats.org/officeDocument/2006/relationships" name="Basis of Presentation (Policies" sheetId="30" state="visible" r:id="rId30"/>
    <sheet xmlns:r="http://schemas.openxmlformats.org/officeDocument/2006/relationships" name="Long-Term Debt (Tables)" sheetId="31" state="visible" r:id="rId31"/>
    <sheet xmlns:r="http://schemas.openxmlformats.org/officeDocument/2006/relationships" name="Equity Transactions (Tables)" sheetId="32" state="visible" r:id="rId32"/>
    <sheet xmlns:r="http://schemas.openxmlformats.org/officeDocument/2006/relationships" name="Recent Transactions (Tables)" sheetId="33" state="visible" r:id="rId33"/>
    <sheet xmlns:r="http://schemas.openxmlformats.org/officeDocument/2006/relationships" name="Revenue Recognition (Tables)" sheetId="34" state="visible" r:id="rId34"/>
    <sheet xmlns:r="http://schemas.openxmlformats.org/officeDocument/2006/relationships" name="Inventories (Tables)" sheetId="35" state="visible" r:id="rId35"/>
    <sheet xmlns:r="http://schemas.openxmlformats.org/officeDocument/2006/relationships" name="Property and Equipment (Tables)" sheetId="36" state="visible" r:id="rId36"/>
    <sheet xmlns:r="http://schemas.openxmlformats.org/officeDocument/2006/relationships" name="Operating and Finance Lease R_2" sheetId="37" state="visible" r:id="rId37"/>
    <sheet xmlns:r="http://schemas.openxmlformats.org/officeDocument/2006/relationships" name="Broadcast Licenses (Tables)" sheetId="38" state="visible" r:id="rId38"/>
    <sheet xmlns:r="http://schemas.openxmlformats.org/officeDocument/2006/relationships" name="Goodwill (Tables)" sheetId="39" state="visible" r:id="rId39"/>
    <sheet xmlns:r="http://schemas.openxmlformats.org/officeDocument/2006/relationships" name="Amortizable Intangible Assets (" sheetId="40" state="visible" r:id="rId40"/>
    <sheet xmlns:r="http://schemas.openxmlformats.org/officeDocument/2006/relationships" name="Fair Value Measurements (Tables" sheetId="41" state="visible" r:id="rId41"/>
    <sheet xmlns:r="http://schemas.openxmlformats.org/officeDocument/2006/relationships" name="Stock Incentive Plan (Tables)" sheetId="42" state="visible" r:id="rId42"/>
    <sheet xmlns:r="http://schemas.openxmlformats.org/officeDocument/2006/relationships" name="Segment Data (Tables)" sheetId="43" state="visible" r:id="rId43"/>
    <sheet xmlns:r="http://schemas.openxmlformats.org/officeDocument/2006/relationships" name="Basis of Presentation - Additio" sheetId="44" state="visible" r:id="rId44"/>
    <sheet xmlns:r="http://schemas.openxmlformats.org/officeDocument/2006/relationships" name="Summary of Significant Accoun_2" sheetId="45" state="visible" r:id="rId45"/>
    <sheet xmlns:r="http://schemas.openxmlformats.org/officeDocument/2006/relationships" name="Recent Transactions - Debt Tran" sheetId="46" state="visible" r:id="rId46"/>
    <sheet xmlns:r="http://schemas.openxmlformats.org/officeDocument/2006/relationships" name="Recent Transactions - Equity Tr" sheetId="47" state="visible" r:id="rId47"/>
    <sheet xmlns:r="http://schemas.openxmlformats.org/officeDocument/2006/relationships" name="Recent Transactions - Equity _2" sheetId="48" state="visible" r:id="rId48"/>
    <sheet xmlns:r="http://schemas.openxmlformats.org/officeDocument/2006/relationships" name="Recent Transactions - Acquisiti" sheetId="49" state="visible" r:id="rId49"/>
    <sheet xmlns:r="http://schemas.openxmlformats.org/officeDocument/2006/relationships" name="Recent Transactions - Acquisi_2" sheetId="50" state="visible" r:id="rId50"/>
    <sheet xmlns:r="http://schemas.openxmlformats.org/officeDocument/2006/relationships" name="Recent Transactions - Summary o" sheetId="51" state="visible" r:id="rId51"/>
    <sheet xmlns:r="http://schemas.openxmlformats.org/officeDocument/2006/relationships" name="Recent Transactions - Total Acq" sheetId="52" state="visible" r:id="rId52"/>
    <sheet xmlns:r="http://schemas.openxmlformats.org/officeDocument/2006/relationships" name="Recent Transactions - Divestitu" sheetId="53" state="visible" r:id="rId53"/>
    <sheet xmlns:r="http://schemas.openxmlformats.org/officeDocument/2006/relationships" name="Recent Transactions - Pending T" sheetId="54" state="visible" r:id="rId54"/>
    <sheet xmlns:r="http://schemas.openxmlformats.org/officeDocument/2006/relationships" name="Contingent Earn-Out Considera_2" sheetId="55" state="visible" r:id="rId55"/>
    <sheet xmlns:r="http://schemas.openxmlformats.org/officeDocument/2006/relationships" name="Revenue Recognition - Additiona" sheetId="56" state="visible" r:id="rId56"/>
    <sheet xmlns:r="http://schemas.openxmlformats.org/officeDocument/2006/relationships" name="Revenue Recognition - Significa" sheetId="57" state="visible" r:id="rId57"/>
    <sheet xmlns:r="http://schemas.openxmlformats.org/officeDocument/2006/relationships" name="Revenue Recognition - Revenue, " sheetId="58" state="visible" r:id="rId58"/>
    <sheet xmlns:r="http://schemas.openxmlformats.org/officeDocument/2006/relationships" name="Revenue Recognition - Trade and" sheetId="59" state="visible" r:id="rId59"/>
    <sheet xmlns:r="http://schemas.openxmlformats.org/officeDocument/2006/relationships" name="Revenue Recognition - Reconcili" sheetId="60" state="visible" r:id="rId60"/>
    <sheet xmlns:r="http://schemas.openxmlformats.org/officeDocument/2006/relationships" name="Inventories - Schedule of Inven" sheetId="61" state="visible" r:id="rId61"/>
    <sheet xmlns:r="http://schemas.openxmlformats.org/officeDocument/2006/relationships" name="Property and Equipment - Summar" sheetId="62" state="visible" r:id="rId62"/>
    <sheet xmlns:r="http://schemas.openxmlformats.org/officeDocument/2006/relationships" name="Property and Equipment - Additi" sheetId="63" state="visible" r:id="rId63"/>
    <sheet xmlns:r="http://schemas.openxmlformats.org/officeDocument/2006/relationships" name="Operating and Finance Lease R_3" sheetId="64" state="visible" r:id="rId64"/>
    <sheet xmlns:r="http://schemas.openxmlformats.org/officeDocument/2006/relationships" name="Operating and Finance Lease R_4" sheetId="65" state="visible" r:id="rId65"/>
    <sheet xmlns:r="http://schemas.openxmlformats.org/officeDocument/2006/relationships" name="Operating and Finance Lease R_5" sheetId="66" state="visible" r:id="rId66"/>
    <sheet xmlns:r="http://schemas.openxmlformats.org/officeDocument/2006/relationships" name="Operating and Finance Lease R_6" sheetId="67" state="visible" r:id="rId67"/>
    <sheet xmlns:r="http://schemas.openxmlformats.org/officeDocument/2006/relationships" name="Operating and Finance Lease R_7" sheetId="68" state="visible" r:id="rId68"/>
    <sheet xmlns:r="http://schemas.openxmlformats.org/officeDocument/2006/relationships" name="Operating and Finance Lease R_8" sheetId="69" state="visible" r:id="rId69"/>
    <sheet xmlns:r="http://schemas.openxmlformats.org/officeDocument/2006/relationships" name="Broadcast Licenses - Additional" sheetId="70" state="visible" r:id="rId70"/>
    <sheet xmlns:r="http://schemas.openxmlformats.org/officeDocument/2006/relationships" name="Broadcast Licenses - Schedule o" sheetId="71" state="visible" r:id="rId71"/>
    <sheet xmlns:r="http://schemas.openxmlformats.org/officeDocument/2006/relationships" name="Goodwill - Schedule of Changes " sheetId="72" state="visible" r:id="rId72"/>
    <sheet xmlns:r="http://schemas.openxmlformats.org/officeDocument/2006/relationships" name="Amortizable Intangible Assets -" sheetId="73" state="visible" r:id="rId73"/>
    <sheet xmlns:r="http://schemas.openxmlformats.org/officeDocument/2006/relationships" name="Amortizable Intangible Assets_2" sheetId="74" state="visible" r:id="rId74"/>
    <sheet xmlns:r="http://schemas.openxmlformats.org/officeDocument/2006/relationships" name="Amortizable Intangible Assets_3" sheetId="75" state="visible" r:id="rId75"/>
    <sheet xmlns:r="http://schemas.openxmlformats.org/officeDocument/2006/relationships" name="Long-Term Debt - 6.75% Senior S" sheetId="76" state="visible" r:id="rId76"/>
    <sheet xmlns:r="http://schemas.openxmlformats.org/officeDocument/2006/relationships" name="Long - term Debt - Summary of R" sheetId="77" state="visible" r:id="rId77"/>
    <sheet xmlns:r="http://schemas.openxmlformats.org/officeDocument/2006/relationships" name="Long-Term Debt - Asset-Based Re" sheetId="78" state="visible" r:id="rId78"/>
    <sheet xmlns:r="http://schemas.openxmlformats.org/officeDocument/2006/relationships" name="Long-Term Debt - Long-Term Debt" sheetId="79" state="visible" r:id="rId79"/>
    <sheet xmlns:r="http://schemas.openxmlformats.org/officeDocument/2006/relationships" name="Long-Term Debt - Long-Term De_2" sheetId="80" state="visible" r:id="rId80"/>
    <sheet xmlns:r="http://schemas.openxmlformats.org/officeDocument/2006/relationships" name="Long-Term Debt - Summary of Lon" sheetId="81" state="visible" r:id="rId81"/>
    <sheet xmlns:r="http://schemas.openxmlformats.org/officeDocument/2006/relationships" name="Long-Term Debt - Principle Repa" sheetId="82" state="visible" r:id="rId82"/>
    <sheet xmlns:r="http://schemas.openxmlformats.org/officeDocument/2006/relationships" name="Fair Value Measurements - Addit" sheetId="83" state="visible" r:id="rId83"/>
    <sheet xmlns:r="http://schemas.openxmlformats.org/officeDocument/2006/relationships" name="Fair Value Measurements - Summa" sheetId="84" state="visible" r:id="rId84"/>
    <sheet xmlns:r="http://schemas.openxmlformats.org/officeDocument/2006/relationships" name="Income Taxes - Additional Infor" sheetId="85" state="visible" r:id="rId85"/>
    <sheet xmlns:r="http://schemas.openxmlformats.org/officeDocument/2006/relationships" name="Stock Incentive Plan - Addition" sheetId="86" state="visible" r:id="rId86"/>
    <sheet xmlns:r="http://schemas.openxmlformats.org/officeDocument/2006/relationships" name="Stock Incentive Plan - Schedule" sheetId="87" state="visible" r:id="rId87"/>
    <sheet xmlns:r="http://schemas.openxmlformats.org/officeDocument/2006/relationships" name="Stock Incentive Plan - Schedu_2" sheetId="88" state="visible" r:id="rId88"/>
    <sheet xmlns:r="http://schemas.openxmlformats.org/officeDocument/2006/relationships" name="Stock Incentive Plan - Schedu_3" sheetId="89" state="visible" r:id="rId89"/>
    <sheet xmlns:r="http://schemas.openxmlformats.org/officeDocument/2006/relationships" name="Stock Incentive Plan - Schedu_4" sheetId="90" state="visible" r:id="rId90"/>
    <sheet xmlns:r="http://schemas.openxmlformats.org/officeDocument/2006/relationships" name="Equity Transactions - Additiona" sheetId="91" state="visible" r:id="rId91"/>
    <sheet xmlns:r="http://schemas.openxmlformats.org/officeDocument/2006/relationships" name="Equity Transactions - Schedule " sheetId="92" state="visible" r:id="rId92"/>
    <sheet xmlns:r="http://schemas.openxmlformats.org/officeDocument/2006/relationships" name="Basic and Diluted Net Earning_2" sheetId="93" state="visible" r:id="rId93"/>
    <sheet xmlns:r="http://schemas.openxmlformats.org/officeDocument/2006/relationships" name="Segment Data - Additional Infor" sheetId="94" state="visible" r:id="rId94"/>
    <sheet xmlns:r="http://schemas.openxmlformats.org/officeDocument/2006/relationships" name="Segment Data - Schedule of Segm" sheetId="95" state="visible" r:id="rId95"/>
    <sheet xmlns:r="http://schemas.openxmlformats.org/officeDocument/2006/relationships" name="Subsequent Events - Additional " sheetId="96" state="visible" r:id="rId96"/>
  </sheets>
  <definedNames/>
  <calcPr calcId="124519" fullCalcOnLoad="1"/>
</workbook>
</file>

<file path=xl/sharedStrings.xml><?xml version="1.0" encoding="utf-8"?>
<sst xmlns="http://schemas.openxmlformats.org/spreadsheetml/2006/main" uniqueCount="970">
  <si>
    <t>Document and Entity Information - shares</t>
  </si>
  <si>
    <t>6 Months Ended</t>
  </si>
  <si>
    <t>Jun. 30, 2019</t>
  </si>
  <si>
    <t>Aug. 01, 2019</t>
  </si>
  <si>
    <t>Document Information [Line Items]</t>
  </si>
  <si>
    <t>Document Type</t>
  </si>
  <si>
    <t>10-Q</t>
  </si>
  <si>
    <t>Amendment Flag</t>
  </si>
  <si>
    <t>false</t>
  </si>
  <si>
    <t>Document Period End Date</t>
  </si>
  <si>
    <t>Jun. 30,
		2019</t>
  </si>
  <si>
    <t>Document Fiscal Year Focus</t>
  </si>
  <si>
    <t>2019</t>
  </si>
  <si>
    <t>Trading Symbol</t>
  </si>
  <si>
    <t>SALM</t>
  </si>
  <si>
    <t>Document Fiscal Period Focus</t>
  </si>
  <si>
    <t>Q2</t>
  </si>
  <si>
    <t>Entity Registrant Name</t>
  </si>
  <si>
    <t>SALEM MEDIA GROUP, INC. /DE/</t>
  </si>
  <si>
    <t>Entity Central Index Key</t>
  </si>
  <si>
    <t>0001050606</t>
  </si>
  <si>
    <t>Current Fiscal Year End Date</t>
  </si>
  <si>
    <t>--12-31</t>
  </si>
  <si>
    <t>Entity Current Reporting Status</t>
  </si>
  <si>
    <t>Yes</t>
  </si>
  <si>
    <t>Entity Shell Company</t>
  </si>
  <si>
    <t>Entity Filer Category</t>
  </si>
  <si>
    <t>Non-accelerated Filer</t>
  </si>
  <si>
    <t>Entity Small Business</t>
  </si>
  <si>
    <t>true</t>
  </si>
  <si>
    <t>Entity Emerging Growth Company</t>
  </si>
  <si>
    <t>Entity Interactive Data Current</t>
  </si>
  <si>
    <t>Security Exchange Name</t>
  </si>
  <si>
    <t>NASDAQ</t>
  </si>
  <si>
    <t>Title of 12(b) Security</t>
  </si>
  <si>
    <t>Common Stock</t>
  </si>
  <si>
    <t>Entity Address, State or Province</t>
  </si>
  <si>
    <t>CA</t>
  </si>
  <si>
    <t>Common Class A [Member]</t>
  </si>
  <si>
    <t>Entity Common Stock, Shares Outstanding</t>
  </si>
  <si>
    <t>Common Class B [Member]</t>
  </si>
  <si>
    <t>CONDENSED CONSOLIDATED BALANCE SHEETS - USD ($) $ in Thousands</t>
  </si>
  <si>
    <t>Dec. 31, 2018</t>
  </si>
  <si>
    <t>Current assets:</t>
  </si>
  <si>
    <t>Cash and cash equivalents</t>
  </si>
  <si>
    <t>Trade accounts receivable (net of allowances of $9,732 in 2018 and $9,328 in 2019)</t>
  </si>
  <si>
    <t>Unbilled revenue</t>
  </si>
  <si>
    <t>Other receivables (net of allowances of $158 in 2018 and $4 in 2019 )</t>
  </si>
  <si>
    <t>Inventories (net of reserves of $994 in 2018 and $1,159 in 2019)</t>
  </si>
  <si>
    <t>Prepaid expenses</t>
  </si>
  <si>
    <t>Total current assets</t>
  </si>
  <si>
    <t>Notes receivable (net of allowance of $733 in 2018 and $996 in 2019)</t>
  </si>
  <si>
    <t>Property and equipment (net of accumulated depreciation of $170,756 in 2018 and $174,275 in 2019)</t>
  </si>
  <si>
    <t>Operating lease right-of-use assets</t>
  </si>
  <si>
    <t>Financing lease right-of-use assets</t>
  </si>
  <si>
    <t>Broadcast licenses</t>
  </si>
  <si>
    <t>Goodwill</t>
  </si>
  <si>
    <t>Other indefinite-lived intangible assets</t>
  </si>
  <si>
    <t>Amortizable intangible assets (net of accumulated amortization of $53,180 in 2018 and $53,402 in 2019)</t>
  </si>
  <si>
    <t>Deferred financing costs</t>
  </si>
  <si>
    <t>Other assets</t>
  </si>
  <si>
    <t>Total assets</t>
  </si>
  <si>
    <t>Current liabilities:</t>
  </si>
  <si>
    <t>Accounts payable</t>
  </si>
  <si>
    <t>Accrued expenses</t>
  </si>
  <si>
    <t>Accrued compensation and related expenses</t>
  </si>
  <si>
    <t>Accrued interest</t>
  </si>
  <si>
    <t>Contract liabilities</t>
  </si>
  <si>
    <t>Deferred rent income</t>
  </si>
  <si>
    <t>Income taxes payable</t>
  </si>
  <si>
    <t>Current portion of operating lease liabilities</t>
  </si>
  <si>
    <t>Current portion of financing (capital) lease liabilities</t>
  </si>
  <si>
    <t>Current portion of long-term debt</t>
  </si>
  <si>
    <t>Total current liabilities</t>
  </si>
  <si>
    <t>Long-term debt, less current portion</t>
  </si>
  <si>
    <t>Operating lease liabilities, less current portion</t>
  </si>
  <si>
    <t>Financing (capital) lease liabilities, less current portion</t>
  </si>
  <si>
    <t>Deferred income taxes</t>
  </si>
  <si>
    <t>Deferred rent expense, long term</t>
  </si>
  <si>
    <t>Contract liabilities, long-term</t>
  </si>
  <si>
    <t>Deferred rent income, less current</t>
  </si>
  <si>
    <t>Other long-term liabilities</t>
  </si>
  <si>
    <t>Total liabilities</t>
  </si>
  <si>
    <t>Commitments and contingencies (Note 17)</t>
  </si>
  <si>
    <t xml:space="preserve"> </t>
  </si>
  <si>
    <t>Stockholders' Equity:</t>
  </si>
  <si>
    <t>Additional paid-in capital</t>
  </si>
  <si>
    <t>Accumulated earnings</t>
  </si>
  <si>
    <t>Treasury stock, at cost (2,317,650 shares at December 31, 2018 and June 30, 2019)</t>
  </si>
  <si>
    <t>Total stockholders' equity</t>
  </si>
  <si>
    <t>Total liabilities and stockholders' equity</t>
  </si>
  <si>
    <t>Common stock</t>
  </si>
  <si>
    <t>CONDENSED CONSOLIDATED BALANCE SHEETS (Parenthetical) - USD ($) $ in Thousands</t>
  </si>
  <si>
    <t>Trade accounts receivable, allowances</t>
  </si>
  <si>
    <t>Allowance for Doubtful Other Receivables, Current</t>
  </si>
  <si>
    <t>Inventories, reserves</t>
  </si>
  <si>
    <t>Notes receivable, allowance</t>
  </si>
  <si>
    <t>Property and equipment, accumulated depreciation</t>
  </si>
  <si>
    <t>Amortizable intangible assets, accumulated amortization</t>
  </si>
  <si>
    <t>Treasury stock, shares</t>
  </si>
  <si>
    <t>Common stock, par value</t>
  </si>
  <si>
    <t>Common stock, authorized</t>
  </si>
  <si>
    <t>Common stock, issued</t>
  </si>
  <si>
    <t>Common stock, outstanding</t>
  </si>
  <si>
    <t>CONDENSED CONSOLIDATED STATEMENTS OF OPERATIONS - USD ($) $ in Thousands</t>
  </si>
  <si>
    <t>3 Months Ended</t>
  </si>
  <si>
    <t>Jun. 30, 2018</t>
  </si>
  <si>
    <t>Total revenue</t>
  </si>
  <si>
    <t>Operating expenses:</t>
  </si>
  <si>
    <t>Unallocated corporate expenses exclusive of depreciation and amortization shown below (including $94 and $60 for the three months ended June 30, 2018 and 2019, respectively, and $157 and $67 for the six months ended June 30, 2018 and 2019, respectively, paid to related parties)</t>
  </si>
  <si>
    <t>Depreciation</t>
  </si>
  <si>
    <t>Amortization</t>
  </si>
  <si>
    <t>Change in the estimated fair value of contingent earn-out consideration</t>
  </si>
  <si>
    <t>Net (gain) loss on the disposition of assets</t>
  </si>
  <si>
    <t>Total operating expenses</t>
  </si>
  <si>
    <t>Operating income</t>
  </si>
  <si>
    <t>Other income (expense):</t>
  </si>
  <si>
    <t>Interest income</t>
  </si>
  <si>
    <t>Interest expense</t>
  </si>
  <si>
    <t>Gain on early retirement of long-term debt</t>
  </si>
  <si>
    <t>Net miscellaneous income and (expenses)</t>
  </si>
  <si>
    <t>Net income (loss) before income taxes</t>
  </si>
  <si>
    <t>Provision for (benefit from) income taxes</t>
  </si>
  <si>
    <t>Net loss</t>
  </si>
  <si>
    <t>Basic loss per share data:</t>
  </si>
  <si>
    <t>Basic loss per share</t>
  </si>
  <si>
    <t>Diluted loss per share data:</t>
  </si>
  <si>
    <t>Diluted loss per share</t>
  </si>
  <si>
    <t>Basic weighted average shares outstanding</t>
  </si>
  <si>
    <t>Diluted weighted average shares outstanding</t>
  </si>
  <si>
    <t>Broadcast [Member]</t>
  </si>
  <si>
    <t>Digital Media [Member]</t>
  </si>
  <si>
    <t>Publishing [Member]</t>
  </si>
  <si>
    <t>CONDENSED CONSOLIDATED STATEMENTS OF OPERATIONS (Parenthetical) - USD ($) $ in Thousands</t>
  </si>
  <si>
    <t>Operating expenses</t>
  </si>
  <si>
    <t>Unallocated corporate expenses exclusive of depreciation and amortization</t>
  </si>
  <si>
    <t>Related Party [Member]</t>
  </si>
  <si>
    <t>Broadcast [Member] | Related Party [Member]</t>
  </si>
  <si>
    <t>CONDENSED CONSOLIDATED STATEMENTS OF STOCKHOLDERS' EQUITY - USD ($) $ in Thousands</t>
  </si>
  <si>
    <t>Total</t>
  </si>
  <si>
    <t>Additional Paid-in Capital [Member]</t>
  </si>
  <si>
    <t>Accumulated Earnings [Member]</t>
  </si>
  <si>
    <t>Treasury Stock [Member]</t>
  </si>
  <si>
    <t>Balance (in shares) at Dec. 31, 2017</t>
  </si>
  <si>
    <t>Balance at Dec. 31, 2017</t>
  </si>
  <si>
    <t>Stock-based compensation</t>
  </si>
  <si>
    <t>Options exercised</t>
  </si>
  <si>
    <t>Options exercised (in shares)</t>
  </si>
  <si>
    <t>Cash distributions</t>
  </si>
  <si>
    <t>Net income</t>
  </si>
  <si>
    <t>Balance at Mar. 31, 2018</t>
  </si>
  <si>
    <t>Balance (in shares) at Mar. 31, 2018</t>
  </si>
  <si>
    <t>Distributions per share</t>
  </si>
  <si>
    <t>Balance at Jun. 30, 2018</t>
  </si>
  <si>
    <t>Balance (in shares) at Jun. 30, 2018</t>
  </si>
  <si>
    <t>Balance (in shares) at Dec. 31, 2018</t>
  </si>
  <si>
    <t>Balance at Dec. 31, 2018</t>
  </si>
  <si>
    <t>Balance at Mar. 31, 2019</t>
  </si>
  <si>
    <t>Balance (in shares) at Mar. 31, 2019</t>
  </si>
  <si>
    <t>Balance at Jun. 30, 2019</t>
  </si>
  <si>
    <t>Balance (in shares) at Jun. 30, 2019</t>
  </si>
  <si>
    <t>Lapse of restricted shares</t>
  </si>
  <si>
    <t>CONDENSED CONSOLIDATED STATEMENTS OF CASH FLOWS - USD ($) $ in Thousands</t>
  </si>
  <si>
    <t>OPERATING ACTIVITIES</t>
  </si>
  <si>
    <t>Adjustments to reconcile net income to net cash provided by operating activities:</t>
  </si>
  <si>
    <t>Non-cash stock-based compensation</t>
  </si>
  <si>
    <t>Depreciation and amortization</t>
  </si>
  <si>
    <t>Amortization of deferred financing costs</t>
  </si>
  <si>
    <t>Non-cash lease expense</t>
  </si>
  <si>
    <t>Accretion of acquisition-related deferred payments and contingent consideration</t>
  </si>
  <si>
    <t>Provision for bad debts</t>
  </si>
  <si>
    <t>Changes in operating assets and liabilities:</t>
  </si>
  <si>
    <t>Accounts receivable and unbilled revenue</t>
  </si>
  <si>
    <t>Inventories</t>
  </si>
  <si>
    <t>Prepaid expenses and other current assets</t>
  </si>
  <si>
    <t>Accounts payable and accrued expenses</t>
  </si>
  <si>
    <t>Deferred rent expense</t>
  </si>
  <si>
    <t>Operating lease liabilities</t>
  </si>
  <si>
    <t>Other liabilities</t>
  </si>
  <si>
    <t>Net cash provided by operating activities</t>
  </si>
  <si>
    <t>INVESTING ACTIVITIES</t>
  </si>
  <si>
    <t>Cash paid for capital expenditures net of tenant improvement allowances</t>
  </si>
  <si>
    <t>Capital expenditures reimbursable under tenant improvement allowances and trade agreements</t>
  </si>
  <si>
    <t>Escrow deposits paid related to acquisitions</t>
  </si>
  <si>
    <t>Escrow deposits received related to radio station sale</t>
  </si>
  <si>
    <t>Purchases of broadcast assets and radio stations</t>
  </si>
  <si>
    <t>Proceeds from sale of assets</t>
  </si>
  <si>
    <t>Other</t>
  </si>
  <si>
    <t>Net cash used in investing activities</t>
  </si>
  <si>
    <t>FINANCING ACTIVITIES</t>
  </si>
  <si>
    <t>Payments to repurchase 6.75% Senior Secured Notes</t>
  </si>
  <si>
    <t>Refund (payments) of debt issuance costs</t>
  </si>
  <si>
    <t>Proceeds from the exercise of stock options</t>
  </si>
  <si>
    <t>Payments of deferred installments due from acquisition activity</t>
  </si>
  <si>
    <t>Payments on financing lease liabilities</t>
  </si>
  <si>
    <t>Payment of cash distribution on common stock</t>
  </si>
  <si>
    <t>Book overdraft</t>
  </si>
  <si>
    <t>Net cash used in financing activities</t>
  </si>
  <si>
    <t>Net increase (decrease) in cash and cash equivalents</t>
  </si>
  <si>
    <t>Cash and cash equivalents at beginning of year</t>
  </si>
  <si>
    <t>Cash and cash equivalents at end of period</t>
  </si>
  <si>
    <t>Supplemental disclosures of cash flow information:</t>
  </si>
  <si>
    <t>Cash paid for interest, net of capitalized interest</t>
  </si>
  <si>
    <t>Cash paid for interest on finance lease liabilities</t>
  </si>
  <si>
    <t>Cash paid for income taxes</t>
  </si>
  <si>
    <t>Other supplemental disclosures of cash flow information:</t>
  </si>
  <si>
    <t>Barter revenue</t>
  </si>
  <si>
    <t>Barter expense</t>
  </si>
  <si>
    <t>Non-cash investing and financing activities:</t>
  </si>
  <si>
    <t>Capital expenditures reimbursable under tenant improvement allowances</t>
  </si>
  <si>
    <t>Right-of-use assets acquired through operating leases</t>
  </si>
  <si>
    <t>Right-of-use assets acquired through financing leases</t>
  </si>
  <si>
    <t>Non-cash capital expenditures for property &amp; equipment acquired under trade agreements</t>
  </si>
  <si>
    <t>Abl Facility [Member]</t>
  </si>
  <si>
    <t>Proceeds from borrowings under ABL Facility</t>
  </si>
  <si>
    <t>Payments on ABL Facility</t>
  </si>
  <si>
    <t>Purchases of digital media businesses and assets</t>
  </si>
  <si>
    <t>Basis of Presentation</t>
  </si>
  <si>
    <t>Organization, Consolidation and Presentation of Financial Statements [Abstract]</t>
  </si>
  <si>
    <t>NOTE 1. BASIS OF PRESENTATION Salem Media Group, Inc. (“Salem” “we,” “us,” “our” or the “company”) is a domestic multimedia company specializing in Christian and conservative content. Our media properties include radio broadcasting, digital media, and publishing entities. We have three operating segments: (1) Broadcast, (2) Digital Media, and (3) Publishing, which are discussed in Note 21 – Segment Data. The accompanying Condensed Consolidated Financial Statements of Salem include the company and its wholly owned subsidiaries. All significant intercompany balances and transactions have been eliminated. Information with respect to the three and six months ended June 30, 2019 and 2018 is unaudited. The accompanying unaudited Condensed Consolidated Financial Statements have been prepared in accordance with U.S. Generally Accepted Accounting Principles (“GAAP”) for interim financial information and with the instructions to Form 10-Q S-X. 10-K The balance sheet at December 31, 2018 included in this report has been derived from the audited financial statements at that date, but does not include all of the information and footnotes required by GAAP. Use of Estimates The preparation of financial statements in conformity with GAAP requires management to make estimates and assumptions that affect the amounts reported in the financial statements and accompanying notes. Actual results could differ from those estimates. Significant areas for which management uses estimates include: • revenue recognition, • asset impairments, including broadcasting licenses, goodwill and other indefinite-lived intangible assets; • probabilities associated with the potential for contingent earn-out • fair value measurements; • contingency reserves; • allowance for doubtful accounts; • sales returns and allowances; • barter transactions; • inventory reserves; • reserves for royalty advances; • fair value of equity awards; • self-insurance reserves; • estimated lives for tangible and intangible assets; • assessment of contract-based factors, asset-based factors, entity-based factors and market-based factors to determine the lease term impacting Right-Of-Use • determining the Incremental Borrowing Rate (“IBR”) for calculating ROU assets and lease liabilities, • income tax valuation allowances; and • uncertain tax positions These estimates require the use of judgment as future events and the effect of these events cannot be predicted with certainty. The estimates will change as new events occur, as more experience is acquired and as more information is obtained. We evaluate and update our assumptions and estimates on an ongoing basis and we may consult outside experts to assist as considered necessary. Reclassifications Certain reclassifications have been made to the prior year financial statements to conform to the current year presentation. These reclassifications include the accounting for finance lease obligations under Accounting Standards Codification (“ASC”) Topic 842, Leases 2016-02</t>
  </si>
  <si>
    <t>Summary of Significant Accounting Policies</t>
  </si>
  <si>
    <t>Accounting Policies [Abstract]</t>
  </si>
  <si>
    <t>NOTE 2. SUMMARY OF SIGNIFICANT ACCOUNTING POLICIES Except for our accounting policies for leases a result of adopting ASC 842, there have been no changes to our significant accounting policies described in Note 2 to our Annual Report on Form 10-K Leases We adopted ASC 842 on January 1, 2019 using the modified retrospective basis and did not restate comparative periods as permitted under Accounting Standards Update (“ASU”) 2018-11. For operating leases, we calculated ROU assets and lease liabilities based on the present value of the remaining lease payments as of the date of adoption using the IBR as of that date. There were no changes in our capital lease portfolio, which are now titled “finance leases” under ASC 842, other than the reclassification of the assets acquired under capital leases from their respective property and equipment category and long-term debt to ROU assets and lease liabilities. The adoption of ASC 842 resulted in recording a non-cash The FASB issued practical expedients and accounting policy elections that we have applied as described below. Practical Expedients ASC 842 provides a package of three practical expedients that must be adopted together and applied to all lease agreements. We elected the package of practical expedients as follows for all leases: Whether expired or existing contracts contain leases under the new definition of a lease. Because the accounting for operating leases and service contracts was similar under ASC 840, there was no accounting reason to separate lease agreements from service contracts in order to account for them correctly. We reviewed existing service contracts to determine if the agreement contained an embedded lease to be accounted for on the balance sheet under ASC 842. Lease classification for expired or existing leases. Leases that were capital leases under ASC 840 are accounted for as financing leases under ASC 842 while leases that were operating leases under ASC 840 are accounted for as operating leases under ASC 842. Whether previously capitalized initial direct costs would meet the definition of initial direct costs under the new standard guidance. The definition of initial direct costs is more restrictive under ASC 842 than under ASC 840. Entities that do not elect the practical expedient are required to reassess capitalized initial direct costs under ASC 840 and record an equity adjustment for those that are not capitalizable under ASC 842. Land Easement Practical Expedient We elected the practical expedient that permits us to continue applying our current policy of accounting for land easements that existed as of, or expired before, the effective date of ASC 842. We have applied this policy to all of our existing land easements that were not previously accounted for under ASC 840. Accounting Policy Elections Lease Term We calculate the term for each lease agreement to include the noncancellable period specified in the agreement together with (1) the periods covered by options to extend the lease if we are reasonably certain to exercise that option, (2) periods covered by an option to terminate if we are reasonably certain not to exercise that option and (3) period covered by an option to extend (or not terminate) if controlled by the lessor. The assessment of whether we are reasonably certain to exercise an option to extend a lease requires significant judgement surrounding contract-based factors, asset-based factors, entity-based factors and market-based factors. These factors are described in our Critical Accounting Policies, Judgments and Estimates in Item 2 in this quarterly report on Form 10-Q. Lease Payments Lease payments consist of the following payments (as applicable) related to the use of the underlying asset during the lease term: • Fixed payments, including in substance fixed payments, less any lease incentives paid or payable to the lessee • Variable lease payments that depend on an index or a rate, such as the Consumer Price Index or a market interest rate, initially measured using the index or rate at the commencement date of January 1, 2019. • The exercise price of an option to purchase the underlying asset if the lessee is reasonably certain to exercise that option. • Payments for penalties for terminating the lease if the lease term reflects the lessee exercising an option to terminate the lease. • Fees paid by the lessee to the owners of a special-purpose entity for structuring the transaction • For a lessee only, amounts probable of being owed by the lessee under residual value guarantees Short-Term Lease Exemption We elected to exclude short-term leases, or leases with a term of twelve months or less that do not contain a purchase option that we are reasonably certain to exercise, from our ROU asset and lease liability calculations. We considered the applicability of the short-term exception on month-to-month month-to-month one-month We believe that these month-to-month month-to-month Service Agreements with an Embedded Lease Component We elected to exclude certain service agreements that contain embedded leases for equipment based on the immaterial impact of these agreements. Our analysis included cable and satellite television service agreements for which our monthly payment may include equipment rentals, coffee and water service at certain facilities that may include equipment rentals (we often meet minimum requirements and just pay for product used), security services that include a monthly fee for cameras or equipment, and other similar arrangements. Based on the insignificant amount of the monthly lease costs, we elected to exclude these agreements from our ROU asset and liability calculations due to the immaterial impact to our financial statements. Index or Rate Applicable to Operating Lease Liabilities We elected to measure lease liabilities for variable lease payments using the current rate or index in effect at the time of transition on January 1, 2019. Using the current index or rate is consistent with how we calculated and presented future minimum lease payments under ASC 840. Therefore, there is no change in accounting policy applicable to this election. Incremental Borrowing Rate The ROU asset and related lease liabilities recorded under ASC 842 are calculated based on the present value of the lease payments using (1) the rate implicit in the lease or (2) the lessee’s IBR, defined as the rate of interest that a lessee would have to pay to borrow on a collateralized basis over a similar term an amount equal to the lease payments in a similar economic environment. We performed an analysis as of January 1, 2019 to estimate the IBR applicable to Salem upon transition to ASC 842. Our analysis required the use of significant judgement and estimates, including the estimated value of the underlying leased asset, as described in are described in our Critical Accounting Policies, Judgments and Estimates in Item 2 in this quarterly report on Form 10-Q. Portfolio Approach We elected to use a portfolio approach by applying a single IBR to leases with reasonably similar characteristics, including the remaining lease term, the underlying assets and the economic environment. We believe that applying the portfolio approach is acceptable because the results do not materially differ from the application of the leases model to the individual leases in that portfolio. Sales Taxes and Other Similar Taxes We elected not to evaluate whether sales taxes or other similar taxes imposed by a governmental authority on a specific lease revenue-producing transaction that are collected by the lessor from the lessee are the primary obligation of the lessor as owner of the underlying leased asset. A lessor that makes this election will exclude these taxes from the measurement of lease revenue and the associated expense. Taxes assessed on a lessor’s total gross receipts or on the lessor as owner of the underlying asset (e.g., property taxes) are excluded from the scope of the policy election. A lessor must apply the election to all taxes in the scope of the policy election and would provide certain disclosures. Separating Consideration between Lease and Non-Lease We elected to include the lease and non-lease non-lease Contracts that include lease and non-lease non-lease Accounting for a lease component of a contract and its associated non-lease Impairment of ROU Assets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After a careful analysis of the guidance, we concluded that the appropriate unit of accounting for testing ROU assets for impairment is the broadcast market cluster level for radio station operations and the entity or division level for digital media entities, publishing entities and networks. Corporate ROU assets are tested on a consolidated level with consideration given to all cash flows of the company as corporate functions do not generate cash flows and are funded by revenue-producing activities at lower levels of the entity. ASC 360 requires three steps to identify, recognize and measure the impairment of a long-lived asset (asset group) to be held and used: Step 1 – Consider whether Indicators of Impairment are Present As detailed in ASC 360-10-35-21,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period operating or cash flow loss combined with a history of operating or cash flow losses or a projection or forecast that demonstrates continuing losses associated with the use of a long-lived asset (asset group) • A current expectation that, more likely than not, a long-lived asset (asset group) will be sold or otherwise disposed of significantly before the end of its previously estimated useful life. The term more likely than not refers to a level of likelihood that is more than 50 percent. Other indicators should be considered if we believes that the carrying amount of an asset (asset group) may not be recoverable. Step 2 – Test for Recoverability If indicators of impairment are present, we are required to perform a recoverability test comparing the sum of the estimated undiscounted cash flows attributable to the long-lived asset or asset group in question to the carrying amount of the long-lived asset or asset group. ASC 360 does not specifically address how operating lease liabilities and future cash outflows for lease payments should be considered in the recoverability test. Under ASC 360, financial liabilities, or long-term debt, generally are excluded from an asset group while operating liabilities, such as accounts payable, generally are included. ASC 842 characterizes operating lease liabilities as operating liabilities. Because operating lease liabilities may be viewed as having attributes of finance liabilities as well as operating liabilities, it is generally acceptable for a lessee to either include or exclude operating lease liabilities from an asset group when testing whether the carrying amount of an asset group is recoverable provided the approach is applied consistently for all operating leases and when performing Steps 2 and 3 of the impairment model in ASC 360. In cases where we have received lease incentives, including operating lease liabilities in an asset group may result in the long-lived asset or asset group having a zero or negative carrying amount because the incentives reduce our ROU assets. We elected to exclude operating lease liabilities from the carrying amount of the asset group such that we test ROU assets for operating leases in the same manner that we test ROU assets for financing leases. Undiscounted Future Cash Flows The undiscounted future cash flows in Step 2 are based on our own assumptions rather than a market participant. If an election is made to exclude operating lease liabilities from the asset or asset group, all future cash lease payments for the lease should also be excluded. The standard requires lessees to exclude certain variable lease payments from lease payments and, therefore, from the measurement of a lessee’s lease liabilities. Because these variable payments do not reduce the lease liability, we include the variable payments we expect to make in our estimate of the undiscounted cash flows in the recoverability test (Step 2) using a probability-weighted approach. Step 3 – Measurement of an Impairment Loss If the undiscounted cash flows used in the recoverability test are less than the carrying amount of the long-lived asset (asset group), we are required to estimate the fair value of the long-lived asset or asset group and recognize an impairment loss when the carrying amount of the long-lived asset or asset group exceeds the estimated fair value. We elected to exclude operating lease liabilities from the estimated fair value, consistent with the recoverability test. Any impairment loss for an asset group must reduce only the carrying amounts of a long-lived asset or assets of the group, including the ROU assets. The loss must be allocated to the long-lived assets of the group on a pro rata basis using the relative carrying amounts of those assets, except that the loss allocated to an individual long-lived asset of the group must not reduce the carrying amount of that asset below its fair value whenever the fair value is determinable without undue cost and effort. ASC 360 prohibits the subsequent reversal of an impairment loss for an asset held and used. Fair Value Considerations When determining the fair value of a ROU asset, we must estimate what market participants would pay to lease the asset or what a market participant would pay up front in one payment for the ROU asset, assuming no additional lease payments would be due. The ROU asset must be valued assuming its highest and best use, in its current form, even if that use differs from the current or intended use. If no market exists for an asset in its current form, but there is a market for a transformed asset, the costs to transform the asset are considered in the fair value estimate. Refer to Note 15, Fair Value Measurements. There were no indications of impairment during the period ended June 30, 2019. Recent Accounting Pronouncements Changes to accounting principles are established by the FASB in the form of ASUs to the FASB’s Codification. We consider the applicability and impact of all ASUs on our financial position, results of operations, cash flows, or presentation thereof. Described below are ASUs that are not yet effective, but may be applicable to our financial position, results of operations, cash flows, or presentation thereof. ASUs not listed below were assessed and determined to not be applicable to our financial position, results of operations, cash flows, or presentation thereof. In November 2018, the FASB issued ASU 2018-18 , Collaborative Arrangements (Tope 818): Clarifying the Interaction Between Topic 808 and Topic 606 In October 2018, the FASB issued ASU 2018-17, Targeted Improvements to Related Party Guidance for Variable Interest Entities In August 2018, the FASB issued ASU 2018-15, Intangibles-Goodwill and Other-Internal-Use 350-40): 2018-15 internal-use In August 2018, the FASB issued ASU 2018-13, Fair Value Measurement (Topic 820): Disclosure Framework-Changes to the Disclosure Requirements for Fair Value Measurement. 2018-13 In July 2018, the FASB issued ASU 2018-09, Codification Improvements 2018-09 In June 2016, the FASB issued ASU 2016-13, Financial Instruments-Credit Losses, held-to-maturity available-for-sale 2016-13, 2018-19, Codification Improvements to Topic 326, Financial Instruments - Credit Losses 2016-13. 2018-19 2016-13. 2019-04, Codification Improvements to Topic 326, Financial Instruments – Credit Losses, Topic 815, Derivatives and Hedging, and Topic 825, Financial Instruments 2016-13. 2019-05, Financial Instruments – Credit Losses (Topic 326) 2016-13.</t>
  </si>
  <si>
    <t>Recent Transactions</t>
  </si>
  <si>
    <t>Text Block [Abstract]</t>
  </si>
  <si>
    <t>NOTE 3. RECENT TRANSACTIONS During the six month period ended June 30, 2019, we completed or entered into the following transactions: Debt Transactions Based on the then existing market conditions, we completed repurchases of the Notes at amounts less than face value as follows during the six months ended June 30, 2019: Date Principal Cash % of Face Bond Issue Net Gain (Dollars in thousands) March 28, 2019 $ 2,000 $ 1,830 91.50 % $ 37 $ 134 March 28, 2019 2,300 2,125 92.38 % 42 133 February 20, 2019 125 114 91.25 % 2 9 February 19, 2019 350 319 91.25 % 7 24 February 12, 2019 1,325 1,209 91.25 % 25 91 January 10, 2019 570 526 92.25 % 9 35 $ 6,670 $ 6,123 $ 122 $ 426 Equity Transactions Based upon their current assessment of our business, our Board of Directors’ declared equity distributions as follows: Announcement Date Record Date Payment Date Amount Per Cash Distributed (in thousands) May 14, 2019 June 14, 2019 June 28, 2019 $ 0.0650 $ 1,728 March 7, 2019 March 19, 2019 March 29, 2019 0.0650 1,702 $ 3,430 Acquisitions On June 6, 2019, we acquired the InvestmentHouse.com website and the related financial newsletter assets and deferred subscription liabilities for $0.6 million in cash. As part of the purchase agreement, we may pay an additional incentive payment equal to 10% of revenue earned in excess of a predetermined amount during the incentive period ending May 31, 2020. Using a probability-weighted discounted cash flow model based on our own assumptions as to the ability of InvestmentHouse.com to achieve revenue in excess of the targets at the time of closing, we estimated the fair value of the contingent earn-out earn-out On March 18, 2019, we acquired the pjmedia.com website for $0.1 million in cash. A summary of our business acquisitions and asset purchases during the six months ended June 30, 2019, none of which were individually or in the aggregate material to our condensed consolidated financial position as of the respective date of acquisition, is as follows: Acquisition Date Description Total Consideration (Dollars in thousands) June 6, 2019 InvestmentHouse.com (business acquisition) $ 553 March 18, 2019 pjmedia.com (asset acquisition) 100 $ 653 Under the acquisition method of accounting as specified in FASB ASC Topic 805, Business Combinations 2017-01 Business Combinations (Topic 805) Clarifying the Definition of a Business Estimates of the fair value include discounted estimated cash flows to be generated by the assets and their expected useful lives based on historical experience, market trends and any synergies believed to be achieved from the acquisition. Acquisitions may include contingent consideration, the fair value of which is estimated as of the acquisition date as the present value of the expected contingent payments as determined using weighted probabilities of the payment amounts. We may retain a third-party appraiser to estimate the fair value of the acquired net assets as of the acquisition date. As part of the valuation and appraisal process, the third-party appraiser prepares a report assigning estimated fair values to the various assets acquired. These fair value estimates are subjective in nature and require careful consideration and judgment. Management reviews the third-party reports for reasonableness of the assigned values. We believe that these valuations and analysis provide appropriate estimates of the fair value for the net assets acquired as of the acquisition date. The initial valuations for business acquisitions are subject to refinement during the measurement period, which may be up to one year from the acquisition date. During this measurement period, we may record adjustments to the net assets acquired based on additional information obtained for items that existed as of the acquisition date. Upon the conclusion of the measurement period, any adjustments are reflected in our Condensed Consolidated Statements of Operations. To date, we have not recorded adjustments to the estimated fair values used in our business acquisition consideration during or after the measurement period. Property and equipment are recorded at the estimated fair value and depreciated on a straight-line basis over their estimated useful lives. Finite-lived intangible assets are recorded at their estimated fair value and amortized on a straight-line basis over their estimated useful lives. Goodwill, which represents the organizational systems and procedures in place to ensure the effective operation of the entity, may also be recorded and tested for impairment. Costs associated with business acquisitions, such as consulting and legal fees, are expensed as incurred. We recognized costs associated with acquisitions of $24,000 during the six month period ended June 30, 2019 compared to $0.1 million during the same period of the prior year, which are included in unallocated corporate expenses in the accompanying Condensed Consolidated Statements of Operations. The total acquisition consideration is equal to the sum of all cash payments, the fair value of any deferred payments and promissory notes, and the present value of any estimated contingent earn-out earn-out The following table summarizes the total acquisition consideration for the six month period ended June 30, 2019: Description Total (Dollars in Cash payments made upon closing $ 650 Present value of estimated fair value of contingent earn-out 3 Total purchase price consideration $ 653 The fair value of the net assets acquired was allocated as follows: Net Digital Assets Acquired (Dollars in thousands) Assets Property and equipment $ 26 Customer lists and contracts 185 Domain and brand names 44 Subscriber base and lists 416 $ 671 Liabilities Contract liabilities, short-term (18 ) $ 653 Divestitures On June 27, 2019, we sold a portion of land on our transmitter site in Miami, Florida, for $0.9 million in cash. We recognized a pre-tax On May 14, 2019, we sold radio station WSPZ-AM WWRC-AM) pre-tax On March 21, 2019, we sold Newport Natural Health, an e-commerce pre-tax On February 28, 2019, we sold Mike Turner’s line of investment products, including TurnerTrends.com and other domain names and related assets. We received no cash from the buyer, who assumed all deferred subscription liabilities for Mike Turner’s investment products. We recognized a pre-tax On February 27, 2019, we sold HumanEvents.com, a conservative opinion website for $0.3 million in cash. We recognized a pre-tax Other Transactions On April 30, 2018, we ceased programming radio station KHTE-FM, On January 2, 2018, we began programming radio stations KPAM-AM KKOV-AM KPAM-AM. Pending Transactions On April 29, 2019, we entered an agreement to exchange FM Translator W276CR, in Bradenton, FL with FM Translator W262CP in Bayonet Point, FL. No cash will be exchanged for the assets. On April 26, 2018, we entered an agreement to exchange radio station KKOL-AM, KPAM-AM KPAM-AM On January 3, 2017, Word Broadcasting began operating our Louisville radio stations (WFIA-AM; WFIA-FM; WGTK-AM)</t>
  </si>
  <si>
    <t>Contingent Earn-Out Consideration</t>
  </si>
  <si>
    <t>NOTE 4. CONTINGENT EARN-OUT Our acquisitions may include contingent earn-out earn-out earn-out Fair Value Measurements and Disclosures, We review the probabilities of possible future payments to the estimated fair value of any contingent earn-out earn-out earn-out earn-out earn-out InvestmentHouse.com We acquired the InvestmentHouse.com website and the related financial newsletter assets and deferred subscription liabilities on June 6, 2019. We paid $0.6 million in cash upon closing and may pay an additional incentive payment equal to 10% of revenue earned in excess of a predetermined amount during the incentive period ending May 31, 2020. Using a probability-weighted discounted cash flow model based on our own assumptions as to the ability of InvestmentHouse.com to achieve revenue in excess of the targets at the time of closing, we estimated the fair value of the contingent earn-out earn-out We will review the fair value of the contingent earn-out earn-out earn-out Hilary Kramer Financial Newsletters We acquired the Hilary Kramer Financial Newsletters and related assets on August 9, 2018. We paid $0.4 million in cash upon closing and may pay up to an additional $0.1 million in contingent earn-out earn-out earn-out We review the fair value of the contingent earn-out earn-out earn-out earn-out Just1Word Mobile Application We acquired the Just1Word mobile application and related assets on August 7, 2018. We paid $0.3 million in cash upon closing and may pay up to an additional $0.1 million in contingent earn-out earn-out earn-out We review the fair value of the contingent earn-out earn-out earn-out earn-out earn-out</t>
  </si>
  <si>
    <t>Revenue Recognition</t>
  </si>
  <si>
    <t>Revenue from Contract with Customer [Abstract]</t>
  </si>
  <si>
    <t>NOTE 5. REVENUE RECOGNITION We recognize revenue in accordance with ASC Topic 606, Revenue from Contracts with Customers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When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Determination of the transaction price The transaction price is determined based on the consideration to which we will be entitled to receive in exchange for transferring goods or services to our customer. We estimate any variable consideration included in the transaction price using the expected value method that requires the use of significant estimates for discounts, cancellation periods, refunds and returns. Variable consideration is described in detail below.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SSP based on the price at which the performance obligation would be sold separately. If the SSP is not observable, we estimate the SSP based on available information, including market conditions and any applicable internally approved pricing guidelines. Recognition of revenue when, or as, we satisfy a performance obligation We recognize revenue at the point in time that the related performance obligation is satisfied by transferring the promised goods or services to our customer. Principal versus Agent Consideration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Our evaluation to determine if we control the goods or services within ASC Topic 606 includes the following indicators: We are primarily responsible for fulfilling the promise to provide the specified good or service. When we are primarily responsible for providing the goods and services, such as when the other party is acting on our behalf, we have indication that we are the principal to the transaction. We consider if we may terminate our relationship with the other party at any time without penalty or without permission from our customer. We have inventory risk before the specified good or service has been transferred to a customer or after transfer of control to the customer. We may commit to obtaining the services of another party with or without an existing contract with our customer. In these situations, we have risk of loss as principal for any amount due to the other party regardless of the amount(s) we earn as revenue from our customer. The entity has discretion in establishing the price for the specified good or service. We have discretion in establishing the price our customer pays for the specified goods or services. Contract Assets Contract Assets - Costs to Obtain a Contract: Contract Liabilities Contract liabilities consist of customer advance payments and billings in excess of revenue recognized. We may receive payments from our customers in advance of completing our performance obligations. Additionally, new customers, existing customers without approved credit terms and authors purchasing specific self-publishing services, are required to make payments in advance of the delivery of the products or performance of the services. We record contract liabilities equal to the amount of payments received in excess of revenue recognized, including payments that are refundable if the customer cancels the contract according to the contract terms. Contract liabilities were historically recorded under the caption “deferred revenue” and are reported as current liabilities on our consolidated financial statements when the time to fulfill the performance obligations under terms of our contracts is less than one year. Long-term contract liabilities represent the amount of payments received in excess of revenue earned, including those that are refundable, when the time to fulfill the performance obligation is greater than one year. Our long-term liabilities consist of subscriptions with a term of two-years Significant changes in our contract liabilities balances during the period are as follows: Short-Term Long-Term (Dollars in thousands) Balance, beginning of period January 1, 2019 $ 11,537 $ 1,379 Revenue recognized during the period that was included in the beginning balance of contract liabilities (4,254 ) — Additional amounts recognized during the period 9,710 479 Revenue recognized during the period that was recorded during the period (7,048 ) — Transfers 492 (492 ) Balance, end of period June 30, 2019 $ 10,437 $ 1,366 Amount refundable at beginning of period $ 11,410 $ 1,379 Amount refundable at end of period $ 10,347 $ 1,366 We expect to satisfy these performance obligations as follows: Amount For the Twelve Months Ended June 30, (Dollars in thousands) 2020 $ 10,437 2021 381 2022 475 2023 230 2024 117 Thereafter 163 $ 11,803 Significant Financing Component The length of our typical sales agreement is less than 12 months, however, we may sell subscriptions with a two-year Our self-publishing contracts may exceed a one year term due to the length of time for an author to submit and approve a manuscript for publication. The author may pay for publishing services in installments over the production time line with payments due in advance of performance. The timing of the transfer of goods and services under self-publishing arrangements are at the discretion of the author and based on future events that are not substantially within our control. We require advance payments to provide us with protection from incurring costs for products that are unique and only sellable to the author. Based on these considerations, we have concluded that our self-publishing contracts do not contain a significant financing component under ASC Topic 606. Variable Consideration We enter into agreements under which the amount of revenue we earn is contingent upon the amount of money raised by our customer over the contract term. Our customer is typically a charity or programmer that purchases blocks of programming time or spots to generate revenue from our audience members. Contract terms can range from a few weeks to a few months, depending the charity or programmer. If the campaign does not generate a pre-determined Based on the constraints for using estimates of variable consideration within ASC Topic 606, and our historical experience with these campaigns, we continue to recognize revenue at the base amount of the campaign with variable consideration recognized when the uncertainty of each campaign is resolved. These constraints include: (1) the amount of consideration received is highly susceptible to factors outside of our influence, specifically the extent to which our audience donates or contributes to our customer or programmer, (2) the length of time in which the uncertainty about the amount of consideration expected is to be resolved, and (3) our experience has shown these contracts have a large number and broad range of possible outcomes. Trade and Barter Transactions In broadcasting, trade or barter agreements are commonly used to reduce cash expenses by exchanging advertising time for goods or services. We may enter barter agreements to exchange air time or digital advertising for goods or services that can be used in our business or that can be sold to our audience under Listener Purchase Programs. The terms of these barter agreements permit us to preempt the barter air time or digital campaign in favor of customers who purchase the air time or digital campaign for cash. The value of these non-cash Trade and barter revenues and expenses were as follows: Three Months Ended Six Months Ended June 30, June 30, 2018 2019 2018 2019 (Dollars in thousands) Net broadcast barter revenue $ 1,841 $ 1,415 $ 3,531 $ 2,714 Net digital media barter revenue 48 — 93 — Net publishing barter revenue 6 5 7 16 Net broadcast barter expense $ 1,487 $ 1,112 $ 2,753 $ 2,468 Net digital media barter expense — — — — Net publishing barter expense 2 1 2 1 We elected the following policies permitted under ASC Topic 606: • We adopted the practical expedient related to not adjusting the promised amount of consideration for the effects of a significant financing component if the period between transfer of product and customer payment is expected to be less than one year at the time of contract inception; • We made the accounting policy election to not assess promised goods or services as performance obligations if they are immaterial in the context of the contract with the customer; • We made the accounting policy election to exclude sales and similar taxes from the transaction price; • We made the accounting policy election to treat shipping and handling costs that occur after control transfers as fulfillment activities instead of assessing such activities as separate performance obligations; and • We adopted the practical expedient not to disclose the value of unsatisfied performance obligations for contracts with an original expected length of one year or less. The following table presents our revenues disaggregated by revenue source for each of our three operating segments: Six Months Ended June 30, 2019 Broadcast Digital Media Publishing Consolidated (dollars in thousands) By Source of Revenue: Block Programming - National $ 24,319 $ — $ — $ 24,319 Block Programming - Local 15,320 — — 15,320 Spot Advertising - National 7,988 — — 7,988 Spot Advertising - Local 25,686 — — 25,686 Infomercials 751 — — 751 Network 9,261 — — 9,261 Digital Advertising 5,370 10,316 182 15,868 Digital Streaming 345 1,981 — 2,326 Digital Downloads and eBooks — 2,964 468 3,432 Subscriptions 549 4,071 393 5,013 Book Sales and e-commerce, 232 443 5,171 5,846 Self-Publishing Fees — — 2,725 2,725 Print Advertising 3 — 280 283 Other Revenues 5,351 425 555 6,331 $ 95,175 $ 20,200 $ 9,774 $ 125,149 Timing of Revenue Recognition Point in Time $ 94,045 $ 20,172 $ 9,774 $ 123,991 Rental Income (1) 1,130 28 — 1,158 $ 95,175 $ 20,200 $ 9,774 $ 125,149 (1) Rental income is not applicable to ASC Topic 606, but shown for the purpose of identifying each revenue source presented in total revenue on our Condensed Consolidated Financial Statements within this report on Form 10-Q. A summary of each of our revenue streams under ASC Topic 606 is as follows: Block Programming . 1 2 50-minutes Spot Advertising Network Revenue . Digital Advertising. Broadcast digital advertising revenue consists of local digital advertising, such as the sale of banner advertisements on our owned and operated websites, the sale of advertisements on our own and operated mobile applications, and advertisements in digital newsletters that we produce, as well an national digital advertising, or the sale of custom digital advertising solutions, such as web pages and social media campaigns, that we offer to our customers. Advertising revenue is recorded on a gross basis unless an agency represents the advertiser, in which case, revenue is reported net of the commission retained by the agency. Salem Surround Digital Streaming Digital Downloads and e-books e-books. Subscriptions on-air pro-rata Book Sales e-Commerce E-Commerce re-saleable Self-Publishing Fees Revenue is recognized upon completion of each performance obligation, which represents the point in time that control of the product is transferred to the author, thereby completing our performance obligation. Revenue is recorded at the net amount due from the author, including discounts based on the service package. Advertising - Print Other Revenues . on-air</t>
  </si>
  <si>
    <t>Inventory Disclosure [Abstract]</t>
  </si>
  <si>
    <t xml:space="preserve">NOTE 6. INVENTORIES Inventories consist of finished goods including books from Regnery ® First-In First-Out The following table provides details of inventory on hand by segment: December 31, 2018 June 30, 2019 (Dollars in thousands) Regnery ® $ 1,317 $ 1,789 Reserve for obsolescence – Regnery ® (930 ) (1,159 ) Inventory, net - Regnery ® 387 630 Newport Natural Health Wellness products $ 354 $ — Reserve for obsolescence –Wellness products (64 ) — Inventory, net –Wellness products 290 — Consolidated inventories, net $ 677 $ 630 </t>
  </si>
  <si>
    <t>Property and Equipment</t>
  </si>
  <si>
    <t>Property, Plant and Equipment [Abstract]</t>
  </si>
  <si>
    <t xml:space="preserve">NOTE 7. PROPERTY AND EQUIPMENT We account for property and equipment in accordance with FASB ASC Topic 360-10, Property, Plant and Equipment The following is a summary of the categories of our property and equipment: As of As of June 30, 2019 (Dollars in thousands) Land $ 31,822 $ 31,437 Buildings 30,104 30,208 Office furnishings and equipment 36,756 37,240 Antennae, towers and transmitting equipment 85,998 86,266 Studio, production and mobile equipment 29,040 29,566 Computer software and website development costs 27,603 27,555 Record and tape libraries 17 17 Automobiles 1,570 1,553 Leasehold improvements 19,357 19,353 Construction-in-progress 4,833 5,671 $ 267,100 $ 268,866 Less accumulated depreciation (170,756 ) (174,275 ) $ 96,344 $ 94,591 Depreciation expense was approximately $2.9 million and $3.0 million for the three month periods ended June 30, 2019 and 2018, respectively, and $5.8 million and $6.0 million for the six month periods ended June 30, 2019 and 2018, respectively. We periodically review our long-lived assets for impairment whenever events or changes in circumstances indicate that the carrying amount of the assets may not be fully recoverable. Our review requires us to estimate the fair value of assets when events or circumstances indicate that they may be impaired. The fair value measurements for our long-lived assets use significant observable inputs that reflect our own assumptions about the estimates that market participants would use in measuring fair value including assumptions about risk. If actual future results are less favorable than the assumptions and estimates we used, we are subject to future impairment charges, the amount of which may be material. There were no indications of impairment during the period ended June 30, 2019. </t>
  </si>
  <si>
    <t>Operating and Finance Lease Right-of-Use Assets</t>
  </si>
  <si>
    <t>Leases [Abstract]</t>
  </si>
  <si>
    <t xml:space="preserve">NOTE 8. OPERATING AND FINANCE LEASE RIGHT-OF-USE Leasing Transactions Our leased assets include offices and studios, transmitter locations, antenna sites, tower and tower sites or land. Our current lease portfolio has remaining terms from less than one-year Operating leases are reflected on our balance sheet within operating lease ROU assets and the related current and non-current Balance Sheet The adoption of ASC 842 resulted in recording a non-cash Supplemental balance sheet information related to leases was as follows: June 30, 2019 (Dollars in thousands) Related Party Other Total Operating Leases Operating leases ROU assets $ 10,085 $ 51,496 $ 61,581 Operating lease liabilities (current) 993 8,658 9,651 Operating lease liabilities (non-current) 9,523 50,468 59,991 Total operating lease liabilities $ 10,516 $ 59,126 $ 69,642 Weighted Average Remaining Lease Term Operating leases 9.1 years Finance leases 3.8 years Weighted Average Discount Rate Operating leases 8.14 % Finance leases 4.31 % Lease Expense The components of lease expense were as follows: Six Months Ended June 30, 2019 (Dollars in thousands) Amortization of finance lease ROU Assets $ 55 Interest on finance lease liabilities 5 Finance lease expense 60 Operating lease expense 6,969 Variable lease expense 472 Short-term lease expense 483 Total lease expense $ 7,984 Supplemental Cash Flow Supplemental cash flow information related to leases was as follows: Six Months Ended June 30, 2019 (Dollars in thousands) Cash paid for amounts included in the measurement of lease liabilities: Operating cash flows from operating leases $ 7,038 Operating cash flows from finance leases 8 Financing cash flows from finance leases 43 Leased assets obtained in exchange for new operating lease liabilities $ 1,064 Leased assets obtained in exchange for new finance lease liabilities 2 Maturities Future minimum lease payments required under leases that have initial or remaining non-cancelable Operating Leases Related Party Other Total Finance Leases Total (Dollars in thousands) 2019 (July-Dec) $ 835 $ 6,342 $ 7,177 $ 41 $ 7,218 2020 1,696 12,930 14,626 66 14,692 2021 1,701 11,910 13,611 51 13,662 2022 1,680 10,323 12,003 43 12,046 2023 1,240 9,160 10,400 22 10,422 Thereafter 7,519 39,164 46,683 3 46,686 Undiscounted Cash Flows $ 14,671 $ 89,829 $ 104,500 $ 226 $ 104,726 Less: imputed interest (4,155 ) (30,703 ) (34,858 ) (16 ) (34,874 ) Total $ 10,516 $ 59,126 $ 69,642 $ 210 $ 69,852 Reconciliation to lease liabilities: Lease liabilities - current $ 993 $ 8,658 $ 9,651 $ 69 $ 9,720 Lease liabilities - long-term 9,523 50,468 59,991 141 60,132 Total Lease Liabilities $ 10,516 $ 59,126 $ 69,642 $ 210 $ 69,852 Future minimum lease payments under leases that had initial or remaining non-cancelable Operating Leases Related Party Other Total Finance Leases Total (Dollars in thousands) 2019 $ 1,730 $ 11,633 $ 13,363 $ 58 $ 13,421 2020 1,763 11,592 13,355 39 13,394 2021 1,767 10,596 12,363 31 12,394 2022 1,730 9,490 11,220 27 11,247 2023 1,234 8,584 9,818 8 9,826 Thereafter 13,364 48,109 61,473 — 61,473 $ 21,588 $ 100,004 $ 121,592 $ 163 $ 121,755 </t>
  </si>
  <si>
    <t>Broadcast Licenses</t>
  </si>
  <si>
    <t xml:space="preserve">NOTE 9. BROADCAST LICENSES We account for broadcast licenses in accordance with FASB ASC Topic 350 Intangibles—Goodwill and Other The following table presents the changes in broadcasting licenses that include acquisitions and divestitures of radio stations and FM translators. Broadcast Licenses Twelve Months Ended Six Months Ended June 30, 2019 (Dollars in thousands) Balance before cumulative loss on impairment, beginning of period $ 486,455 $ 484,691 Accumulated loss on impairment, beginning of period (105,541 ) (108,375 ) Balance after cumulative loss on impairment, beginning of period 380,914 376,316 Acquisitions of radio stations 6,270 — Acquisitions of FM translators and construction permits 19 300 Abandoned capital projects (40 ) — Dispositions of radio stations (8,013 ) (4,291 ) Impairments based on the estimated fair value of broadcast licenses (2,834 ) — Balance before cumulative loss on impairment, end of period 484,691 480,700 Accumulated loss on impairment, end of period (108,375 ) (108,375 ) Balance after cumulative loss on impairment, end of period $ 376,316 $ 372,325 </t>
  </si>
  <si>
    <t>Goodwill and Intangible Assets Disclosure [Abstract]</t>
  </si>
  <si>
    <t xml:space="preserve">NOTE 10. GOODWILL We account for goodwill in accordance with FASB ASC Topic 350 Intangibles—Goodwill and Other The following table presents the changes in goodwill including business acquisitions and dispositions as discussed in Note 3 of our Condensed Consolidated Financial Statements. Goodwill Twelve Months Ended Six Months Ended (Dollars in thousands) Balance before cumulative loss on impairment, beginning of period $ 28,453 $ 28,818 Accumulated loss on impairment, beginning of period (2,029 ) (2,029 ) Balance after cumulative loss on impairment, beginning of period 26,424 26,789 Acquisitions of radio stations 7 — Acquisitions of digital media entities 986 — Dispositions of radio stations (628 ) (3 ) Dispositions of digital media entities — (341 ) Balance before cumulative loss on impairment, end of period 28,818 28,474 Accumulated loss on impairment, end of period (2,029 ) (2,029 ) Balance after cumulative loss on impairment, end of period $ 26,789 $ 26,445 </t>
  </si>
  <si>
    <t>Other Indefinite-Lived Intangible Assets</t>
  </si>
  <si>
    <t>NOTE 11. OTHER INDEFINITE-LIVED INTANGIBLE ASSETS Other indefinite-lived intangible consists of mastheads, or the graphic elements that identify our publications to readers and advertisers. These include customized typeset page headers, section headers, and column graphics as well as other name and identity stylized elements within the body of each publication. We are not aware of any legal, competitive, economic or other factors that materially limit the useful life of our mastheads. We account for mastheads in accordance with FASB ASC Topic 350 Intangibles—Goodwill and Other</t>
  </si>
  <si>
    <t>Amortizable Intangible Assets</t>
  </si>
  <si>
    <t xml:space="preserve">NOTE 12. AMORTIZABLE INTANGIBLE ASSETS The following tables provide a summary of our significant classes of amortizable intangible assets: As of June 30, 2019 Accumulated Cost Amortization Net (Dollars in thousands) Customer lists and contracts $ 23,641 $ (21,197 ) $ 2,444 Domain and brand names 20,280 (16,891 ) 3,389 Favorable and assigned leases 2,188 (1,903 ) 285 Subscriber base and lists 9,886 (7,727 ) 2,159 Author relationships 2,771 (2,532 ) 239 Non-compete 2,031 (1,718 ) 313 Other amortizable intangible assets 1,666 (1,434 ) 232 $ 62,463 $ (53,402 ) $ 9,061 As of December 31, 2018 Accumulated Cost Amortization Net (Dollars in thousands) Customer lists and contracts $ 24,673 $ (21,798 ) $ 2,875 Domain and brand names 21,358 (16,758 ) 4,600 Favorable and assigned leases 2,256 (1,953 ) 303 Subscriber base and lists 9,672 (7,198 ) 2,474 Author relationships 2,771 (2,454 ) 317 Non-compete 2,048 (1,641 ) 407 Other amortizable intangible assets 1,666 (1,378 ) 288 $ 64,444 $ (53,180 ) $ 11,264 Amortization expense was approximately $1.1 million and $1.5 million for the three month periods ended June 30, 2019 and 2018, respectively, and $2.4 million and $3.0 million for the six month periods ended June 30, 2019 and 2018, respectively. Based on the amortizable intangible assets as of June 30, 2019, we estimate amortization expense for the next five years to be as follows: Year Ended December 31, Amortization Expense (Dollars in thousands) 2019 (July – Dec) $ 2,190 2020 3,203 2021 1,723 2022 1,098 2023 588 Thereafter 259 Total $ 9,061 </t>
  </si>
  <si>
    <t>Long-Term Debt</t>
  </si>
  <si>
    <t>Debt Disclosure [Abstract]</t>
  </si>
  <si>
    <t xml:space="preserve">NOTE 13. LONG-TERM DEBT Salem Media Group, Inc. has no independent assets or operations, the subsidiary guarantees relating to certain debt are full and unconditional and joint and several, and any subsidiaries of Salem Media Group, Inc. other than the subsidiary guarantors are minor. 6.75% Senior Secured Notes On May 19, 2017, we issued in a private placement the Notes, which are guaranteed on a senior secured basis by our existing subsidiaries (the “Subsidiary Guarantors”). The Notes bear interest at a rate of 6.75% per year and mature on June 1, 2024, unless they are earlier redeemed or repurchased. Interest initially accrued on the Notes from May 19, 2017 and is payable semi-annually, in cash in arrears, on June 1 and December 1 of each year, commencing December 1, 2017. The Notes are secured by a first-priority lien on substantially all assets of ours and the Subsidiary Guarantors (the “Notes Priority Collateral”). There is no direct lien on our FCC licenses to the extent prohibited by law or regulation. We may redeem the Notes, in whole or in part, at any time on or before June 1, 2020 at a price equal to 100% of the principal amount of the Notes plus a “make-whole” premium as of, and accrued and unpaid interest, if any, to, but not including, the redemption date. At any time on or after June 1, 2020, we may redeem some or all of the Notes at the redemption prices (expressed as percentages of the principal amount to be redeemed) set forth in the Notes, plus accrued and unpaid interest, if any, to, but not including, the redemption date. In addition, we may redeem up to 35% of the aggregate principal amount of the Notes before June 1, 2020 with the net cash proceeds from certain equity offerings at a redemption price of 106.75% of the principal amount plus accrued and unpaid interest, if any, to, but not including, the redemption date. We may also redeem up to 10% of the aggregate original principal amount of the Notes per twelve-month period before June 1, 2020 at a redemption price of 103% of the principal amount plus accrued and unpaid interest to, but not including, the redemption date. The indenture relating to the Notes (the “Indenture”) contains covenants that, among other things and subject in each case to certain specified exceptions, limit our ability and the ability of our restricted subsidiaries to: (i) incur additional debt; (ii) declare or pay dividends, redeem stock or make other distributions to stockholders; (iii) make investments; (iv) create liens or use assets as security in other transactions; (v) merge or consolidate, or sell, transfer, lease or dispose of substantially all of our assets; (vi) engage in transactions with affiliates; and (vii) sell or transfer assets. The Indenture provides for the following events of default (each, an “Event of Default”): (i) default in payment of principal or premium on the Notes at maturity, upon repurchase, acceleration, optional redemption or otherwise; (ii) default for 30 days in payment of interest on the Notes; (iii) the failure by us or certain restricted subsidiaries to comply with other agreements in the Indenture or the Notes, in certain cases subject to notice and lapse of time; (iv) the failure of any guarantee by certain significant Subsidiary Guarantors to be in full force and effect and enforceable in accordance with its terms, subject to notice and lapse of time; (v) certain accelerations (including failure to pay within any grace period) of other indebtedness of ours or any restricted subsidiary if the amount accelerated (or so unpaid) is at least $15 million; (vi) certain judgments for the payment of money in excess of $15 million; (vii) certain events of bankruptcy or insolvency with respect to us or any significant subsidiary; and (vii) certain defaults with respect to any collateral having a fair market value in excess of $15 million. If an Event of Default occurs and is continuing, the Trustee or the holders of at least 25% in principal amount of the outstanding Notes may declare the principal of the Notes and any accrued interest on the Notes to be due and payable immediately, subject to remedy or cure in certain cases. Certain events of bankruptcy or insolvency are Events of Default which will result in the Notes being due and payable immediately upon the occurrence of such Events of Default. Based on the balance of the Notes currently outstanding, we are required to pay $15.4 million per year in interest on the Notes. As of June 30, 2019, accrued interest on the Notes was $1.3 million. We incurred debt issuance costs of $6.3 million that were recorded as a reduction of the debt proceeds that are being amortized to non-cash We may from time to time, depending on market conditions and prices, contractual restrictions, our financial liquidity and other factors, seek to repurchase the Notes in open market transactions, privately negotiated transactions, by tender offer or otherwise, as market conditions warrant. Based on the then existing market conditions, we completed repurchases of our 6.75% Senior Secured Notes at amounts less than face value as follows: Date Principal Cash % of Face Bond Issue Net Gain (Dollars in thousands) March 28, 2019 $ 2,000 $ 1,830 91.50 % $ 37 $ 134 March 28, 2019 2,300 2,125 92.38 % 42 133 February 20, 2019 125 114 91.25 % 2 9 February 19, 2019 350 319 91.25 % 7 24 February 12, 2019 1,325 1,209 91.25 % 25 91 January 10, 2019 570 526 92.25 % 9 35 December 21, 2018 2,000 1,835 91.75 % 38 127 December 21, 2018 1,850 1,702 92.00 % 35 113 December 21, 2018 1,080 999 92.50 % 21 60 November 17, 2018 1,500 1,357 90.50 % 29 114 May 4, 2018 4,000 3,770 94.25 % 86 144 April 10, 2018 4,000 3,850 96.25 % 87 63 April 9, 2018 2,000 1,930 96.50 % 43 27 $ 23,100 $ 21,566 Asset-Based Revolving Credit Facility On May 19, 2017, the Company entered into the Asset Based Loan (“ABL”) Facility pursuant to a Credit Agreement (the “Credit Agreement”) by and among us and our subsidiaries party thereto as borrowers, Wells Fargo Bank, National Association, as administrative agent and lead arranger, and the lenders that are parties thereto. We used the proceeds of the ABL Facility, together with the net proceeds from the Notes offering, to repay outstanding borrowings under our previously existing senior credit facilities, and related fees and expenses. Current proceeds from the ABL Facility are used to provide ongoing working capital and for other general corporate purposes, including permitted acquisitions. The ABL Facility is a five-year $30.0 million revolving credit facility due May 19, 2022, which includes a $5.0 million subfacility for standby letters of credit and a $7.5 million subfacility for swingline loans. All borrowings under the ABL Facility accrue at a rate equal to a base rate or LIBOR rate plus a spread. The spread, which is based on an availability-based measure, ranges from 0.50% to 1.00% for base rate borrowings and 1.50% to 2.00% for LIBOR rate borrowings. If an event of default occurs, the interest rate may increase by 2.00% per annum. Amounts outstanding under the ABL Facility may be paid and then reborrowed at our discretion without penalty or premium. Additionally, we pay a commitment fee on the unused balance from 0.25% to 0.375% per year based on the level of borrowings. Availability under the ABL is subject to a borrowing base consisting of (a) 85% of the eligible accounts receivable plus (b) a calculated amount based on the value of certain real property. As of June 30, 2019, the amount available under the ABL was $26.3 million of which $22.4 million was outstanding. The ABL Facility has a first-priority lien on our and the Subsidiary Guarantors’ accounts receivable, inventory, deposit and securities accounts, certain real estate and related assets (the “ABL Priority Collateral”) and by a second-priority lien on the Notes Priority Collateral. There is no direct lien on the Company’s FCC licenses to the extent prohibited by law or regulation (other than the economic value and proceeds thereof). The Credit Agreement includes a springing fixed charge coverage ratio of 1.0 to 1.0, which is tested during the period commencing on the last day of the fiscal month most recently ended prior to the date on which Availability (as defined in the Credit Agreement) is less than the greater of 15% of the Maximum Revolver Amount (as defined in the Credit Agreement) and $4.5 million and continuing for a period of 60 consecutive days after the first day on which Availability exceeds such threshold amount. The Credit Agreement also includes other negative covenants that are customary for credit facilities of this type, including covenants that, subject to exceptions described in the Credit Agreement, restrict the ability of the borrowers and their subsidiaries (i) to incur additional indebtedness; (ii) to make investments; (iii) to make distributions, loans or transfers of assets; (iv) to enter into, create, incur, assume or suffer to exist any liens, (v) to sell assets; (vi) to enter into transactions with affiliates; (vii) to merge or consolidate with, or dispose of all assets to a third party, except as permitted thereby; (viii) to prepay indebtedness; and (ix) to pay dividends. The Credit Agreement provides for the following events of default: (i) default for non-payment We incurred debt issue costs of $0.7 million that were recorded as an asset and are being amortized to non-cash We report outstanding balances on the ABL Facility as short-term regardless of the maturity date based on use of the ABL Facility to fund ordinary and customary operating cash needs with frequent repayments. We believe that our borrowing capacity under the ABL Facility allows us to meet our ongoing operating requirements, fund capital expenditures and satisfy our debt service requirements for at least the next twelve months. Summary of long-term debt obligations Long-term debt consisted of the following: As of As of June 30, 2019 (Dollars in thousands) 6.75% Senior Secured Notes $ 238,570 $ 231,900 Less unamortized debt issuance costs based on imputed interest rate of 7.08% (4,540 ) (4,013 ) 6.75% Senior Secured Notes net carrying value 234,030 227,887 Asset-Based Revolving Credit Facility principal outstanding 19,660 22,416 Total long-term debt less unamortized debt issuance costs 253,690 250,303 Less current portion (19,660 ) (22,416 ) Long-term debt less unamortized debt issuance costs, net of current portion $ 234,030 $ 227,887 In addition to the outstanding amounts listed above, we also have interest payments related to our long-term debt as follows as of June 30, 2019: • $22.4 million under the ABL Facility, with interest spread ranging from Base Rate plus 0.50% to 1.00% for base rate borrowings and LIBOR plus 1.50% to 2.00% for LIBOR rate borrowings; • $231.9 million aggregate principal amount of Notes with semi-annual interest payments at an annual rate of 6.75%; and • Commitment fee of 0.25% to 0.375% per annum on the unused portion of the ABL Facility. Maturities of Long-Term Debt Principal repayment requirements under all long-term debt agreements outstanding at June 30, 2019 for each of the next five years and thereafter are as follows: Amount For the Twelve Months Ended June 30, (Dollars in thousands) 2020 $ 22,416 2021 — 2022 — 2023 — 2024 231,900 Thereafter — $ 254,316 </t>
  </si>
  <si>
    <t>Derivative Instruments</t>
  </si>
  <si>
    <t>Derivative Instruments and Hedging Activities Disclosure [Abstract]</t>
  </si>
  <si>
    <t xml:space="preserve">NOTE 14. DERIVATIVE INSTRUMENTS We are exposed to market risk from changes in interest rates. We actively monitor these fluctuations and may use derivative instruments primarily for the purpose of reducing the impact of changing interest rates on our variable rate debt and to reduce the impact of changing fair market values on our fixed rate debt. In accordance with our risk management strategy, we may use derivative instruments only for the purpose of managing risk associated with an asset, liability, committed transaction, or probable forecasted transaction that is identified by management. Our use of derivative instruments may result in short-term gains or losses that may increase the volatility of our earnings. Under FASB ASC Topic 815, Derivatives and Hedging, As of June 30, 2019, we did not have any outstanding derivative instruments. </t>
  </si>
  <si>
    <t>Fair Value Measurements</t>
  </si>
  <si>
    <t>Fair Value Disclosures [Abstract]</t>
  </si>
  <si>
    <t xml:space="preserve">NOTE 15. FAIR VALUE MEASUREMENTS Fair value is defined as “the price that would be received to sell an asset or paid to transfer a liability in an orderly transaction between market participants at the measurement date.” FASB ASC Topic 820 Fair Value Measurements and Disclosures, • Level 1 Inputs • Level 2 Inputs • Level 3 Inputs Under ASC 820, a fair value measurement of a nonfinancial asset takes into account a market participant’s ability to generate economic benefits by using the asset in its highest and best use or by selling it to another market participant that would use the asset in its highest and best use. Therefore, fair value is a market-based measurement and not an entity-specific measurement. It is determined based on assumptions that market participants would use in pricing the asset or liability. The exit price objective of a fair value measurement applies regardless of the reporting entity’s intent and/or ability to sell the asset or transfer the liability at the measurement date. As of June 30, 2019, the carrying value of cash and cash equivalents, trade accounts receivables, accounts payable, accrued expenses and accrued interest approximates fair value due to the short-term nature of such instruments. The carrying amount of the Notes at June 30, 2019 was $231.9 million compared to the estimated fair value of $203.5 million, based on the prevailing interest rates and trading activity of our Notes. We have certain assets that are measured at fair value on a non-recurring The following table summarizes the fair value of our financial assets and liabilities that are measured at fair value: June 30, 2019 Carrying Value Fair Value Measurement Category Level 1 Level 2 Level 3 (Dollars in thousands) Assets Estimated fair value of other indefinite-lived intangible assets $ 277 — — $ 277 Liabilities: Estimated fair value of contingent earn-out 58 — — 58 Long-term debt less unamortized debt issuance costs 250,303 — 221,895 — </t>
  </si>
  <si>
    <t>Income Taxes</t>
  </si>
  <si>
    <t>Income Tax Disclosure [Abstract]</t>
  </si>
  <si>
    <t xml:space="preserve">NOTE 16. INCOME TAXES We recognize deferred tax assets and liabilities for future tax consequences attributable to differences between our consolidated financial statement carrying amount of assets and liabilities and their respective tax bases. We measure these deferred tax assets and liabilities using enacted tax rates expected to apply in the years in which these temporary differences are expected to reverse. We recognize the effect on deferred tax assets and liabilities resulting from a change in tax rates in income in the period that includes the date of the change. On December 22, 2017, the Tax Cuts and Jobs Act of 2017 (the “Act”) was signed into law making significant changes to the Internal Revenue Code. Changes include, but are not limited to, a corporate tax rate decrease from 35% to 21% effective for tax years beginning after December 31, 2017. We calculated the impact of the Act in our year ending December 31, 2018 income tax provision in accordance with our understanding of the Act and guidance available as of the date of our Form 10-K At December 31, 2018, we had net operating loss carryforwards for federal income tax purposes of approximately $148.1 million that expire in 2021 through 2038 and for state income tax purposes of approximately $783.8 million that expire in years 2019 through 2038. For financial reporting purposes at December 31, 2018, we had a valuation allowance of $5.4 million, net of federal benefit, to offset the deferred tax assets related to the state net operating loss carryforwards. Our evaluation was performed for tax years that remain subject to examination by major tax jurisdictions, which range from 2014 through 2017. The amortization of our indefinite-lived intangible assets for tax purposes, but not for book purposes, creates deferred tax liabilities. A reversal of deferred tax liabilities may occur when indefinite-lived intangibles: (1) become impaired; or (2) are sold, which would typically only occur in connection with the sale of the assets of a station or groups of stations or the entire company in a taxable transaction. Due to the amortization for tax purposes and not book purposes of our indefinite-lived intangible assets, we expect to continue to generate deferred tax liabilities in future periods exclusive of any impairment losses in future periods. These deferred tax liabilities and net operating loss carryforwards result in differences between our provision for income tax and cash paid for taxes. Valuation Allowance (Deferred Taxes) For financial reporting purposes, we recorded a valuation allowance of $5.4 million as of June 30, 2019 to offset the deferred tax assets related to the state net operating loss carryforwards. We regularly review our financial forecasts in an effort to determine our ability to utilize the net operating loss carryforwards for tax purposes. Accordingly, the valuation allowance is adjusted periodically based on our estimate of the benefit the company will receive from such carryforwards. </t>
  </si>
  <si>
    <t>Commitments and Contingencies</t>
  </si>
  <si>
    <t>Commitments and Contingencies Disclosure [Abstract]</t>
  </si>
  <si>
    <t xml:space="preserve">NOTE 17. COMMITMENTS AND CONTINGENCIES The Company enters into various agreements in the normal course of business that contain minimum guarantees. Minimum guarantees are typically tied to future events, such as future revenue earned in excess of the contractual level. Accordingly, the fair value of these arrangements is zero. The Company also records contingent earn-out earn-out earn-out earn-out earn-out earn-out earn-out The Company and its subsidiaries, incident to its business activities, are parties to a number of legal proceedings, lawsuits, arbitration and other claims. Such matters are subject to many uncertainties and outcomes that are not predictable with assurance. The company evaluates claims based on what we believe to be both probable and reasonably estimable. The company maintains insurance that may provide coverage for such matters. Consequently, the company is unable to ascertain the ultimate aggregate amount of monetary liability or the financial impact with respect to these matters. The Company believes, at this time, that the final resolution of these matters, individually and in the aggregate, will not have a material adverse effect upon the Company’s condensed consolidated financial position, results of operations or cash flows. </t>
  </si>
  <si>
    <t>Stock Incentive Plan</t>
  </si>
  <si>
    <t>Disclosure of Compensation Related Costs, Share-based Payments [Abstract]</t>
  </si>
  <si>
    <t>NOTE 18. STOCK INCENTIVE PLAN Our Amended and Restated 1999 Stock Incentive Plan (the “Plan”) provides for grants of equity-based awards to employees, non-employee At the annual meeting of the company held on May 8, 2019, the Company’s stockholders approved a revision to the Plan increasing the number of shares authorized by 3,000,000. As a result, a maximum of 8,000,000 shares are authorized under the Plan. All awards have restriction periods tied primarily to employment and/or service. The Plan allows for accelerated or continued vesting in certain circumstances as defined in the Plan including death, disability, a change in control, and termination or retirement. The Board of Directors, or a committee appointed by the Board, has discretion subject to limits defined in the Plan, to modify the terms of any outstanding award. Under the Plan, the Board, or a committee appointed by the Board, may impose restrictions on the exercise of awards during pre-defined 10b5-1 pre-established We recognize non-cash Compensation—Stock Compensation Three Months Ended June 30, Six Months Ended June 30, 2018 2019 2018 2019 (Dollars in thousands) (Dollars in thousands) Stock option compensation expense included in unallocated corporate expenses $ 76 $ 79 $ 100 $ 186 Restricted stock shares compensation expense included in unallocated corporate expenses — 423 — 423 Stock option compensation expense included in broadcast operating expenses 29 29 42 68 Restricted stock shares compensation expense included in broadcast operating expenses — 383 — 383 Stock option compensation expense included in digital media operating expenses 18 20 23 46 Stock option compensation expense included in publishing operating expenses 3 2 7 6 Total stock-based compensation expense, pre-tax $ 126 $ 936 $ 172 $ 1,112 Tax expense for stock-based compensation expense (33 ) (243 ) (45 ) (289 ) Total stock-based compensation expense, net of tax $ 93 $ 693 $ 127 $ 823 Stock Option and Restricted Stock Grants Eligible employees may receive stock option awards annually with the number of shares and type of instrument generally determined by the employee’s salary grade and performance level. Incentive and non-qualified The Plan also allows for awards of restricted stock, which have been granted periodically to non-employee non-employee 505-50 Equity Based Payments to Non Employees The fair value of each award is estimated as of the date of the grant using the Black-Scholes valuation model. The expected volatility reflects the consideration of the historical volatility of our common stock as determined by the closing price over a six to ten year term commensurate with the expected term of the award. Expected dividends reflect the amount of quarterly distributions authorized and declared on our Class A and Class B common stock as of the grant date. The expected term of the awards are based on evaluations of historical and expected future employee exercise behavior. The risk-free interest rates for periods within the expected term of the award are based on the U.S. Treasury yield curve in effect during the period the options were granted. We have used historical data to estimate future forfeiture rates to apply against the gross amount of compensation expense determined using the valuation model. These estimates have approximated our actual forfeiture rates. The weighted-average assumptions used to estimate the fair value of the stock options using the Black-Scholes valuation model were as follows for the three and six month periods ended June 30, 2019 and 2018: Three Months Ended Six Months Ended Three Months Ended Six Months Ended June 30, 2018 June 30, 2018 June 30, 2019 June 30, 2019 Expected volatility 41.82 % 41.84 % n/a 47.54 % Expected dividends 8.0 % 7.89 % n/a 9.22 % Expected term (in years) 7.4 7.4 n/a 7.5 Risk-free interest rate 2.95 % 2.93 % n/a 2.61 % Activity with respect to the Company’s option awards during the six month period ended June 30, 2019 is as follows: Options Shares Weighted Average Weighted Average Weighted Average Aggregate (Dollars in thousands, except weighted average exercise price and weighted average grant Outstanding at January 1, 2019 1,980,972 $ 4.63 $ 2.61 4.1 years $ — Granted 5,000 2.82 1.43 — Exercised (200 ) 2.38 2.05 — Forfeited or expired (159,625 ) 6.39 4.50 $ 2 Outstanding at June 30, 2019 1,826,147 $ 4.49 $ 2.46 3.9 years $ 3 Exercisable at June 30, 2019 1,289,269 $ 4.88 $ 2.77 2.8 years $ 3 Expected to Vest 509,766 $ 4.51 $ 2.47 3.9 years $ 3 On May 14, 2019, a restricted stock award of 119,049 shares was granted to the chief executive officer and chairman of the board that vested immediately. The fair value of each restricted stock award was measured based on the grant date market price of our common shares and expensed as of the vesting date. These restricted stock awards contained transfer restrictions under which they could not be sold, pledged, transferred or assigned until 10 days from vesting date. Recipients of these restricted stock awards were entitled to all the rights of absolute ownership of the restricted stock from the date of grant including the right to vote the shares and to receive dividends. Restricted stock awards are independent of option grants and are granted at no cost to the recipient other than applicable taxes owed by the recipient. The awards were considered issued and outstanding from the vest date of grant. On May 8, 2019, a restricted stock award of 270,012 shares was granted to certain members of management that vested immediately. The fair value of each restricted stock award was measured based on the grant date market price of our common shares and expensed as of the vesting date. These restricted stock awards contained transfer restrictions under which they could not be sold, pledged, transferred or assigned until 10 days from vesting date. Recipients of these restricted stock awards were entitled to all the rights of absolute ownership of the restricted stock from the date of grant including the right to vote the shares and to receive dividends. Restricted stock awards are independent of option grants and are granted at no cost to the recipient other than applicable taxes owed by the recipient. The awards were considered issued and outstanding from the vest date of grant. Activity with respect to the Company’s restricted stock awards during the six month period ended June 30, 2019 is as follows: Restricted Stock Awards Shares Weighted Average Weighted Average Remaining Aggregate (Dollars in thousands, except weighted average exercise price and weighted average grant Outstanding at January 1, 2019 — $ — — $ — Granted 389,061 2.07 — 806 Lapsed (389,061 ) 2.07 — 919 Forfeited — — — — Outstanding at June 30, 2019 — $ — — $ — There were no restricted stock awards granted during the period ended June 30, 2018. The aggregate intrinsic value represents the difference between the Company’s closing stock price on June 30, 2019 of $2.43 and the option exercise price of the shares for stock options that were in the money, multiplied by the number of shares underlying such options. The total fair value of options vested during the periods ended June 30, 2019 and 2018 was $0.7 million and $0.3 million, respectively. As of June 30, 2019, there was $15,000 of total unrecognized compensation cost related to non-vested</t>
  </si>
  <si>
    <t>Equity Transactions</t>
  </si>
  <si>
    <t>Federal Home Loan Banks [Abstract]</t>
  </si>
  <si>
    <t xml:space="preserve">NOTE 19. EQUITY TRANSACTIONS We account for stock-based compensation expense in accordance with FASB ASC Topic 718, Compensation-Stock Compensation non-cash paid-in non-cash paid-in While we intend to pay regular quarterly distributions, the actual declaration of such future distributions and the establishment of the per share amount, record dates, and payment dates are subject to final determination by our Board of Directors and dependent upon future earnings, cash flows, financial and legal requirements, and other factors. Any future distributions are likely to be comparable to prior declarations unless there are changes in expected future earnings, cash flows, financial and legal requirements. The following table shows distributions that have been declared and paid since January 1, 2018: Announcement Date Payment Date Amount Per Share Cash Distributed in thousands May 14, 2019 June 28, 2019 $ 0.0650 $ 1,728 March 7, 2019 March 29, 2019 $ 0.0650 1,702 November 26, 2018 December 21, 2018 $ 0.0650 1,702 September 5, 2018 September 28, 2018 $ 0.0650 1,702 May 31, 2018 June 29, 2018 $ 0.0650 1,701 February 28, 2018 March 28, 2018 $ 0.0650 1,701 Based on the number of shares of Class A and Class B currently outstanding, we expect to pay total annual distributions of approximately $6.9 million during the year ended December 31, 2019. </t>
  </si>
  <si>
    <t>Basic and Diluted Net Earnings Per Share</t>
  </si>
  <si>
    <t>Earnings Per Share [Abstract]</t>
  </si>
  <si>
    <t>NOTE 20. BASIC AND DILUTED NET EARNINGS PER SHARE Basic net earnings per share has been computed using the weighted average number of Class A and Class B shares of common stock outstanding during the period. Diluted net earnings per share is computed using the weighted average number of shares of Class A and Class B common stock outstanding during the period plus the dilutive effects of stock options. Options to purchase 1,826,147 and 2,011,087 shares of Class A common stock were outstanding at June 30, 2019 and 2018, respectively. Diluted weighted average shares outstanding exclude outstanding stock options whose exercise price is in excess of the average price of the company’s stock price. These options are excluded from the respective computations of diluted net income or loss per share because their effect would be anti-dilutive.</t>
  </si>
  <si>
    <t>Segment Data</t>
  </si>
  <si>
    <t>Segment Reporting [Abstract]</t>
  </si>
  <si>
    <t xml:space="preserve">NOTE 21. SEGMENT DATA FASB ASC Topic 280, Segment Reporting We measure and evaluate our operating segments based on operating income and operating expenses that do not include allocations of costs related to corporate functions, such as accounting and finance, human resources, legal, tax and treasury, which are reported as unallocated corporate expenses in our condensed consolidated statements of operations included in this quarterly report on Form 10-Q. Segment performance, as defined by Salem, is not necessarily comparable to other similarly titled captions of other companies. Broadcasting Our foundational business is radio broadcasting, which includes the ownership and operation of radio stations in large metropolitan markets. Our broadcasting segment includes our national networks and national sales firms. National companies often prefer to advertise across the United States as an efficient and cost effective way to reach their target audiences. Our national platform under which we offer radio airtime, digital campaigns and print advertisements can benefit national companies by reaching audiences throughout the United States. Salem Radio Network TM TM TM TM TM TM TM TM ® Salem Media Representatives (“SMR”) is our national advertising sales firm with offices in 13 U.S. cities. SMR specializes in placing national advertising on Christian and talk formatted radio stations as well as other commercial radio station formats. SMR sells commercial airtime to national advertisers on our radio stations and through our networks, as well as for independent radio station affiliates. SMR also contracts with independent radio stations to create custom advertising campaigns for national advertisers to reach multiple markets. During 2018, we launched Salem Surround, a national multimedia advertising agency with locations in 35 markets across the United States. Salem Surround offers a comprehensive suite of digital marketing services to develop and execute audience-based marketing strategies for clients on both the national and local level. Salem Surround specializes in digital marketing services for each of our radio stations and websites as well as provides a full-service digital marketing strategy for each of our clients. Digital Media Our digital media based businesses provide Christian, conservative, investing and health-themed content, e-commerce, ® ® ™ ™ ® ® ™ ® ® non-individualized Our church e-commerce ™ ™ E-commerce Our web content is accessible through all of our radio station websites that feature content of interest to local audiences throughout the United States . Publishing Our publishing operating segment includes three businesses: (1) Regnery ® Singing News ® , The table below presents financial information for each operating segment as of June 30, 2019 and 2018 based on the composition of our operating segments: Broadcast Digital Publishing Unallocated Consolidated (Dollars in thousands) Three Months Ended June 30, 2019 Net revenue $ 49,082 $ 9,960 $ 5,638 $ — $ 64,680 Operating expenses 37,707 7,648 5,773 4,332 55,460 Net operating income (loss) before depreciation, amortization and net (gain) loss on the disposition of assets $ 11,375 $ 2,312 $ (135 ) $ (4,332 ) $ 9,220 Depreciation 1,819 764 93 176 2,852 Amortization 9 903 211 1 1,124 Net (gain) loss on the disposition of assets (371 ) 15 1 (2 ) (357 ) Net operating income (loss) $ 9,918 $ 630 $ (440 ) $ (4,507 ) $ 5,601 Three Months Ended June 30, 2018 Net revenue $ 50,563 $ 10,260 $ 5,449 $ — $ 66,272 Operating expenses 37,243 8,397 5,522 4,030 55,192 Net operating income (loss) before depreciation, amortization, change in the estimated fair value of contingent earn-out $ 13,320 $ 1,863 $ (73 ) $ (4,030 ) $ 11,080 Depreciation 1,911 767 129 228 3,035 Amortization 10 1,223 242 1 1,476 Change in the estimated fair value of contingent earn-out — 72 — — 72 Net (gain) loss on the disposition of assets 5,154 — — — 5,154 Net operating income (loss) $ 6,245 $ (199 ) $ (444 ) $ (4,259 ) $ 1,343 Six Months Ended June 30, 2019 Net revenue $ 95,175 $ 20,200 $ 9,774 $ — $ 125,149 Operating expenses 74,156 15,706 10,595 8,203 108,660 Net operating income (loss) before depreciation, amortization and net (gain) loss on the disposition of assets $ 21,019 $ 4,494 $ (821 ) $ (8,203 ) $ 16,489 Depreciation 3,679 1,538 209 359 5,785 Amortization 18 1,978 423 1 2,420 Net (gain) loss on the disposition of assets 3,412 254 1 — 3,667 Net operating income (loss) $ 13,910 $ 724 $ (1,454 ) $ (8,563 ) $ 4,617 Six Months Ended June 30, 2018 Net revenue $ 98,613 $ 20,654 $ 10,800 $ — $ 130,067 Operating expenses 72,993 16,771 11,109 7,951 108,824 Net operating income (loss) before depreciation, amortization, change in the estimated fair value of contingent earn-out $ 25,620 $ 3,883 $ (309 ) $ (7,951 ) $ 21,243 Depreciation 3,769 1,569 260 446 6,044 Amortization 20 2,448 485 1 2,954 Change in the estimated fair value of contingent earn-out — 72 — — 72 Net (gain) loss on the disposition of assets 5,159 — — — 5,159 Net operating income (loss) $ 16,672 $ (206 ) $ (1,054 ) $ (8,398 ) $ 7,014 Broadcast Digital Publishing Unallocated Consolidated (Dollars in thousands) As of June 30, 2019 Inventories, net $ — $ — $ 630 $ — $ 630 Property and equipment, net 79,872 6,083 826 7,810 94,591 Broadcast licenses 372,325 — — — 372,325 Goodwill 2,957 21,592 1,888 8 26,445 Other indefinite-lived intangible assets — — 277 — 277 Amortizable intangible assets, net 286 7,175 1,598 2 9,061 As of December 31, 2018 Inventories, net $ — $ 290 $ 387 $ — $ 677 Property and equipment, net 81,269 6,184 933 7,958 96,344 Broadcast licenses 376,316 — — — 376,316 Goodwill 2,960 21,933 1,888 8 26,789 Other indefinite-lived intangible assets — — 277 — 277 Amortizable intangible assets, net 303 8,937 2,021 3 11,264 </t>
  </si>
  <si>
    <t>Subsequent Events</t>
  </si>
  <si>
    <t>Subsequent Events [Abstract]</t>
  </si>
  <si>
    <t xml:space="preserve">NOTE 22. SUBSEQUENT EVENTS On July 25, 2019, we acquired the Journeyboxmedia.com website and related assets for $0.5 million in cash. On July 25, 2019, we entered into an agreement to sell radio stations WWMI-AM WLCC-AM WZAB-AM WKAT-AM pre-tax On July 10, 2019, we entered into an agreement to sell radio station WORL-AM pre-tax On July 10, 2019 we acquired certain assets including a digital content library from Steelehouse Productions, Inc. for $0.1 million in cash. On July 5, 2019, we issued 41,323 restricted shares that vested immediately was made to our Chief Executive Officer under an election made pursuant to his employment agreement. The fair value of the restricted stock award was measured based on the grant date market price of our common shares. The restricted stock award contains transfer restrictions under which they cannot be sold, pledged, transferred or assigned until two years from the vesting date. The restricted stock awards provide all of the rights of absolute ownership of the restricted stock from the date of grant, including the right to vote the shares and to receive dividends. Restricted stock awards are independent of option grants and are granted at no cost to the recipient other than applicable taxes owed by the recipient. The awards are considered issued and outstanding from the vest date of grant. Subsequent events reflect all applicable transactions through the date of the filing. </t>
  </si>
  <si>
    <t>Basis of Presentation (Policies)</t>
  </si>
  <si>
    <t>Use of Estimates</t>
  </si>
  <si>
    <t xml:space="preserve">Use of Estimates The preparation of financial statements in conformity with GAAP requires management to make estimates and assumptions that affect the amounts reported in the financial statements and accompanying notes. Actual results could differ from those estimates. Significant areas for which management uses estimates include: • revenue recognition, • asset impairments, including broadcasting licenses, goodwill and other indefinite-lived intangible assets; • probabilities associated with the potential for contingent earn-out • fair value measurements; • contingency reserves; • allowance for doubtful accounts; • sales returns and allowances; • barter transactions; • inventory reserves; • reserves for royalty advances; • fair value of equity awards; • self-insurance reserves; • estimated lives for tangible and intangible assets; • assessment of contract-based factors, asset-based factors, entity-based factors and market-based factors to determine the lease term impacting Right-Of-Use • determining the Incremental Borrowing Rate (“IBR”) for calculating ROU assets and lease liabilities, • income tax valuation allowances; and • uncertain tax positions These estimates require the use of judgment as future events and the effect of these events cannot be predicted with certainty. The estimates will change as new events occur, as more experience is acquired and as more information is obtained. We evaluate and update our assumptions and estimates on an ongoing basis and we may consult outside experts to assist as considered necessary. </t>
  </si>
  <si>
    <t>Reclassifications</t>
  </si>
  <si>
    <t>Reclassifications Certain reclassifications have been made to the prior year financial statements to conform to the current year presentation. These reclassifications include the accounting for finance lease obligations under Accounting Standards Codification (“ASC”) Topic 842, Leases 2016-02</t>
  </si>
  <si>
    <t>Leases</t>
  </si>
  <si>
    <t xml:space="preserve">Leases We adopted ASC 842 on January 1, 2019 using the modified retrospective basis and did not restate comparative periods as permitted under Accounting Standards Update (“ASU”) 2018-11. For operating leases, we calculated ROU assets and lease liabilities based on the present value of the remaining lease payments as of the date of adoption using the IBR as of that date. There were no changes in our capital lease portfolio, which are now titled “finance leases” under ASC 842, other than the reclassification of the assets acquired under capital leases from their respective property and equipment category and long-term debt to ROU assets and lease liabilities. The adoption of ASC 842 resulted in recording a non-cash The FASB issued practical expedients and accounting policy elections that we have applied as described below. Practical Expedients ASC 842 provides a package of three practical expedients that must be adopted together and applied to all lease agreements. We elected the package of practical expedients as follows for all leases: Whether expired or existing contracts contain leases under the new definition of a lease. Because the accounting for operating leases and service contracts was similar under ASC 840, there was no accounting reason to separate lease agreements from service contracts in order to account for them correctly. We reviewed existing service contracts to determine if the agreement contained an embedded lease to be accounted for on the balance sheet under ASC 842. Lease classification for expired or existing leases. Leases that were capital leases under ASC 840 are accounted for as financing leases under ASC 842 while leases that were operating leases under ASC 840 are accounted for as operating leases under ASC 842. Whether previously capitalized initial direct costs would meet the definition of initial direct costs under the new standard guidance. The definition of initial direct costs is more restrictive under ASC 842 than under ASC 840. Entities that do not elect the practical expedient are required to reassess capitalized initial direct costs under ASC 840 and record an equity adjustment for those that are not capitalizable under ASC 842. Land Easement Practical Expedient We elected the practical expedient that permits us to continue applying our current policy of accounting for land easements that existed as of, or expired before, the effective date of ASC 842. We have applied this policy to all of our existing land easements that were not previously accounted for under ASC 840. Accounting Policy Elections Lease Term We calculate the term for each lease agreement to include the noncancellable period specified in the agreement together with (1) the periods covered by options to extend the lease if we are reasonably certain to exercise that option, (2) periods covered by an option to terminate if we are reasonably certain not to exercise that option and (3) period covered by an option to extend (or not terminate) if controlled by the lessor. The assessment of whether we are reasonably certain to exercise an option to extend a lease requires significant judgement surrounding contract-based factors, asset-based factors, entity-based factors and market-based factors. These factors are described in our Critical Accounting Policies, Judgments and Estimates in Item 2 in this quarterly report on Form 10-Q. Lease Payments Lease payments consist of the following payments (as applicable) related to the use of the underlying asset during the lease term: • Fixed payments, including in substance fixed payments, less any lease incentives paid or payable to the lessee • Variable lease payments that depend on an index or a rate, such as the Consumer Price Index or a market interest rate, initially measured using the index or rate at the commencement date of January 1, 2019. • The exercise price of an option to purchase the underlying asset if the lessee is reasonably certain to exercise that option. • Payments for penalties for terminating the lease if the lease term reflects the lessee exercising an option to terminate the lease. • Fees paid by the lessee to the owners of a special-purpose entity for structuring the transaction • For a lessee only, amounts probable of being owed by the lessee under residual value guarantees Short-Term Lease Exemption We elected to exclude short-term leases, or leases with a term of twelve months or less that do not contain a purchase option that we are reasonably certain to exercise, from our ROU asset and lease liability calculations. We considered the applicability of the short-term exception on month-to-month month-to-month one-month We believe that these month-to-month month-to-month Service Agreements with an Embedded Lease Component We elected to exclude certain service agreements that contain embedded leases for equipment based on the immaterial impact of these agreements. Our analysis included cable and satellite television service agreements for which our monthly payment may include equipment rentals, coffee and water service at certain facilities that may include equipment rentals (we often meet minimum requirements and just pay for product used), security services that include a monthly fee for cameras or equipment, and other similar arrangements. Based on the insignificant amount of the monthly lease costs, we elected to exclude these agreements from our ROU asset and liability calculations due to the immaterial impact to our financial statements. Index or Rate Applicable to Operating Lease Liabilities We elected to measure lease liabilities for variable lease payments using the current rate or index in effect at the time of transition on January 1, 2019. Using the current index or rate is consistent with how we calculated and presented future minimum lease payments under ASC 840. Therefore, there is no change in accounting policy applicable to this election. Incremental Borrowing Rate The ROU asset and related lease liabilities recorded under ASC 842 are calculated based on the present value of the lease payments using (1) the rate implicit in the lease or (2) the lessee’s IBR, defined as the rate of interest that a lessee would have to pay to borrow on a collateralized basis over a similar term an amount equal to the lease payments in a similar economic environment. We performed an analysis as of January 1, 2019 to estimate the IBR applicable to Salem upon transition to ASC 842. Our analysis required the use of significant judgement and estimates, including the estimated value of the underlying leased asset, as described in are described in our Critical Accounting Policies, Judgments and Estimates in Item 2 in this quarterly report on Form 10-Q. Portfolio Approach We elected to use a portfolio approach by applying a single IBR to leases with reasonably similar characteristics, including the remaining lease term, the underlying assets and the economic environment. We believe that applying the portfolio approach is acceptable because the results do not materially differ from the application of the leases model to the individual leases in that portfolio. Sales Taxes and Other Similar Taxes We elected not to evaluate whether sales taxes or other similar taxes imposed by a governmental authority on a specific lease revenue-producing transaction that are collected by the lessor from the lessee are the primary obligation of the lessor as owner of the underlying leased asset. A lessor that makes this election will exclude these taxes from the measurement of lease revenue and the associated expense. Taxes assessed on a lessor’s total gross receipts or on the lessor as owner of the underlying asset (e.g., property taxes) are excluded from the scope of the policy election. A lessor must apply the election to all taxes in the scope of the policy election and would provide certain disclosures. Separating Consideration between Lease and Non-Lease We elected to include the lease and non-lease non-lease Contracts that include lease and non-lease non-lease Accounting for a lease component of a contract and its associated non-lease Impairment of ROU Assets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After a careful analysis of the guidance, we concluded that the appropriate unit of accounting for testing ROU assets for impairment is the broadcast market cluster level for radio station operations and the entity or division level for digital media entities, publishing entities and networks. Corporate ROU assets are tested on a consolidated level with consideration given to all cash flows of the company as corporate functions do not generate cash flows and are funded by revenue-producing activities at lower levels of the entity. ASC 360 requires three steps to identify, recognize and measure the impairment of a long-lived asset (asset group) to be held and used: Step 1 – Consider whether Indicators of Impairment are Present As detailed in ASC 360-10-35-21,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period operating or cash flow loss combined with a history of operating or cash flow losses or a projection or forecast that demonstrates continuing losses associated with the use of a long-lived asset (asset group) • A current expectation that, more likely than not, a long-lived asset (asset group) will be sold or otherwise disposed of significantly before the end of its previously estimated useful life. The term more likely than not refers to a level of likelihood that is more than 50 percent. Other indicators should be considered if we believes that the carrying amount of an asset (asset group) may not be recoverable. Step 2 – Test for Recoverability If indicators of impairment are present, we are required to perform a recoverability test comparing the sum of the estimated undiscounted cash flows attributable to the long-lived asset or asset group in question to the carrying amount of the long-lived asset or asset group. ASC 360 does not specifically address how operating lease liabilities and future cash outflows for lease payments should be considered in the recoverability test. Under ASC 360, financial liabilities, or long-term debt, generally are excluded from an asset group while operating liabilities, such as accounts payable, generally are included. ASC 842 characterizes operating lease liabilities as operating liabilities. Because operating lease liabilities may be viewed as having attributes of finance liabilities as well as operating liabilities, it is generally acceptable for a lessee to either include or exclude operating lease liabilities from an asset group when testing whether the carrying amount of an asset group is recoverable provided the approach is applied consistently for all operating leases and when performing Steps 2 and 3 of the impairment model in ASC 360. In cases where we have received lease incentives, including operating lease liabilities in an asset group may result in the long-lived asset or asset group having a zero or negative carrying amount because the incentives reduce our ROU assets. We elected to exclude operating lease liabilities from the carrying amount of the asset group such that we test ROU assets for operating leases in the same manner that we test ROU assets for financing leases. Undiscounted Future Cash Flows The undiscounted future cash flows in Step 2 are based on our own assumptions rather than a market participant. If an election is made to exclude operating lease liabilities from the asset or asset group, all future cash lease payments for the lease should also be excluded. The standard requires lessees to exclude certain variable lease payments from lease payments and, therefore, from the measurement of a lessee’s lease liabilities. Because these variable payments do not reduce the lease liability, we include the variable payments we expect to make in our estimate of the undiscounted cash flows in the recoverability test (Step 2) using a probability-weighted approach. Step 3 – Measurement of an Impairment Loss If the undiscounted cash flows used in the recoverability test are less than the carrying amount of the long-lived asset (asset group), we are required to estimate the fair value of the long-lived asset or asset group and recognize an impairment loss when the carrying amount of the long-lived asset or asset group exceeds the estimated fair value. We elected to exclude operating lease liabilities from the estimated fair value, consistent with the recoverability test. Any impairment loss for an asset group must reduce only the carrying amounts of a long-lived asset or assets of the group, including the ROU assets. The loss must be allocated to the long-lived assets of the group on a pro rata basis using the relative carrying amounts of those assets, except that the loss allocated to an individual long-lived asset of the group must not reduce the carrying amount of that asset below its fair value whenever the fair value is determinable without undue cost and effort. ASC 360 prohibits the subsequent reversal of an impairment loss for an asset held and used. Fair Value Considerations When determining the fair value of a ROU asset, we must estimate what market participants would pay to lease the asset or what a market participant would pay up front in one payment for the ROU asset, assuming no additional lease payments would be due. The ROU asset must be valued assuming its highest and best use, in its current form, even if that use differs from the current or intended use. If no market exists for an asset in its current form, but there is a market for a transformed asset, the costs to transform the asset are considered in the fair value estimate. Refer to Note 15, Fair Value Measurements. There were no indications of impairment during the period ended June 30, 2019. </t>
  </si>
  <si>
    <t>Recent Accounting Pronouncements</t>
  </si>
  <si>
    <t>Recent Accounting Pronouncements Changes to accounting principles are established by the FASB in the form of ASUs to the FASB’s Codification. We consider the applicability and impact of all ASUs on our financial position, results of operations, cash flows, or presentation thereof. Described below are ASUs that are not yet effective, but may be applicable to our financial position, results of operations, cash flows, or presentation thereof. ASUs not listed below were assessed and determined to not be applicable to our financial position, results of operations, cash flows, or presentation thereof. In November 2018, the FASB issued ASU 2018-18 , Collaborative Arrangements (Tope 818): Clarifying the Interaction Between Topic 808 and Topic 606 In October 2018, the FASB issued ASU 2018-17, Targeted Improvements to Related Party Guidance for Variable Interest Entities In August 2018, the FASB issued ASU 2018-15, Intangibles-Goodwill and Other-Internal-Use 350-40): 2018-15 internal-use In August 2018, the FASB issued ASU 2018-13, Fair Value Measurement (Topic 820): Disclosure Framework-Changes to the Disclosure Requirements for Fair Value Measurement. 2018-13 In July 2018, the FASB issued ASU 2018-09, Codification Improvements 2018-09 In June 2016, the FASB issued ASU 2016-13, Financial Instruments-Credit Losses, held-to-maturity available-for-sale 2016-13, 2018-19, Codification Improvements to Topic 326, Financial Instruments - Credit Losses 2016-13. 2018-19 2016-13. 2019-04, Codification Improvements to Topic 326, Financial Instruments – Credit Losses, Topic 815, Derivatives and Hedging, and Topic 825, Financial Instruments 2016-13. 2019-05, Financial Instruments – Credit Losses (Topic 326) 2016-13.</t>
  </si>
  <si>
    <t>Business Combinations</t>
  </si>
  <si>
    <t xml:space="preserve">Under the acquisition method of accounting as specified in FASB ASC Topic 805, Business Combinations 2017-01 Business Combinations (Topic 805) Clarifying the Definition of a Business Estimates of the fair value include discounted estimated cash flows to be generated by the assets and their expected useful lives based on historical experience, market trends and any synergies believed to be achieved from the acquisition. Acquisitions may include contingent consideration, the fair value of which is estimated as of the acquisition date as the present value of the expected contingent payments as determined using weighted probabilities of the payment amounts. </t>
  </si>
  <si>
    <t>We recognize revenue in accordance with ASC Topic 606, Revenue from Contracts with Customers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When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Determination of the transaction price The transaction price is determined based on the consideration to which we will be entitled to receive in exchange for transferring goods or services to our customer. We estimate any variable consideration included in the transaction price using the expected value method that requires the use of significant estimates for discounts, cancellation periods, refunds and returns. Variable consideration is described in detail below.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SSP based on the price at which the performance obligation would be sold separately. If the SSP is not observable, we estimate the SSP based on available information, including market conditions and any applicable internally approved pricing guidelines. Recognition of revenue when, or as, we satisfy a performance obligation We recognize revenue at the point in time that the related performance obligation is satisfied by transferring the promised goods or services to our customer. Principal versus Agent Consideration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Our evaluation to determine if we control the goods or services within ASC Topic 606 includes the following indicators: We are primarily responsible for fulfilling the promise to provide the specified good or service. When we are primarily responsible for providing the goods and services, such as when the other party is acting on our behalf, we have indication that we are the principal to the transaction. We consider if we may terminate our relationship with the other party at any time without penalty or without permission from our customer. We have inventory risk before the specified good or service has been transferred to a customer or after transfer of control to the customer. We may commit to obtaining the services of another party with or without an existing contract with our customer. In these situations, we have risk of loss as principal for any amount due to the other party regardless of the amount(s) we earn as revenue from our customer. The entity has discretion in establishing the price for the specified good or service. We have discretion in establishing the price our customer pays for the specified goods or services. Contract Assets Contract Assets - Costs to Obtain a Contract: Contract Liabilities Contract liabilities consist of customer advance payments and billings in excess of revenue recognized. We may receive payments from our customers in advance of completing our performance obligations. Additionally, new customers, existing customers without approved credit terms and authors purchasing specific self-publishing services, are required to make payments in advance of the delivery of the products or performance of the services. We record contract liabilities equal to the amount of payments received in excess of revenue recognized, including payments that are refundable if the customer cancels the contract according to the contract terms. Contract liabilities were historically recorded under the caption “deferred revenue” and are reported as current liabilities on our consolidated financial statements when the time to fulfill the performance obligations under terms of our contracts is less than one year. Long-term contract liabilities represent the amount of payments received in excess of revenue earned, including those that are refundable, when the time to fulfill the performance obligation is greater than one year. Our long-term liabilities consist of subscriptions with a term of two-years Significant changes in our contract liabilities balances during the period are as follows: Short-Term Long-Term (Dollars in thousands) Balance, beginning of period January 1, 2019 $ 11,537 $ 1,379 Revenue recognized during the period that was included in the beginning balance of contract liabilities (4,254 ) — Additional amounts recognized during the period 9,710 479 Revenue recognized during the period that was recorded during the period (7,048 ) — Transfers 492 (492 ) Balance, end of period June 30, 2019 $ 10,437 $ 1,366 Amount refundable at beginning of period $ 11,410 $ 1,379 Amount refundable at end of period $ 10,347 $ 1,366 We expect to satisfy these performance obligations as follows: Amount For the Twelve Months Ended June 30, (Dollars in thousands) 2020 $ 10,437 2021 381 2022 475 2023 230 2024 117 Thereafter 163 $ 11,803 Significant Financing Component The length of our typical sales agreement is less than 12 months, however, we may sell subscriptions with a two-year Our self-publishing contracts may exceed a one year term due to the length of time for an author to submit and approve a manuscript for publication. The author may pay for publishing services in installments over the production time line with payments due in advance of performance. The timing of the transfer of goods and services under self-publishing arrangements are at the discretion of the author and based on future events that are not substantially within our control. We require advance payments to provide us with protection from incurring costs for products that are unique and only sellable to the author. Based on these considerations, we have concluded that our self-publishing contracts do not contain a significant financing component under ASC Topic 606. Variable Consideration We enter into agreements under which the amount of revenue we earn is contingent upon the amount of money raised by our customer over the contract term. Our customer is typically a charity or programmer that purchases blocks of programming time or spots to generate revenue from our audience members. Contract terms can range from a few weeks to a few months, depending the charity or programmer. If the campaign does not generate a pre-determined Based on the constraints for using estimates of variable consideration within ASC Topic 606, and our historical experience with these campaigns, we continue to recognize revenue at the base amount of the campaign with variable consideration recognized when the uncertainty of each campaign is resolved. These constraints include: (1) the amount of consideration received is highly susceptible to factors outside of our influence, specifically the extent to which our audience donates or contributes to our customer or programmer, (2) the length of time in which the uncertainty about the amount of consideration expected is to be resolved, and (3) our experience has shown these contracts have a large number and broad range of possible outcomes. Trade and Barter Transactions In broadcasting, trade or barter agreements are commonly used to reduce cash expenses by exchanging advertising time for goods or services. We may enter barter agreements to exchange air time or digital advertising for goods or services that can be used in our business or that can be sold to our audience under Listener Purchase Programs. The terms of these barter agreements permit us to preempt the barter air time or digital campaign in favor of customers who purchase the air time or digital campaign for cash. The value of these non-cash Trade and barter revenues and expenses were as follows: Three Months Ended Six Months Ended June 30, June 30, 2018 2019 2018 2019 (Dollars in thousands) Net broadcast barter revenue $ 1,841 $ 1,415 $ 3,531 $ 2,714 Net digital media barter revenue 48 — 93 — Net publishing barter revenue 6 5 7 16 Net broadcast barter expense $ 1,487 $ 1,112 $ 2,753 $ 2,468 Net digital media barter expense — — — — Net publishing barter expense 2 1 2 1 We elected the following policies permitted under ASC Topic 606: • We adopted the practical expedient related to not adjusting the promised amount of consideration for the effects of a significant financing component if the period between transfer of product and customer payment is expected to be less than one year at the time of contract inception; • We made the accounting policy election to not assess promised goods or services as performance obligations if they are immaterial in the context of the contract with the customer; • We made the accounting policy election to exclude sales and similar taxes from the transaction price; • We made the accounting policy election to treat shipping and handling costs that occur after control transfers as fulfillment activities instead of assessing such activities as separate performance obligations; and • We adopted the practical expedient not to disclose the value of unsatisfied performance obligations for contracts with an original expected length of one year or less. The following table presents our revenues disaggregated by revenue source for each of our three operating segments: Six Months Ended June 30, 2019 Broadcast Digital Media Publishing Consolidated (dollars in thousands) By Source of Revenue: Block Programming - National $ 24,319 $ — $ — $ 24,319 Block Programming - Local 15,320 — — 15,320 Spot Advertising - National 7,988 — — 7,988 Spot Advertising - Local 25,686 — — 25,686 Infomercials 751 — — 751 Network 9,261 — — 9,261 Digital Advertising 5,370 10,316 182 15,868 Digital Streaming 345 1,981 — 2,326 Digital Downloads and eBooks — 2,964 468 3,432 Subscriptions 549 4,071 393 5,013 Book Sales and e-commerce, 232 443 5,171 5,846 Self-Publishing Fees — — 2,725 2,725 Print Advertising 3 — 280 283 Other Revenues 5,351 425 555 6,331 $ 95,175 $ 20,200 $ 9,774 $ 125,149 Timing of Revenue Recognition Point in Time $ 94,045 $ 20,172 $ 9,774 $ 123,991 Rental Income (1) 1,130 28 — 1,158 $ 95,175 $ 20,200 $ 9,774 $ 125,149 (1) Rental income is not applicable to ASC Topic 606, but shown for the purpose of identifying each revenue source presented in total revenue on our Condensed Consolidated Financial Statements within this report on Form 10-Q. A summary of each of our revenue streams under ASC Topic 606 is as follows: Block Programming . 1 2 50-minutes Spot Advertising Network Revenue . Digital Advertising. Broadcast digital advertising revenue consists of local digital advertising, such as the sale of banner advertisements on our owned and operated websites, the sale of advertisements on our own and operated mobile applications, and advertisements in digital newsletters that we produce, as well an national digital advertising, or the sale of custom digital advertising solutions, such as web pages and social media campaigns, that we offer to our customers. Advertising revenue is recorded on a gross basis unless an agency represents the advertiser, in which case, revenue is reported net of the commission retained by the agency. Salem Surround Digital Streaming Digital Downloads and e-books e-books. Subscriptions on-air pro-rata Book Sales e-Commerce E-Commerce re-saleable Self-Publishing Fees Revenue is recognized upon completion of each performance obligation, which represents the point in time that control of the product is transferred to the author, thereby completing our performance obligation. Revenue is recorded at the net amount due from the author, including discounts based on the service package. Advertising - Print Other Revenues . on-air</t>
  </si>
  <si>
    <t>Long-Term Debt (Tables)</t>
  </si>
  <si>
    <t>Schedule of Debt Instruments Senior Secured Note</t>
  </si>
  <si>
    <t xml:space="preserve">Based on the then existing market conditions, we completed repurchases of our 6.75% Senior Secured Notes at amounts less than face value as follows: Date Principal Cash % of Face Bond Issue Net Gain (Dollars in thousands) March 28, 2019 $ 2,000 $ 1,830 91.50 % $ 37 $ 134 March 28, 2019 2,300 2,125 92.38 % 42 133 February 20, 2019 125 114 91.25 % 2 9 February 19, 2019 350 319 91.25 % 7 24 February 12, 2019 1,325 1,209 91.25 % 25 91 January 10, 2019 570 526 92.25 % 9 35 December 21, 2018 2,000 1,835 91.75 % 38 127 December 21, 2018 1,850 1,702 92.00 % 35 113 December 21, 2018 1,080 999 92.50 % 21 60 November 17, 2018 1,500 1,357 90.50 % 29 114 May 4, 2018 4,000 3,770 94.25 % 86 144 April 10, 2018 4,000 3,850 96.25 % 87 63 April 9, 2018 2,000 1,930 96.50 % 43 27 $ 23,100 $ 21,566 </t>
  </si>
  <si>
    <t xml:space="preserve">Long-term debt consisted of the following: As of As of June 30, 2019 (Dollars in thousands) 6.75% Senior Secured Notes $ 238,570 $ 231,900 Less unamortized debt issuance costs based on imputed interest rate of 7.08% (4,540 ) (4,013 ) 6.75% Senior Secured Notes net carrying value 234,030 227,887 Asset-Based Revolving Credit Facility principal outstanding 19,660 22,416 Total long-term debt less unamortized debt issuance costs 253,690 250,303 Less current portion (19,660 ) (22,416 ) Long-term debt less unamortized debt issuance costs, net of current portion $ 234,030 $ 227,887 </t>
  </si>
  <si>
    <t>Principle Repayment Requirements Under Long Term Agreements Outstanding</t>
  </si>
  <si>
    <t xml:space="preserve">Principal repayment requirements under all long-term debt agreements outstanding at June 30, 2019 for each of the next five years and thereafter are as follows: Amount For the Twelve Months Ended June 30, (Dollars in thousands) 2020 $ 22,416 2021 — 2022 — 2023 — 2024 231,900 Thereafter — $ 254,316 </t>
  </si>
  <si>
    <t>Debt Transactions [Member]</t>
  </si>
  <si>
    <t xml:space="preserve">Based on the then existing market conditions, we completed repurchases of the Notes at amounts less than face value as follows during the six months ended June 30, 2019: Date Principal Cash % of Face Bond Issue Net Gain (Dollars in thousands) March 28, 2019 $ 2,000 $ 1,830 91.50 % $ 37 $ 134 March 28, 2019 2,300 2,125 92.38 % 42 133 February 20, 2019 125 114 91.25 % 2 9 February 19, 2019 350 319 91.25 % 7 24 February 12, 2019 1,325 1,209 91.25 % 25 91 January 10, 2019 570 526 92.25 % 9 35 $ 6,670 $ 6,123 $ 122 $ 426 </t>
  </si>
  <si>
    <t>Equity Transactions (Tables)</t>
  </si>
  <si>
    <t>Schedule Of Equity [Line Items]</t>
  </si>
  <si>
    <t>Schedule of Cash Distributions Declared and Paid</t>
  </si>
  <si>
    <t xml:space="preserve">The following table shows distributions that have been declared and paid since January 1, 2018: Announcement Date Payment Date Amount Per Share Cash Distributed in thousands May 14, 2019 June 28, 2019 $ 0.0650 $ 1,728 March 7, 2019 March 29, 2019 $ 0.0650 1,702 November 26, 2018 December 21, 2018 $ 0.0650 1,702 September 5, 2018 September 28, 2018 $ 0.0650 1,702 May 31, 2018 June 29, 2018 $ 0.0650 1,701 February 28, 2018 March 28, 2018 $ 0.0650 1,701 </t>
  </si>
  <si>
    <t>Dividend Paid [Member]</t>
  </si>
  <si>
    <t xml:space="preserve">Based upon their current assessment of our business, our Board of Directors’ declared equity distributions as follows: Announcement Date Record Date Payment Date Amount Per Cash Distributed (in thousands) May 14, 2019 June 14, 2019 June 28, 2019 $ 0.0650 $ 1,728 March 7, 2019 March 19, 2019 March 29, 2019 0.0650 1,702 $ 3,430 </t>
  </si>
  <si>
    <t>Recent Transactions (Tables)</t>
  </si>
  <si>
    <t>Summary of Total Acquisition Consideration</t>
  </si>
  <si>
    <t xml:space="preserve">The following table summarizes the total acquisition consideration for the six month period ended June 30, 2019: Description Total (Dollars in Cash payments made upon closing $ 650 Present value of estimated fair value of contingent earn-out 3 Total purchase price consideration $ 653 </t>
  </si>
  <si>
    <t>Total Acquisition Consideration Allocated</t>
  </si>
  <si>
    <t xml:space="preserve">The fair value of the net assets acquired was allocated as follows: Net Digital Assets Acquired (Dollars in thousands) Assets Property and equipment $ 26 Customer lists and contracts 185 Domain and brand names 44 Subscriber base and lists 416 $ 671 Liabilities Contract liabilities, short-term (18 ) $ 653 </t>
  </si>
  <si>
    <t>Schedule of Business Acquisitions</t>
  </si>
  <si>
    <t xml:space="preserve">A summary of our business acquisitions and asset purchases during the six months ended June 30, 2019, none of which were individually or in the aggregate material to our condensed consolidated financial position as of the respective date of acquisition, is as follows: Acquisition Date Description Total Consideration (Dollars in thousands) June 6, 2019 InvestmentHouse.com (business acquisition) $ 553 March 18, 2019 pjmedia.com (asset acquisition) 100 $ 653 </t>
  </si>
  <si>
    <t>Revenue Recognition (Tables)</t>
  </si>
  <si>
    <t>Significant Changes in Our Contract Liabilities</t>
  </si>
  <si>
    <t xml:space="preserve">Significant changes in our contract liabilities balances during the period are as follows: Short-Term Long-Term (Dollars in thousands) Balance, beginning of period January 1, 2019 $ 11,537 $ 1,379 Revenue recognized during the period that was included in the beginning balance of contract liabilities (4,254 ) — Additional amounts recognized during the period 9,710 479 Revenue recognized during the period that was recorded during the period (7,048 ) — Transfers 492 (492 ) Balance, end of period June 30, 2019 $ 10,437 $ 1,366 Amount refundable at beginning of period $ 11,410 $ 1,379 Amount refundable at end of period $ 10,347 $ 1,366 </t>
  </si>
  <si>
    <t>Revenue, Remaining Performance Obligation, Expected Timing of Satisfaction</t>
  </si>
  <si>
    <t xml:space="preserve">We expect to satisfy these performance obligations as follows: Amount For the Twelve Months Ended June 30, (Dollars in thousands) 2020 $ 10,437 2021 381 2022 475 2023 230 2024 117 Thereafter 163 $ 11,803 </t>
  </si>
  <si>
    <t>Trade and Barter Transactions Expenses</t>
  </si>
  <si>
    <t xml:space="preserve">Trade and barter revenues and expenses were as follows: Three Months Ended Six Months Ended June 30, June 30, 2018 2019 2018 2019 (Dollars in thousands) Net broadcast barter revenue $ 1,841 $ 1,415 $ 3,531 $ 2,714 Net digital media barter revenue 48 — 93 — Net publishing barter revenue 6 5 7 16 Net broadcast barter expense $ 1,487 $ 1,112 $ 2,753 $ 2,468 Net digital media barter expense — — — — Net publishing barter expense 2 1 2 1 </t>
  </si>
  <si>
    <t>Reconciliation of Revenue from Segments to Consolidated</t>
  </si>
  <si>
    <t>The following table presents our revenues disaggregated by revenue source for each of our three operating segments: Six Months Ended June 30, 2019 Broadcast Digital Media Publishing Consolidated (dollars in thousands) By Source of Revenue: Block Programming - National $ 24,319 $ — $ — $ 24,319 Block Programming - Local 15,320 — — 15,320 Spot Advertising - National 7,988 — — 7,988 Spot Advertising - Local 25,686 — — 25,686 Infomercials 751 — — 751 Network 9,261 — — 9,261 Digital Advertising 5,370 10,316 182 15,868 Digital Streaming 345 1,981 — 2,326 Digital Downloads and eBooks — 2,964 468 3,432 Subscriptions 549 4,071 393 5,013 Book Sales and e-commerce, 232 443 5,171 5,846 Self-Publishing Fees — — 2,725 2,725 Print Advertising 3 — 280 283 Other Revenues 5,351 425 555 6,331 $ 95,175 $ 20,200 $ 9,774 $ 125,149 Timing of Revenue Recognition Point in Time $ 94,045 $ 20,172 $ 9,774 $ 123,991 Rental Income (1) 1,130 28 — 1,158 $ 95,175 $ 20,200 $ 9,774 $ 125,149 (1) Rental income is not applicable to ASC Topic 606, but shown for the purpose of identifying each revenue source presented in total revenue on our Condensed Consolidated Financial Statements within this report on Form 10-Q.</t>
  </si>
  <si>
    <t>Inventories (Tables)</t>
  </si>
  <si>
    <t>Schedule of Inventory on Hand by Segment</t>
  </si>
  <si>
    <t xml:space="preserve">The following table provides details of inventory on hand by segment: December 31, 2018 June 30, 2019 (Dollars in thousands) Regnery ® $ 1,317 $ 1,789 Reserve for obsolescence – Regnery ® (930 ) (1,159 ) Inventory, net - Regnery ® 387 630 Newport Natural Health Wellness products $ 354 $ — Reserve for obsolescence –Wellness products (64 ) — Inventory, net –Wellness products 290 — Consolidated inventories, net $ 677 $ 630 </t>
  </si>
  <si>
    <t>Property and Equipment (Tables)</t>
  </si>
  <si>
    <t>Summary of Categories of Property and Equipment</t>
  </si>
  <si>
    <t xml:space="preserve">The following is a summary of the categories of our property and equipment: As of As of June 30, 2019 (Dollars in thousands) Land $ 31,822 $ 31,437 Buildings 30,104 30,208 Office furnishings and equipment 36,756 37,240 Antennae, towers and transmitting equipment 85,998 86,266 Studio, production and mobile equipment 29,040 29,566 Computer software and website development costs 27,603 27,555 Record and tape libraries 17 17 Automobiles 1,570 1,553 Leasehold improvements 19,357 19,353 Construction-in-progress 4,833 5,671 $ 267,100 $ 268,866 Less accumulated depreciation (170,756 ) (174,275 ) $ 96,344 $ 94,591 </t>
  </si>
  <si>
    <t>Operating and Finance Lease Right-of-Use Assets (Tables)</t>
  </si>
  <si>
    <t>Supplemental Balance Sheet Information Related to Leases</t>
  </si>
  <si>
    <t xml:space="preserve">Supplemental balance sheet information related to leases was as follows: June 30, 2019 (Dollars in thousands) Related Party Other Total Operating Leases Operating leases ROU assets $ 10,085 $ 51,496 $ 61,581 Operating lease liabilities (current) 993 8,658 9,651 Operating lease liabilities (non-current) 9,523 50,468 59,991 Total operating lease liabilities $ 10,516 $ 59,126 $ 69,642 Weighted Average Remaining Lease Term Operating leases 9.1 years Finance leases 3.8 years Weighted Average Discount Rate Operating leases 8.14 % Finance leases 4.31 % </t>
  </si>
  <si>
    <t>Components of Lease Expense</t>
  </si>
  <si>
    <t xml:space="preserve">The components of lease expense were as follows: Six Months Ended June 30, 2019 (Dollars in thousands) Amortization of finance lease ROU Assets $ 55 Interest on finance lease liabilities 5 Finance lease expense 60 Operating lease expense 6,969 Variable lease expense 472 Short-term lease expense 483 Total lease expense $ 7,984 </t>
  </si>
  <si>
    <t>Schedule of other information related to leases</t>
  </si>
  <si>
    <t xml:space="preserve">Supplemental cash flow information related to leases was as follows: Six Months Ended June 30, 2019 (Dollars in thousands) Cash paid for amounts included in the measurement of lease liabilities: Operating cash flows from operating leases $ 7,038 Operating cash flows from finance leases 8 Financing cash flows from finance leases 43 Leased assets obtained in exchange for new operating lease liabilities $ 1,064 Leased assets obtained in exchange for new finance lease liabilities 2 </t>
  </si>
  <si>
    <t>Schedule of Future Minimum Lease Payments</t>
  </si>
  <si>
    <t xml:space="preserve">Future minimum lease payments required under leases that have initial or remaining non-cancelable Operating Leases Related Party Other Total Finance Leases Total (Dollars in thousands) 2019 (July-Dec) $ 835 $ 6,342 $ 7,177 $ 41 $ 7,218 2020 1,696 12,930 14,626 66 14,692 2021 1,701 11,910 13,611 51 13,662 2022 1,680 10,323 12,003 43 12,046 2023 1,240 9,160 10,400 22 10,422 Thereafter 7,519 39,164 46,683 3 46,686 Undiscounted Cash Flows $ 14,671 $ 89,829 $ 104,500 $ 226 $ 104,726 Less: imputed interest (4,155 ) (30,703 ) (34,858 ) (16 ) (34,874 ) Total $ 10,516 $ 59,126 $ 69,642 $ 210 $ 69,852 Reconciliation to lease liabilities: Lease liabilities - current $ 993 $ 8,658 $ 9,651 $ 69 $ 9,720 Lease liabilities - long-term 9,523 50,468 59,991 141 60,132 Total Lease Liabilities $ 10,516 $ 59,126 $ 69,642 $ 210 $ 69,852 </t>
  </si>
  <si>
    <t>Schedule of Future Minimum Lease Payments Based on Former Accounting Guidance</t>
  </si>
  <si>
    <t xml:space="preserve">Future minimum lease payments under leases that had initial or remaining non-cancelable Operating Leases Related Party Other Total Finance Leases Total (Dollars in thousands) 2019 $ 1,730 $ 11,633 $ 13,363 $ 58 $ 13,421 2020 1,763 11,592 13,355 39 13,394 2021 1,767 10,596 12,363 31 12,394 2022 1,730 9,490 11,220 27 11,247 2023 1,234 8,584 9,818 8 9,826 Thereafter 13,364 48,109 61,473 — 61,473 $ 21,588 $ 100,004 $ 121,592 $ 163 $ 121,755 </t>
  </si>
  <si>
    <t>Broadcast Licenses (Tables)</t>
  </si>
  <si>
    <t>Schedule of Changes in Broadcasting Licenses</t>
  </si>
  <si>
    <t xml:space="preserve">The following table presents the changes in broadcasting licenses that include acquisitions and divestitures of radio stations and FM translators. Broadcast Licenses Twelve Months Ended Six Months Ended June 30, 2019 (Dollars in thousands) Balance before cumulative loss on impairment, beginning of period $ 486,455 $ 484,691 Accumulated loss on impairment, beginning of period (105,541 ) (108,375 ) Balance after cumulative loss on impairment, beginning of period 380,914 376,316 Acquisitions of radio stations 6,270 — Acquisitions of FM translators and construction permits 19 300 Abandoned capital projects (40 ) — Dispositions of radio stations (8,013 ) (4,291 ) Impairments based on the estimated fair value of broadcast licenses (2,834 ) — Balance before cumulative loss on impairment, end of period 484,691 480,700 Accumulated loss on impairment, end of period (108,375 ) (108,375 ) Balance after cumulative loss on impairment, end of period $ 376,316 $ 372,325 </t>
  </si>
  <si>
    <t>Goodwill (Tables)</t>
  </si>
  <si>
    <t>Schedule of Changes in Goodwill</t>
  </si>
  <si>
    <t xml:space="preserve">The following table presents the changes in goodwill including business acquisitions and dispositions as discussed in Note 3 of our Condensed Consolidated Financial Statements. Goodwill Twelve Months Ended Six Months Ended (Dollars in thousands) Balance before cumulative loss on impairment, beginning of period $ 28,453 $ 28,818 Accumulated loss on impairment, beginning of period (2,029 ) (2,029 ) Balance after cumulative loss on impairment, beginning of period 26,424 26,789 Acquisitions of radio stations 7 — Acquisitions of digital media entities 986 — Dispositions of radio stations (628 ) (3 ) Dispositions of digital media entities — (341 ) Balance before cumulative loss on impairment, end of period 28,818 28,474 Accumulated loss on impairment, end of period (2,029 ) (2,029 ) Balance after cumulative loss on impairment, end of period $ 26,789 $ 26,445 </t>
  </si>
  <si>
    <t>Amortizable Intangible Assets (Tables)</t>
  </si>
  <si>
    <t>Summary of Significant Classes of Amortizable Intangible Assets</t>
  </si>
  <si>
    <t xml:space="preserve">The following tables provide a summary of our significant classes of amortizable intangible assets: As of June 30, 2019 Accumulated Cost Amortization Net (Dollars in thousands) Customer lists and contracts $ 23,641 $ (21,197 ) $ 2,444 Domain and brand names 20,280 (16,891 ) 3,389 Favorable and assigned leases 2,188 (1,903 ) 285 Subscriber base and lists 9,886 (7,727 ) 2,159 Author relationships 2,771 (2,532 ) 239 Non-compete 2,031 (1,718 ) 313 Other amortizable intangible assets 1,666 (1,434 ) 232 $ 62,463 $ (53,402 ) $ 9,061 As of December 31, 2018 Accumulated Cost Amortization Net (Dollars in thousands) Customer lists and contracts $ 24,673 $ (21,798 ) $ 2,875 Domain and brand names 21,358 (16,758 ) 4,600 Favorable and assigned leases 2,256 (1,953 ) 303 Subscriber base and lists 9,672 (7,198 ) 2,474 Author relationships 2,771 (2,454 ) 317 Non-compete 2,048 (1,641 ) 407 Other amortizable intangible assets 1,666 (1,378 ) 288 $ 64,444 $ (53,180 ) $ 11,264 </t>
  </si>
  <si>
    <t>Amortizable Intangible Assets, Estimate Amortization Expense</t>
  </si>
  <si>
    <t xml:space="preserve">Based on the amortizable intangible assets as of June 30, 2019, we estimate amortization expense for the next five years to be as follows: Year Ended December 31, Amortization Expense (Dollars in thousands) 2019 (July – Dec) $ 2,190 2020 3,203 2021 1,723 2022 1,098 2023 588 Thereafter 259 Total $ 9,061 </t>
  </si>
  <si>
    <t>Fair Value Measurements (Tables)</t>
  </si>
  <si>
    <t>Fair Value of Financial Assets and Liabilities Measured at Fair Value</t>
  </si>
  <si>
    <t xml:space="preserve">The following table summarizes the fair value of our financial assets and liabilities that are measured at fair value: June 30, 2019 Carrying Value Fair Value Measurement Category Level 1 Level 2 Level 3 (Dollars in thousands) Assets Estimated fair value of other indefinite-lived intangible assets $ 277 — — $ 277 Liabilities: Estimated fair value of contingent earn-out 58 — — 58 Long-term debt less unamortized debt issuance costs 250,303 — 221,895 — </t>
  </si>
  <si>
    <t>Stock Incentive Plan (Tables)</t>
  </si>
  <si>
    <t>Schedule of Stock-Based Compensation Expense Recognized</t>
  </si>
  <si>
    <t xml:space="preserve">The following table reflects the components of stock-based compensation expense recognized in the Condensed Consolidated Statements of Operations for the three and six month periods ended June 30, 2019 and 2018: Three Months Ended June 30, Six Months Ended June 30, 2018 2019 2018 2019 (Dollars in thousands) (Dollars in thousands) Stock option compensation expense included in unallocated corporate expenses $ 76 $ 79 $ 100 $ 186 Restricted stock shares compensation expense included in unallocated corporate expenses — 423 — 423 Stock option compensation expense included in broadcast operating expenses 29 29 42 68 Restricted stock shares compensation expense included in broadcast operating expenses — 383 — 383 Stock option compensation expense included in digital media operating expenses 18 20 23 46 Stock option compensation expense included in publishing operating expenses 3 2 7 6 Total stock-based compensation expense, pre-tax $ 126 $ 936 $ 172 $ 1,112 Tax expense for stock-based compensation expense (33 ) (243 ) (45 ) (289 ) Total stock-based compensation expense, net of tax $ 93 $ 693 $ 127 $ 823 </t>
  </si>
  <si>
    <t>Schedule of Weighted-Average Assumptions Used to Estimate Fair Value of Stock Options and Restricted Stock Awards using Black-Scholes Option Valuation Model</t>
  </si>
  <si>
    <t xml:space="preserve">The weighted-average assumptions used to estimate the fair value of the stock options using the Black-Scholes valuation model were as follows for the three and six month periods ended June 30, 2019 and 2018: Three Months Ended Six Months Ended Three Months Ended Six Months Ended June 30, 2018 June 30, 2018 June 30, 2019 June 30, 2019 Expected volatility 41.82 % 41.84 % n/a 47.54 % Expected dividends 8.0 % 7.89 % n/a 9.22 % Expected term (in years) 7.4 7.4 n/a 7.5 Risk-free interest rate 2.95 % 2.93 % n/a 2.61 % </t>
  </si>
  <si>
    <t>Schedule of Stock Option Activity</t>
  </si>
  <si>
    <t xml:space="preserve">Activity with respect to the Company’s option awards during the six month period ended June 30, 2019 is as follows: Options Shares Weighted Average Weighted Average Weighted Average Aggregate (Dollars in thousands, except weighted average exercise price and weighted average grant Outstanding at January 1, 2019 1,980,972 $ 4.63 $ 2.61 4.1 years $ — Granted 5,000 2.82 1.43 — Exercised (200 ) 2.38 2.05 — Forfeited or expired (159,625 ) 6.39 4.50 $ 2 Outstanding at June 30, 2019 1,826,147 $ 4.49 $ 2.46 3.9 years $ 3 Exercisable at June 30, 2019 1,289,269 $ 4.88 $ 2.77 2.8 years $ 3 Expected to Vest 509,766 $ 4.51 $ 2.47 3.9 years $ 3 </t>
  </si>
  <si>
    <t>Schedule of Information Regarding Restricted Stock Activity</t>
  </si>
  <si>
    <t xml:space="preserve">Activity with respect to the Company’s restricted stock awards during the six month period ended June 30, 2019 is as follows: Restricted Stock Awards Shares Weighted Average Weighted Average Remaining Aggregate (Dollars in thousands, except weighted average exercise price and weighted average grant Outstanding at January 1, 2019 — $ — — $ — Granted 389,061 2.07 — 806 Lapsed (389,061 ) 2.07 — 919 Forfeited — — — — Outstanding at June 30, 2019 — $ — — $ — </t>
  </si>
  <si>
    <t>Segment Data (Tables)</t>
  </si>
  <si>
    <t>Schedule of Segment Data</t>
  </si>
  <si>
    <t xml:space="preserve">The table below presents financial information for each operating segment as of June 30, 2019 and 2018 based on the composition of our operating segments: Broadcast Digital Publishing Unallocated Consolidated (Dollars in thousands) Three Months Ended June 30, 2019 Net revenue $ 49,082 $ 9,960 $ 5,638 $ — $ 64,680 Operating expenses 37,707 7,648 5,773 4,332 55,460 Net operating income (loss) before depreciation, amortization and net (gain) loss on the disposition of assets $ 11,375 $ 2,312 $ (135 ) $ (4,332 ) $ 9,220 Depreciation 1,819 764 93 176 2,852 Amortization 9 903 211 1 1,124 Net (gain) loss on the disposition of assets (371 ) 15 1 (2 ) (357 ) Net operating income (loss) $ 9,918 $ 630 $ (440 ) $ (4,507 ) $ 5,601 Three Months Ended June 30, 2018 Net revenue $ 50,563 $ 10,260 $ 5,449 $ — $ 66,272 Operating expenses 37,243 8,397 5,522 4,030 55,192 Net operating income (loss) before depreciation, amortization, change in the estimated fair value of contingent earn-out $ 13,320 $ 1,863 $ (73 ) $ (4,030 ) $ 11,080 Depreciation 1,911 767 129 228 3,035 Amortization 10 1,223 242 1 1,476 Change in the estimated fair value of contingent earn-out — 72 — — 72 Net (gain) loss on the disposition of assets 5,154 — — — 5,154 Net operating income (loss) $ 6,245 $ (199 ) $ (444 ) $ (4,259 ) $ 1,343 Six Months Ended June 30, 2019 Net revenue $ 95,175 $ 20,200 $ 9,774 $ — $ 125,149 Operating expenses 74,156 15,706 10,595 8,203 108,660 Net operating income (loss) before depreciation, amortization and net (gain) loss on the disposition of assets $ 21,019 $ 4,494 $ (821 ) $ (8,203 ) $ 16,489 Depreciation 3,679 1,538 209 359 5,785 Amortization 18 1,978 423 1 2,420 Net (gain) loss on the disposition of assets 3,412 254 1 — 3,667 Net operating income (loss) $ 13,910 $ 724 $ (1,454 ) $ (8,563 ) $ 4,617 Six Months Ended June 30, 2018 Net revenue $ 98,613 $ 20,654 $ 10,800 $ — $ 130,067 Operating expenses 72,993 16,771 11,109 7,951 108,824 Net operating income (loss) before depreciation, amortization, change in the estimated fair value of contingent earn-out $ 25,620 $ 3,883 $ (309 ) $ (7,951 ) $ 21,243 Depreciation 3,769 1,569 260 446 6,044 Amortization 20 2,448 485 1 2,954 Change in the estimated fair value of contingent earn-out — 72 — — 72 Net (gain) loss on the disposition of assets 5,159 — — — 5,159 Net operating income (loss) $ 16,672 $ (206 ) $ (1,054 ) $ (8,398 ) $ 7,014 Broadcast Digital Publishing Unallocated Consolidated (Dollars in thousands) As of June 30, 2019 Inventories, net $ — $ — $ 630 $ — $ 630 Property and equipment, net 79,872 6,083 826 7,810 94,591 Broadcast licenses 372,325 — — — 372,325 Goodwill 2,957 21,592 1,888 8 26,445 Other indefinite-lived intangible assets — — 277 — 277 Amortizable intangible assets, net 286 7,175 1,598 2 9,061 As of December 31, 2018 Inventories, net $ — $ 290 $ 387 $ — $ 677 Property and equipment, net 81,269 6,184 933 7,958 96,344 Broadcast licenses 376,316 — — — 376,316 Goodwill 2,960 21,933 1,888 8 26,789 Other indefinite-lived intangible assets — — 277 — 277 Amortizable intangible assets, net 303 8,937 2,021 3 11,264 </t>
  </si>
  <si>
    <t>Basis of Presentation - Additional Information (Detail)</t>
  </si>
  <si>
    <t>Jun. 30, 2019Segments</t>
  </si>
  <si>
    <t>Number of operating segments</t>
  </si>
  <si>
    <t>Summary of Significant Accounting Policies - Additional Information (Detail) - USD ($) $ in Thousands</t>
  </si>
  <si>
    <t>Jan. 01, 2019</t>
  </si>
  <si>
    <t>Summary Of Significant Accounting Policies [Abstract]</t>
  </si>
  <si>
    <t>Operating lease right of use asset</t>
  </si>
  <si>
    <t>Operating lease liability</t>
  </si>
  <si>
    <t>Recent Transactions - Debt Transactions - Schedule of Debt Instruments Senior Secured Note (Detail) - Debt Transactions [Member] $ in Thousands</t>
  </si>
  <si>
    <t>Jun. 30, 2019USD ($)</t>
  </si>
  <si>
    <t>Debt [Line Items]</t>
  </si>
  <si>
    <t>Principal Repurchased</t>
  </si>
  <si>
    <t>Cash Paid</t>
  </si>
  <si>
    <t>Bond Issue Costs</t>
  </si>
  <si>
    <t>Net Gain</t>
  </si>
  <si>
    <t>Senior Secured Note Period One [Member]</t>
  </si>
  <si>
    <t>Repurchase date</t>
  </si>
  <si>
    <t>Mar. 28,
		2019</t>
  </si>
  <si>
    <t>Percent face value</t>
  </si>
  <si>
    <t>91.50%</t>
  </si>
  <si>
    <t>Senior Secured Note Period Two [Member]</t>
  </si>
  <si>
    <t>92.38%</t>
  </si>
  <si>
    <t>Senior Secured Note Period Three [Member]</t>
  </si>
  <si>
    <t>Feb. 20,
		2019</t>
  </si>
  <si>
    <t>91.25%</t>
  </si>
  <si>
    <t>Senior Secured Note Period Four [Member]</t>
  </si>
  <si>
    <t>Feb. 19,
		2019</t>
  </si>
  <si>
    <t>Senior Secured Note Period Five [Member]</t>
  </si>
  <si>
    <t>Feb. 12,
		2019</t>
  </si>
  <si>
    <t>Senior Secured Note Period Six [Member]</t>
  </si>
  <si>
    <t>Jan. 10,
		2019</t>
  </si>
  <si>
    <t>92.25%</t>
  </si>
  <si>
    <t>Recent Transactions - Equity Transactions - Schedule of Equity Distribution Declared (Detail) - USD ($) $ / shares in Units, $ in Thousands</t>
  </si>
  <si>
    <t>Cash Distributed (in thousands)</t>
  </si>
  <si>
    <t>Dividend Payment One [Member]</t>
  </si>
  <si>
    <t>Announcement Date</t>
  </si>
  <si>
    <t>May 14,
		2019</t>
  </si>
  <si>
    <t>Record Date</t>
  </si>
  <si>
    <t>Jun. 14,
		2019</t>
  </si>
  <si>
    <t>Payment Date</t>
  </si>
  <si>
    <t>Jun. 28,
		2019</t>
  </si>
  <si>
    <t>Amount Per Share</t>
  </si>
  <si>
    <t>Dividend Payment Two [Member]</t>
  </si>
  <si>
    <t>Mar. 7,
		2019</t>
  </si>
  <si>
    <t>Mar. 19,
		2019</t>
  </si>
  <si>
    <t>Mar. 29,
		2019</t>
  </si>
  <si>
    <t>Recent Transactions - Equity Transactions - Additional Information (Detail) - USD ($)</t>
  </si>
  <si>
    <t>SEC Schedule, 12-15, Insurance Companies, Summary of Investments, Other than Investments in Related Parties [Abstract]</t>
  </si>
  <si>
    <t>Business combination acquisition related costs</t>
  </si>
  <si>
    <t>Recent Transactions - Acquisitions - Additional Information (Detail) - USD ($)</t>
  </si>
  <si>
    <t>Jun. 06, 2019</t>
  </si>
  <si>
    <t>Mar. 18, 2019</t>
  </si>
  <si>
    <t>Mar. 01, 2017</t>
  </si>
  <si>
    <t>Summary of Investments, Other than Investments in Related Parties, Reportable Data [Line Items]</t>
  </si>
  <si>
    <t>Business combination, liabilities arising from contingencies, amount recognized</t>
  </si>
  <si>
    <t>Pjmedia.com website [Member]</t>
  </si>
  <si>
    <t>Asset purchase consideration transferred</t>
  </si>
  <si>
    <t>Investment House.Com [Member]</t>
  </si>
  <si>
    <t>Business Combination, Consideration Transferred</t>
  </si>
  <si>
    <t>Additional incentive payment</t>
  </si>
  <si>
    <t>10.00%</t>
  </si>
  <si>
    <t>Recent Transactions - Acquisitions - Schedule Of Consolidated Financial Position (Detail) - USD ($) $ in Thousands</t>
  </si>
  <si>
    <t>Total Consideration</t>
  </si>
  <si>
    <t>Investment HouseCom [Member]</t>
  </si>
  <si>
    <t>Acquisition Date</t>
  </si>
  <si>
    <t>Jun. 6,
		2019</t>
  </si>
  <si>
    <t>Business acquisition</t>
  </si>
  <si>
    <t>pjmedia website [Member]</t>
  </si>
  <si>
    <t>Mar. 18,
		2019</t>
  </si>
  <si>
    <t>Asset acquisition</t>
  </si>
  <si>
    <t>Recent Transactions - Summary of Total Acquisition Consideration (Detail) $ in Thousands</t>
  </si>
  <si>
    <t>Business Combination, Consideration Transferred [Abstract]</t>
  </si>
  <si>
    <t>Cash payments made upon closing</t>
  </si>
  <si>
    <t>Present value of estimated fair value of contingent earn-out consideration</t>
  </si>
  <si>
    <t>Total purchase price consideration</t>
  </si>
  <si>
    <t>Recent Transactions - Total Acquisition Consideration Allocated (Detail) $ in Thousands</t>
  </si>
  <si>
    <t>Liabilities</t>
  </si>
  <si>
    <t>Assets</t>
  </si>
  <si>
    <t>Property and equipment</t>
  </si>
  <si>
    <t>Customer lists and contracts</t>
  </si>
  <si>
    <t>Domain and brand names</t>
  </si>
  <si>
    <t>Subscriber base and lists</t>
  </si>
  <si>
    <t>Net assets acquired</t>
  </si>
  <si>
    <t>Contract liabilities, short-term</t>
  </si>
  <si>
    <t>Recent Transactions - Divestitures - Additional Information (Detail) - USD ($)</t>
  </si>
  <si>
    <t>Jun. 27, 2019</t>
  </si>
  <si>
    <t>May 14, 2019</t>
  </si>
  <si>
    <t>Mar. 21, 2019</t>
  </si>
  <si>
    <t>Feb. 28, 2019</t>
  </si>
  <si>
    <t>Feb. 27, 2019</t>
  </si>
  <si>
    <t>Apr. 30, 2018</t>
  </si>
  <si>
    <t>Mar. 19, 2019</t>
  </si>
  <si>
    <t>Proceeds from sale of Other assets</t>
  </si>
  <si>
    <t>Gain (loss) on disposition of other assets</t>
  </si>
  <si>
    <t>Proceeds from sale of intangible assets</t>
  </si>
  <si>
    <t>Pre-tax Gain (Loss) on Sale of land</t>
  </si>
  <si>
    <t>Miami Florida [Member]</t>
  </si>
  <si>
    <t>Proceeds from Sale of Land Held-for-use</t>
  </si>
  <si>
    <t>Time Brokerage Agreement [Member]</t>
  </si>
  <si>
    <t>Payments to acquire businesses, gross</t>
  </si>
  <si>
    <t>Fee for not exercising purchase option</t>
  </si>
  <si>
    <t>HumanEvents.Com [Member]</t>
  </si>
  <si>
    <t>Gain (loss) on disposition of intangible assets</t>
  </si>
  <si>
    <t>Turner Investment Products [Member]</t>
  </si>
  <si>
    <t>Wspz Am Tower Site [Member]</t>
  </si>
  <si>
    <t>Business Gross Estimated Gain Loss On Sale Assets</t>
  </si>
  <si>
    <t>Business Combination Expected Additional Loss</t>
  </si>
  <si>
    <t>Recent Transactions - Pending Transactions -Additional Information (Detail) $ in Millions</t>
  </si>
  <si>
    <t>Mar. 01, 2017USD ($)</t>
  </si>
  <si>
    <t>Term of time brokerage agreement</t>
  </si>
  <si>
    <t>24 months</t>
  </si>
  <si>
    <t>Contingent Earn-Out Consideration - Additional Information (Detail) - USD ($)</t>
  </si>
  <si>
    <t>Aug. 09, 2018</t>
  </si>
  <si>
    <t>Aug. 07, 2018</t>
  </si>
  <si>
    <t>Business Acquisition, Contingent Consideration [Line Items]</t>
  </si>
  <si>
    <t>Business combination, increase (decrease) in contingent liability</t>
  </si>
  <si>
    <t>Hilary Kramer Financial Newsletters [Member]</t>
  </si>
  <si>
    <t>Business acquisition cost of acquired entity cash paid net</t>
  </si>
  <si>
    <t>Business combination, contingent consideration maximum payment</t>
  </si>
  <si>
    <t>Business combination liabilities arising from contingencies amount recognized discounted present value</t>
  </si>
  <si>
    <t>Business acquisition contingent earn out consideration payable</t>
  </si>
  <si>
    <t>Just1Word Mobile Application [Member]</t>
  </si>
  <si>
    <t>Revenue Recognition - Additional Information (Detail) $ in Millions</t>
  </si>
  <si>
    <t>Dec. 31, 2018Markets</t>
  </si>
  <si>
    <t>Prepaid commission expense | $</t>
  </si>
  <si>
    <t>Number of market locations | Markets</t>
  </si>
  <si>
    <t>Revenue Recognition - Significant Changes in Our Contract Liabilities (Detail) $ in Thousands</t>
  </si>
  <si>
    <t>Change in Contract with Customer, Liability [Abstract]</t>
  </si>
  <si>
    <t>Short Term, Balance, beginning of period</t>
  </si>
  <si>
    <t>Short Term, Revenue recognized during the period that was included in the beginning balance of contract liabilities</t>
  </si>
  <si>
    <t>Short Term, Additional amounts recognized during the period</t>
  </si>
  <si>
    <t>Short Term, Revenue recognized during the period that was recorded during the period</t>
  </si>
  <si>
    <t>Short Term, Transfers</t>
  </si>
  <si>
    <t>Short Term, Balance, end of period</t>
  </si>
  <si>
    <t>Short Term, Amount refundable at beginning of period</t>
  </si>
  <si>
    <t>Short Term, Amount refundable at end of period</t>
  </si>
  <si>
    <t>Long-Term, Balance, beginning of period</t>
  </si>
  <si>
    <t>Long-Term, Revenue recognized during the period that was included in the beginning balance of contract liabilities</t>
  </si>
  <si>
    <t>Long-Term, Additional amounts recognized during the period</t>
  </si>
  <si>
    <t>Long-Term, Revenue recognized during the period that was recorded during the period</t>
  </si>
  <si>
    <t>Long-Term, Transfers</t>
  </si>
  <si>
    <t>Long-Term, Balance, end of period</t>
  </si>
  <si>
    <t>Long-Term, Amount refundable at beginning of period</t>
  </si>
  <si>
    <t>Long-Term, Amount refundable at end of period</t>
  </si>
  <si>
    <t>Revenue Recognition - Revenue, Remaining Performance Obligation, Expected Timing of Satisfaction (Detail) $ in Thousands</t>
  </si>
  <si>
    <t>Disaggregation of Revenue [Line Items]</t>
  </si>
  <si>
    <t>Revenue, Remaining Performance Obligation</t>
  </si>
  <si>
    <t>Revenue, Remaining Performance Obligation, Expected Timing of Satisfaction, Start Date [Axis]: 2020-01-01</t>
  </si>
  <si>
    <t>1 month</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Revenue Recognition - Trade and Barter Transactions Expenses (Detail) - USD ($) $ in Thousands</t>
  </si>
  <si>
    <t>Revenue Recognition [Line Items]</t>
  </si>
  <si>
    <t>Broadcast [Member] | Advertising Barter Transactions [Member]</t>
  </si>
  <si>
    <t>Cost</t>
  </si>
  <si>
    <t>Digital Media [Member] | Advertising Barter Transactions [Member]</t>
  </si>
  <si>
    <t>Publishing [Member] | Advertising Barter Transactions [Member]</t>
  </si>
  <si>
    <t>Revenue Recognition - Reconciliation of Revenue from Segments to Consolidated (Detail) - USD ($) $ in Thousands</t>
  </si>
  <si>
    <t>Revenue, Net</t>
  </si>
  <si>
    <t>Block Programming National [Member]</t>
  </si>
  <si>
    <t>Block Programming Local [Member]</t>
  </si>
  <si>
    <t>Spot Advertising - National [Member]</t>
  </si>
  <si>
    <t>Spot Advertising - Local [Member]</t>
  </si>
  <si>
    <t>Infomercials [Member]</t>
  </si>
  <si>
    <t>Network [Member]</t>
  </si>
  <si>
    <t>Digital Advertising [Member]</t>
  </si>
  <si>
    <t>Digital Streaming [Member]</t>
  </si>
  <si>
    <t>Digital Downloads and eBooks [Member]</t>
  </si>
  <si>
    <t>Subscriptions [Member]</t>
  </si>
  <si>
    <t>Book Sales and e-commerce, net of estimated sales returns and allowances [Member]</t>
  </si>
  <si>
    <t>Self-Publishing Fees [Member]</t>
  </si>
  <si>
    <t>Print Advertising [Member]</t>
  </si>
  <si>
    <t>Other Revenues [Member]</t>
  </si>
  <si>
    <t>Transferred at Point in Time [Member]</t>
  </si>
  <si>
    <t>Rental Income [Member]</t>
  </si>
  <si>
    <t>Broadcast [Member] | Block Programming National [Member]</t>
  </si>
  <si>
    <t>Broadcast [Member] | Block Programming Local [Member]</t>
  </si>
  <si>
    <t>Broadcast [Member] | Spot Advertising - National [Member]</t>
  </si>
  <si>
    <t>Broadcast [Member] | Spot Advertising - Local [Member]</t>
  </si>
  <si>
    <t>Broadcast [Member] | Infomercials [Member]</t>
  </si>
  <si>
    <t>Broadcast [Member] | Network [Member]</t>
  </si>
  <si>
    <t>Broadcast [Member] | Digital Advertising [Member]</t>
  </si>
  <si>
    <t>Broadcast [Member] | Digital Streaming [Member]</t>
  </si>
  <si>
    <t>Broadcast [Member] | Subscriptions [Member]</t>
  </si>
  <si>
    <t>Broadcast [Member] | Book Sales and e-commerce, net of estimated sales returns and allowances [Member]</t>
  </si>
  <si>
    <t>Broadcast [Member] | Print Advertising [Member]</t>
  </si>
  <si>
    <t>Broadcast [Member] | Other Revenues [Member]</t>
  </si>
  <si>
    <t>Broadcast [Member] | Transferred at Point in Time [Member]</t>
  </si>
  <si>
    <t>Broadcast [Member] | Rental Income [Member]</t>
  </si>
  <si>
    <t>Digital [Member]</t>
  </si>
  <si>
    <t>Digital [Member] | Digital Advertising [Member]</t>
  </si>
  <si>
    <t>Digital [Member] | Digital Streaming [Member]</t>
  </si>
  <si>
    <t>Digital [Member] | Digital Downloads and eBooks [Member]</t>
  </si>
  <si>
    <t>Digital [Member] | Subscriptions [Member]</t>
  </si>
  <si>
    <t>Digital [Member] | Book Sales and e-commerce, net of estimated sales returns and allowances [Member]</t>
  </si>
  <si>
    <t>Digital [Member] | Print Advertising [Member]</t>
  </si>
  <si>
    <t>Digital [Member] | Other Revenues [Member]</t>
  </si>
  <si>
    <t>Digital [Member] | Transferred at Point in Time [Member]</t>
  </si>
  <si>
    <t>Digital [Member] | Rental Income [Member]</t>
  </si>
  <si>
    <t>Publishing [Member] | Digital Advertising [Member]</t>
  </si>
  <si>
    <t>Publishing [Member] | Digital Downloads and eBooks [Member]</t>
  </si>
  <si>
    <t>Publishing [Member] | Subscriptions [Member]</t>
  </si>
  <si>
    <t>Publishing [Member] | Book Sales and e-commerce, net of estimated sales returns and allowances [Member]</t>
  </si>
  <si>
    <t>Publishing [Member] | Self-Publishing Fees [Member]</t>
  </si>
  <si>
    <t>Publishing [Member] | Print Advertising [Member]</t>
  </si>
  <si>
    <t>Publishing [Member] | Other Revenues [Member]</t>
  </si>
  <si>
    <t>Publishing [Member] | Transferred at Point in Time [Member]</t>
  </si>
  <si>
    <t>Inventories - Schedule of Inventory on Hand by Segment (Detail) - USD ($) $ in Thousands</t>
  </si>
  <si>
    <t>Inventory [Line Items]</t>
  </si>
  <si>
    <t>Reserve for obsolescence</t>
  </si>
  <si>
    <t>Inventories, net</t>
  </si>
  <si>
    <t>Regnery Publishing [Member]</t>
  </si>
  <si>
    <t>Inventories, gross</t>
  </si>
  <si>
    <t>Newport Natural Health Wellness products [Member]</t>
  </si>
  <si>
    <t>Property and Equipment - Summary of Categories of Property and Equipment (Detail) - USD ($) $ in Thousands</t>
  </si>
  <si>
    <t>Property, Plant and Equipment [Line Items]</t>
  </si>
  <si>
    <t>Property, Plant and Equipment, Gross, Total</t>
  </si>
  <si>
    <t>Less accumulated depreciation</t>
  </si>
  <si>
    <t>Property, Plant and Equipment, Net, Total</t>
  </si>
  <si>
    <t>Land [Member]</t>
  </si>
  <si>
    <t>Building [Member]</t>
  </si>
  <si>
    <t>Office Furnishings and Equipment [Member]</t>
  </si>
  <si>
    <t>Antennae, Towers and Transmitting Equipment [Member]</t>
  </si>
  <si>
    <t>Studio, Production and Mobile Equipment [Member]</t>
  </si>
  <si>
    <t>Computer Software and Website Development Costs [Member]</t>
  </si>
  <si>
    <t>Record and Tape Libraries [Member]</t>
  </si>
  <si>
    <t>Automobiles [Member]</t>
  </si>
  <si>
    <t>Leasehold Improvements [Member]</t>
  </si>
  <si>
    <t>Construction in Progress [Member]</t>
  </si>
  <si>
    <t>Property and Equipment - Additional Information (Detail) - USD ($) $ in Millions</t>
  </si>
  <si>
    <t>Depreciation, total</t>
  </si>
  <si>
    <t>Operating and Finance Lease Right-of-Use Assets - Additional Information (Detail) - USD ($) $ in Thousands</t>
  </si>
  <si>
    <t>Operating lease ROU assets</t>
  </si>
  <si>
    <t>Accounting Standards Update 2016-02 [Member]</t>
  </si>
  <si>
    <t>Operating and Finance Lease Right-of-Use Assets - Supplemental Balance Sheet Information Related to Leases (Detail) - USD ($) $ in Thousands</t>
  </si>
  <si>
    <t>Lessee, Lease, Description [Line Items]</t>
  </si>
  <si>
    <t>Operating leases ROU assets</t>
  </si>
  <si>
    <t>Operating lease liabilities (current)</t>
  </si>
  <si>
    <t>Operating lease liabilities (non-current)</t>
  </si>
  <si>
    <t>Total operating lease liabilities</t>
  </si>
  <si>
    <t>Weighted Average Remaining Lease Term, Operating leases</t>
  </si>
  <si>
    <t>9 years 1 month 6 days</t>
  </si>
  <si>
    <t>Weighted Average Remaining Lease Term, Finance leases</t>
  </si>
  <si>
    <t>3 years 9 months 18 days</t>
  </si>
  <si>
    <t>Weighted Average Discount Rate, Operating leases</t>
  </si>
  <si>
    <t>8.14%</t>
  </si>
  <si>
    <t>Weighted Average Discount Rate, Finance leases</t>
  </si>
  <si>
    <t>4.31%</t>
  </si>
  <si>
    <t>Related Party Lease [Member]</t>
  </si>
  <si>
    <t>Other Operating Leases [Member]</t>
  </si>
  <si>
    <t>Operating and Finance Lease Right-of-Use Assets - Components of Lease Expense (Detail) $ in Thousands</t>
  </si>
  <si>
    <t>Amortization of finance lease ROU Assets</t>
  </si>
  <si>
    <t>Interest on finance lease liabilities</t>
  </si>
  <si>
    <t>Finance lease expense</t>
  </si>
  <si>
    <t>Operating lease expense</t>
  </si>
  <si>
    <t>Variable lease expense</t>
  </si>
  <si>
    <t>Short-term lease expense</t>
  </si>
  <si>
    <t>Total lease expense</t>
  </si>
  <si>
    <t>Operating and Finance Lease Right-of-Use Assets - Schedule of Impact to Financial Statements of the Adoption of ASU 842 (Detail) $ in Thousands</t>
  </si>
  <si>
    <t>Cash paid for amounts included in the measurement of lease liabilities:</t>
  </si>
  <si>
    <t>Operating cash flows from operating leases</t>
  </si>
  <si>
    <t>Operating cash flows from finance leases</t>
  </si>
  <si>
    <t>Financing cash flows from finance leases</t>
  </si>
  <si>
    <t>Leased assets obtained in exchange for new operating lease liabilities</t>
  </si>
  <si>
    <t>Leased assets obtained in exchange for new finance lease liabilities</t>
  </si>
  <si>
    <t>Operating and Finance Lease Right-of-Use Assets - Summary of Future Lease Payments (Detail) - USD ($) $ in Thousands</t>
  </si>
  <si>
    <t>Operating Leases, 2019 (July-Dec)</t>
  </si>
  <si>
    <t>Operating Leases, 2020</t>
  </si>
  <si>
    <t>Operating Leases, 2021</t>
  </si>
  <si>
    <t>Operating Leases, 2022</t>
  </si>
  <si>
    <t>Operating Leases, 2023</t>
  </si>
  <si>
    <t>Operating Leases, Thereafter</t>
  </si>
  <si>
    <t>Undiscounted Cash Flows</t>
  </si>
  <si>
    <t>Less: imputed interest</t>
  </si>
  <si>
    <t>Reconciliation to lease liabilities:</t>
  </si>
  <si>
    <t>Lease liabilities - current</t>
  </si>
  <si>
    <t>Lease liabilities - long-term</t>
  </si>
  <si>
    <t>Total Lease Liabilities</t>
  </si>
  <si>
    <t>Finance Leases, 2019 (July-Dec)</t>
  </si>
  <si>
    <t>Finance Leases, 2020</t>
  </si>
  <si>
    <t>Finance Leases, 2021</t>
  </si>
  <si>
    <t>Finance Leases, 2022</t>
  </si>
  <si>
    <t>Finance Leases, 2023</t>
  </si>
  <si>
    <t>Finance Leases, Thereafter</t>
  </si>
  <si>
    <t>Finance Leases, Undiscounted Cash Flows</t>
  </si>
  <si>
    <t>Less: Finance Leases, imputed interest</t>
  </si>
  <si>
    <t>Finance Leases, Reconciliation to lease liabilities:</t>
  </si>
  <si>
    <t>Finance Leases, Lease liabilities - current</t>
  </si>
  <si>
    <t>Finance Leases, Lease liabilities - long-term</t>
  </si>
  <si>
    <t>Total Finance Lease Liabilities</t>
  </si>
  <si>
    <t>Contractual Obligations, 2019 (July-Dec)</t>
  </si>
  <si>
    <t>Contractual Obligations, 2020</t>
  </si>
  <si>
    <t>Contractual Obligations, 2021</t>
  </si>
  <si>
    <t>Contractual Obligations, 2022</t>
  </si>
  <si>
    <t>Contractual Obligations, 2023</t>
  </si>
  <si>
    <t>Contractual Obligations, Thereafter</t>
  </si>
  <si>
    <t>Contractual Obligations, Undiscounted Cash Flows</t>
  </si>
  <si>
    <t>Less: Contractual Obligations, imputed interest</t>
  </si>
  <si>
    <t>Contractual Obligations, Reconciliation to lease liabilities:</t>
  </si>
  <si>
    <t>Contractual Obligations, Lease liabilities - current</t>
  </si>
  <si>
    <t>Contractual Obligations, Lease liabilities - long-term</t>
  </si>
  <si>
    <t>Total Contractual Obligations, Lease Liabilities</t>
  </si>
  <si>
    <t>Operating and Finance Lease Right-of-Use Assets - Summary of Future Minimum Lease Payments Based on Former Accounting Guidance (Detail) - USD ($) $ in Thousands</t>
  </si>
  <si>
    <t>Operating Leases Future Minimum Payments Due, 2019</t>
  </si>
  <si>
    <t>Operating Leases Future Minimum Payments Due, 2020</t>
  </si>
  <si>
    <t>Operating Leases Future Minimum Payments Due, 2021</t>
  </si>
  <si>
    <t>Operating Leases Future Minimum Payments Due, 2022</t>
  </si>
  <si>
    <t>Operating Leases Future Minimum Payments Due, 2023</t>
  </si>
  <si>
    <t>Operating Leases Future Minimum Payments Due, Thereafter</t>
  </si>
  <si>
    <t>Total Operating Leases Future Minimum Payments Due,</t>
  </si>
  <si>
    <t>Finance Leases, 2019</t>
  </si>
  <si>
    <t>Total Finance Leases Future Minimum Payments Due</t>
  </si>
  <si>
    <t>Contractual Obligation Due, 2019</t>
  </si>
  <si>
    <t>Contractual Obligation Due, 2020</t>
  </si>
  <si>
    <t>Contractual Obligation Due, 2021</t>
  </si>
  <si>
    <t>Contractual Obligation Due, 2022</t>
  </si>
  <si>
    <t>Contractual Obligation Due, 2023</t>
  </si>
  <si>
    <t>Contractual Obligation Due, Thereafter</t>
  </si>
  <si>
    <t>Broadcast Licenses - Additional Information (Detail)</t>
  </si>
  <si>
    <t>Broadcast Licenses [Member]</t>
  </si>
  <si>
    <t>Indefinite-lived Intangible Assets [Line Items]</t>
  </si>
  <si>
    <t>License renewable term</t>
  </si>
  <si>
    <t>8 years</t>
  </si>
  <si>
    <t>Broadcast Licenses - Schedule of Changes in Broadcasting Licenses (Detail) - USD ($) $ in Thousands</t>
  </si>
  <si>
    <t>12 Months Ended</t>
  </si>
  <si>
    <t>Balance before cumulative loss on impairment, beginning of period</t>
  </si>
  <si>
    <t>Accumulated loss on impairment, beginning of period</t>
  </si>
  <si>
    <t>Balance after cumulative loss on impairment, beginning of period</t>
  </si>
  <si>
    <t>Abandoned capital projects</t>
  </si>
  <si>
    <t>Impairments based on the estimated fair value of broadcast licenses</t>
  </si>
  <si>
    <t>Balance before cumulative loss on impairment, end of period</t>
  </si>
  <si>
    <t>Accumulated loss on impairment, end of period</t>
  </si>
  <si>
    <t>Balance after cumulative loss on impairment, end of period</t>
  </si>
  <si>
    <t>Radio Stations [Member]</t>
  </si>
  <si>
    <t>Acquisitions of FM translators and construction permits</t>
  </si>
  <si>
    <t>Dispositions of radio stations</t>
  </si>
  <si>
    <t>FM Translators [Member]</t>
  </si>
  <si>
    <t>Goodwill - Schedule of Changes in Goodwill (Detail) - USD ($) $ in Thousands</t>
  </si>
  <si>
    <t>Goodwill [Line Items]</t>
  </si>
  <si>
    <t>Acquisitions</t>
  </si>
  <si>
    <t>Goodwill, Written off Related to Sale of Business Unit</t>
  </si>
  <si>
    <t>Amortizable Intangible Assets - Summary of Significant Classes of Amortizable Intangible Assets (Detail) - USD ($) $ in Thousands</t>
  </si>
  <si>
    <t>Finite-Lived Intangible Assets [Line Items]</t>
  </si>
  <si>
    <t>Accumulated Amortization</t>
  </si>
  <si>
    <t>Net</t>
  </si>
  <si>
    <t>Customer Lists and Contracts [Member]</t>
  </si>
  <si>
    <t>Domain and Brand Names [Member]</t>
  </si>
  <si>
    <t>Favorable and Assigned Leases [Member]</t>
  </si>
  <si>
    <t>Subscriber Base and Lists [Member]</t>
  </si>
  <si>
    <t>Author Relationships [Member]</t>
  </si>
  <si>
    <t>Non-Compete Agreements [Member]</t>
  </si>
  <si>
    <t>Other Amortizable Intangible Assets [Member]</t>
  </si>
  <si>
    <t>Amortizable Intangible Assets - Additional Information (Detail) - USD ($) $ in Millions</t>
  </si>
  <si>
    <t>Amortization of intangible assets</t>
  </si>
  <si>
    <t>Amortizable Intangible Assets - Amortizable Intangible Assets, Estimate Amortization Expense (Detail) - USD ($) $ in Thousands</t>
  </si>
  <si>
    <t>2019 (July – Dec)</t>
  </si>
  <si>
    <t>2020</t>
  </si>
  <si>
    <t>2021</t>
  </si>
  <si>
    <t>2022</t>
  </si>
  <si>
    <t>2023</t>
  </si>
  <si>
    <t>Thereafter</t>
  </si>
  <si>
    <t>Long-Term Debt - 6.75% Senior Secured Notes - Additional Information (Detail) - USD ($) $ in Thousands</t>
  </si>
  <si>
    <t>Dec. 31, 2017</t>
  </si>
  <si>
    <t>May 19, 2017</t>
  </si>
  <si>
    <t>Debt Instrument [Line Items]</t>
  </si>
  <si>
    <t>Interest payable, current</t>
  </si>
  <si>
    <t>Debt related commitment fees and debt issuance costs</t>
  </si>
  <si>
    <t>Debt Instrument Redemption Period Two [Member]</t>
  </si>
  <si>
    <t>Debt instrument, redemption, percentage of aggregate principal amount</t>
  </si>
  <si>
    <t>35.00%</t>
  </si>
  <si>
    <t>Debt instrument, redemption price, percentage of principal amount redeemed</t>
  </si>
  <si>
    <t>106.75%</t>
  </si>
  <si>
    <t>Debt Instrument Redemption Period Three [Member]</t>
  </si>
  <si>
    <t>103.00%</t>
  </si>
  <si>
    <t>Debt Instrument Redemption Period One [Member]</t>
  </si>
  <si>
    <t>100.00%</t>
  </si>
  <si>
    <t>6.75% Senior Secured Notes [Member]</t>
  </si>
  <si>
    <t>Debt instrument, interest rate, stated percentage</t>
  </si>
  <si>
    <t>6.75%</t>
  </si>
  <si>
    <t>Debt instrument, debt default, description of violation or event of default</t>
  </si>
  <si>
    <t>The Indenture provides for the following events of default (each, an &amp;#8220;Event of Default&amp;#8221;): (i) default in payment of principal or premium on the Notes at maturity, upon repurchase, acceleration, optional redemption or otherwise; (ii) default for 30 days in payment of interest on the Notes; (iii) the failure by us or certain restricted subsidiaries to comply with other agreements in the Indenture or the Notes, in certain cases subject to notice and lapse of time; (iv) the failure of any guarantee by certain significant Subsidiary Guarantors to be in full force and effect and enforceable in accordance with its terms, subject to notice and lapse of time; (v) certain accelerations (including failure to pay within any grace period) of other indebtedness of ours or any restricted subsidiary if the amount accelerated (or so unpaid) is at least $15 million; (vi) certain judgments for the payment of money in excess of $15 million; (vii) certain events of bankruptcy or insolvency with respect to us or any significant subsidiary; and (vii) certain defaults with respect to any collateral having a fair market value in excess of $15 million.</t>
  </si>
  <si>
    <t>Debt instrument debt default percentage</t>
  </si>
  <si>
    <t>25.00%</t>
  </si>
  <si>
    <t>Interest expense, debt</t>
  </si>
  <si>
    <t>Long - term Debt - Summary of Repurchase of Senior Secured Note (Detail) - Senior Secured Note [Member] $ in Thousands</t>
  </si>
  <si>
    <t>Senior Secured Note Period Seven [Member]</t>
  </si>
  <si>
    <t>Dec. 21,
		2018</t>
  </si>
  <si>
    <t>91.75%</t>
  </si>
  <si>
    <t>Senior Secured Note Period Eight [Member]</t>
  </si>
  <si>
    <t>92.00%</t>
  </si>
  <si>
    <t>Senior Secured Note Period Nine [Member]</t>
  </si>
  <si>
    <t>92.50%</t>
  </si>
  <si>
    <t>Senior Secured Note Period Ten [Member]</t>
  </si>
  <si>
    <t>Nov. 17,
		2018</t>
  </si>
  <si>
    <t>90.50%</t>
  </si>
  <si>
    <t>Senior Secured Note Period Eleven [Member]</t>
  </si>
  <si>
    <t>May 4,
		2018</t>
  </si>
  <si>
    <t>94.25%</t>
  </si>
  <si>
    <t>Senior Secured Note Period Twelve [Member]</t>
  </si>
  <si>
    <t>Apr. 10,
		2018</t>
  </si>
  <si>
    <t>96.25%</t>
  </si>
  <si>
    <t>Senior Secured Note Period Thirteen [Member]</t>
  </si>
  <si>
    <t>Apr. 9,
		2018</t>
  </si>
  <si>
    <t>96.50%</t>
  </si>
  <si>
    <t>Long-Term Debt - Asset-Based Revolving Credit Facility - Additional Information (Detail)</t>
  </si>
  <si>
    <t>May 19, 2017USD ($)</t>
  </si>
  <si>
    <t>Jun. 30, 2018USD ($)</t>
  </si>
  <si>
    <t>Amortization of financing costs</t>
  </si>
  <si>
    <t>Asset-Based Revolving Credit Facility [Member]</t>
  </si>
  <si>
    <t>Line of credit facility, covenant terms</t>
  </si>
  <si>
    <t>The Credit Agreement includes a springing fixed charge coverage ratio of 1.0 to 1.0, which is tested during the period commencing on the last day of the fiscal month most recently ended prior to the date on which Availability (as defined in the Credit Agreement) is less than the greater of 15% of the Maximum Revolver Amount (as defined in the Credit Agreement) and $4.5 million and continuing for a period of 60 consecutive days after the first day on which Availability exceeds such threshold amount.</t>
  </si>
  <si>
    <t>Fixed charge coverage ratio</t>
  </si>
  <si>
    <t>The Credit Agreement provides for the following events of default: (i) default for non-payment of any principal or letter of credit reimbursement when due or any interest, fees or other amounts within five days of the due date; (ii) the failure by any borrower or any subsidiary to comply with any covenant or agreement contained in the Credit Agreement or any other loan document, in certain cases subject to applicable notice and lapse of time; (iii) any representation or warranty made pursuant to the Credit Agreement or any other loan document is incorrect in any material respect when made; (iv) certain defaults of other indebtedness of any borrower or any subsidiary of indebtedness of at least $10 million; (v) certain events of bankruptcy or insolvency with respect to any borrower or any subsidiary; (vi) certain judgments for the payment of money of $10 million or more; (vii) a change of control; and (viii) certain defaults relating to the loss of FCC licenses, cessation of broadcasting and termination of material station contracts.</t>
  </si>
  <si>
    <t>Aggregate indebtedness</t>
  </si>
  <si>
    <t>Debt instrument blended interest rate</t>
  </si>
  <si>
    <t>4.47%</t>
  </si>
  <si>
    <t>Debt instrument, interest rate, increase (decrease)</t>
  </si>
  <si>
    <t>2.00%</t>
  </si>
  <si>
    <t>ABL Borrowings descriptions</t>
  </si>
  <si>
    <t>85% of the eligible accounts receivable plus (b) a calculated amount based on the value of certain real property.</t>
  </si>
  <si>
    <t>Debt instrument current borrowing capacity</t>
  </si>
  <si>
    <t>Asset-Based Revolving Credit Facility [Member] | Letter of Credit [Member]</t>
  </si>
  <si>
    <t>Asset-Based Revolving Credit Facility [Member] | Swingline Credit Facility [Member]</t>
  </si>
  <si>
    <t>Abl Facility [Member] | Asset-Based Revolving Credit Facility [Member]</t>
  </si>
  <si>
    <t>Minimum [Member] | Asset-Based Revolving Credit Facility [Member] | Base Rate [Member]</t>
  </si>
  <si>
    <t>Debt instrument, basis spread on variable rate</t>
  </si>
  <si>
    <t>0.50%</t>
  </si>
  <si>
    <t>Minimum [Member] | Asset-Based Revolving Credit Facility [Member] | London Interbank Offered Rate (LIBOR) [Member]</t>
  </si>
  <si>
    <t>1.50%</t>
  </si>
  <si>
    <t>Minimum [Member] | Asset-Based Revolving Credit Facility [Member]</t>
  </si>
  <si>
    <t>Line of credit facility, unused capacity, commitment fee percentage</t>
  </si>
  <si>
    <t>0.25%</t>
  </si>
  <si>
    <t>1.00%</t>
  </si>
  <si>
    <t>Maximum [Member] | Asset-Based Revolving Credit Facility [Member] | Base Rate [Member]</t>
  </si>
  <si>
    <t>Maximum [Member] | Asset-Based Revolving Credit Facility [Member] | London Interbank Offered Rate (LIBOR) [Member]</t>
  </si>
  <si>
    <t>Maximum [Member] | Asset-Based Revolving Credit Facility [Member]</t>
  </si>
  <si>
    <t>0.375%</t>
  </si>
  <si>
    <t>Long-Term Debt - Long-Term Debt (Detail) - USD ($) $ in Thousands</t>
  </si>
  <si>
    <t>Total long-term debt less unamortized debt issuance costs</t>
  </si>
  <si>
    <t>Less current portion</t>
  </si>
  <si>
    <t>Long-term Debt</t>
  </si>
  <si>
    <t>Long term debt and capital lease obligations current and noncurrent</t>
  </si>
  <si>
    <t>Less unamortized debt issuance costs based on imputed interest rate of 7.08%</t>
  </si>
  <si>
    <t>Long-Term Debt - Long-Term Debt (Parenthetical) (Detail)</t>
  </si>
  <si>
    <t>6.75% Senior Secured Notes [Member] | Debt Issuance Costs [Member]</t>
  </si>
  <si>
    <t>Imputed interest rate percentage</t>
  </si>
  <si>
    <t>7.08%</t>
  </si>
  <si>
    <t>Long-Term Debt - Summary of Long-term Debt Obligations - Additional Information (Detail) - USD ($)</t>
  </si>
  <si>
    <t>Shares Issued And Outstanding [Line Items]</t>
  </si>
  <si>
    <t>Debt instrument, face amount</t>
  </si>
  <si>
    <t>Asset-Based Revolving Credit Facility [Member] | Minimum [Member] | Base Rate [Member]</t>
  </si>
  <si>
    <t>Asset-Based Revolving Credit Facility [Member] | Minimum [Member] | London Interbank Offered Rate (LIBOR) [Member]</t>
  </si>
  <si>
    <t>Asset-Based Revolving Credit Facility [Member] | Maximum [Member] | Base Rate [Member]</t>
  </si>
  <si>
    <t>Asset-Based Revolving Credit Facility [Member] | Maximum [Member] | London Interbank Offered Rate (LIBOR) [Member]</t>
  </si>
  <si>
    <t>Long-Term Debt - Principle Repayment Requirements Under Long Term Agreements Outstanding (Detail) $ in Thousands</t>
  </si>
  <si>
    <t>Maturities of Long-term Debt [Abstract]</t>
  </si>
  <si>
    <t>2024</t>
  </si>
  <si>
    <t>Fair Value Measurements - Additional Information (Detail)</t>
  </si>
  <si>
    <t>Carrying value of notes</t>
  </si>
  <si>
    <t>Debt instrument, estimated fair value</t>
  </si>
  <si>
    <t>Fair Value Measurements - Summary of Fair Value of Financial Assets and Liabilities (Detail) $ in Thousands</t>
  </si>
  <si>
    <t>Liabilities:</t>
  </si>
  <si>
    <t>Estimated fair value of contingent earn-out consideration included in accrued expenses</t>
  </si>
  <si>
    <t>Long-term debt less unamortized debt issuance costs</t>
  </si>
  <si>
    <t>Other Indefinite Lived Intangible Assets [Member]</t>
  </si>
  <si>
    <t>Estimated fair value of other indefinite-lived intangible assets</t>
  </si>
  <si>
    <t>Fair Value, Inputs, Level 2 [Member] | Other Indefinite Lived Intangible Assets [Member]</t>
  </si>
  <si>
    <t>Fair Value, Inputs, Level 3 [Member] | Other Indefinite Lived Intangible Assets [Member]</t>
  </si>
  <si>
    <t>Income Taxes - Additional Information (Detail) - USD ($) $ in Millions</t>
  </si>
  <si>
    <t>Income Tax Contingency [Line Items]</t>
  </si>
  <si>
    <t>Effective corporate income tax rate</t>
  </si>
  <si>
    <t>21.00%</t>
  </si>
  <si>
    <t>Deferred tax assets, valuation allowance</t>
  </si>
  <si>
    <t>Domestic Tax Authority [Member]</t>
  </si>
  <si>
    <t>Net operating loss carryforwards for federal income tax purpose</t>
  </si>
  <si>
    <t>Beginning year of expiry for net operating loss carry forwards</t>
  </si>
  <si>
    <t>Ending year of expiry for net operating loss carryforwards</t>
  </si>
  <si>
    <t>2038</t>
  </si>
  <si>
    <t>State and Local Jurisdiction [Member]</t>
  </si>
  <si>
    <t>Stock Incentive Plan - Additional Information (Detail) - USD ($)</t>
  </si>
  <si>
    <t>May 08, 2019</t>
  </si>
  <si>
    <t>Share-based Compensation Arrangement by Share-based Payment Award [Line Items]</t>
  </si>
  <si>
    <t>Employee service share-based compensation, nonvested awards, compensation not yet recognized, stock options</t>
  </si>
  <si>
    <t>Employee service share-based compensation, nonvested awards, compensation cost not yet recognized, period for recognition</t>
  </si>
  <si>
    <t>1 year 10 months 24 days</t>
  </si>
  <si>
    <t>Share-based Compensation Arrangement by Share-based Payment Award, Equity Instruments Other than Options, Grants in Period</t>
  </si>
  <si>
    <t>Restricted Stock [Member]</t>
  </si>
  <si>
    <t>Restricted Stock [Member] | Management [Member]</t>
  </si>
  <si>
    <t>Restricted Stock [Member] | Executive Officer</t>
  </si>
  <si>
    <t>Employee Stock Option [Member]</t>
  </si>
  <si>
    <t>Share-based compensation arrangement by share-based payment award, number of shares authorized</t>
  </si>
  <si>
    <t>Number of additional shares authorized</t>
  </si>
  <si>
    <t>Share price</t>
  </si>
  <si>
    <t>Share-based compensation arrangement by share-based payment award, options, vested in period, fair value</t>
  </si>
  <si>
    <t>Stock Incentive Plan - Schedule of Stock-Based Compensation Expense Recognized (Detail) - USD ($) $ in Thousands</t>
  </si>
  <si>
    <t>Share-based Compensation Arrangement by Share-based Payment Award, Compensation Cost [Line Items]</t>
  </si>
  <si>
    <t>Total stock-based compensation expense, pre-tax</t>
  </si>
  <si>
    <t>Tax expense for stock-based compensation expense</t>
  </si>
  <si>
    <t>Total stock-based compensation expense, net of tax</t>
  </si>
  <si>
    <t>Unallocated Corporate [Member]</t>
  </si>
  <si>
    <t>Stock option compensation expense</t>
  </si>
  <si>
    <t>Restricted stock shares compensation expenses</t>
  </si>
  <si>
    <t>Stock Incentive Plan - Schedule of Weighted-Average Assumptions Used to Estimate Fair Value of Stock Options and Restricted Stock Awards using Black-Scholes Option Valuation Model (Detail)</t>
  </si>
  <si>
    <t>Expected volatility</t>
  </si>
  <si>
    <t>41.82%</t>
  </si>
  <si>
    <t>47.54%</t>
  </si>
  <si>
    <t>41.84%</t>
  </si>
  <si>
    <t>Expected dividends</t>
  </si>
  <si>
    <t>8.00%</t>
  </si>
  <si>
    <t>9.22%</t>
  </si>
  <si>
    <t>7.89%</t>
  </si>
  <si>
    <t>Expected term (in years)</t>
  </si>
  <si>
    <t>7 years 4 months 24 days</t>
  </si>
  <si>
    <t>7 years 6 months</t>
  </si>
  <si>
    <t>Risk-free interest rate</t>
  </si>
  <si>
    <t>2.95%</t>
  </si>
  <si>
    <t>2.61%</t>
  </si>
  <si>
    <t>2.93%</t>
  </si>
  <si>
    <t>Stock Incentive Plan - Schedule of Stock Option Activity (Detail) - USD ($) $ / shares in Units, $ in Thousands</t>
  </si>
  <si>
    <t>Shares</t>
  </si>
  <si>
    <t>Ending Balance</t>
  </si>
  <si>
    <t>Beginning Balance</t>
  </si>
  <si>
    <t>Granted</t>
  </si>
  <si>
    <t>Exercised</t>
  </si>
  <si>
    <t>Forfeited or expired</t>
  </si>
  <si>
    <t>Exercisable at end of period</t>
  </si>
  <si>
    <t>Expected to Vest</t>
  </si>
  <si>
    <t>Weighted Average Exercise Price</t>
  </si>
  <si>
    <t>Weighted Average Grant Date Fair value</t>
  </si>
  <si>
    <t>Weighted Average Remaining Contractual Term</t>
  </si>
  <si>
    <t>Contractual term</t>
  </si>
  <si>
    <t>3 years 10 months 24 days</t>
  </si>
  <si>
    <t>4 years 1 month 6 days</t>
  </si>
  <si>
    <t>2 years 9 months 18 days</t>
  </si>
  <si>
    <t>Aggregate Intrinsic Value</t>
  </si>
  <si>
    <t>Stock Incentive Plan - Schedule of Information Regarding Restricted Stock Activity (Detail) $ / shares in Units, $ in Thousands</t>
  </si>
  <si>
    <t>Jun. 30, 2019USD ($)$ / sharesshares</t>
  </si>
  <si>
    <t>Outstanding Shares, Beginning Balance | shares</t>
  </si>
  <si>
    <t>Outstanding Shares, Granted | shares</t>
  </si>
  <si>
    <t>Outstanding Shares, Lapsed | shares</t>
  </si>
  <si>
    <t>Outstanding Shares, Forfeited | shares</t>
  </si>
  <si>
    <t>Outstanding Shares, Ending Balance | shares</t>
  </si>
  <si>
    <t>Weighted Average Grant Date Fair Value, Beginning Balance | $ / shares</t>
  </si>
  <si>
    <t>Weighted Average Grant Date Fair Value, Granted | $ / shares</t>
  </si>
  <si>
    <t>Weighted Average Grant Date Fair Value, Lapsed | $ / shares</t>
  </si>
  <si>
    <t>Weighted Average Grant Date Fair Value, Forfeited | $ / shares</t>
  </si>
  <si>
    <t>Weighted Average Grant Date Fair Value, Ending Balance | $ / shares</t>
  </si>
  <si>
    <t>Aggregate Intrinsic Value, Beginning Balance | $</t>
  </si>
  <si>
    <t>Aggregate Intrinsic Value, Granted | $</t>
  </si>
  <si>
    <t>Aggregate Intrinsic Value, Lapsed | $</t>
  </si>
  <si>
    <t>Aggregate Intrinsic Value, Forfeited | $</t>
  </si>
  <si>
    <t>Aggregate Intrinsic Value, Ending Balance | $</t>
  </si>
  <si>
    <t>Equity Transactions - Additional Information (Detail) - USD ($) $ in Thousands</t>
  </si>
  <si>
    <t>Mar. 31, 2019</t>
  </si>
  <si>
    <t>Mar. 31, 2018</t>
  </si>
  <si>
    <t>Dec. 31, 2019</t>
  </si>
  <si>
    <t>Non-cash stock-based compensation expense related to additional paid-in capital</t>
  </si>
  <si>
    <t>Scenario, Forecast [Member]</t>
  </si>
  <si>
    <t>Expected dividend payments</t>
  </si>
  <si>
    <t>Equity Transactions - Schedule of Cash Distributions Declared and Paid (Detail) $ / shares in Units, $ in Thousands</t>
  </si>
  <si>
    <t>Jun. 30, 2019USD ($)$ / shares</t>
  </si>
  <si>
    <t>Dividends Payable [Line Items]</t>
  </si>
  <si>
    <t>Amount Per Share | $ / shares</t>
  </si>
  <si>
    <t>Cash Distributed | $</t>
  </si>
  <si>
    <t>Dividend Payment Three [Member]</t>
  </si>
  <si>
    <t>Nov. 26,
		2018</t>
  </si>
  <si>
    <t>Dividend Payment Four [Member]</t>
  </si>
  <si>
    <t>Sep. 5,
		2018</t>
  </si>
  <si>
    <t>Sep. 28,
		2018</t>
  </si>
  <si>
    <t>Dividend Payment Five [Member]</t>
  </si>
  <si>
    <t>May 31,
		2018</t>
  </si>
  <si>
    <t>Jun. 29,
		2018</t>
  </si>
  <si>
    <t>Dividend Payment Six [Member]</t>
  </si>
  <si>
    <t>Feb. 28,
		2018</t>
  </si>
  <si>
    <t>Mar. 28,
		2018</t>
  </si>
  <si>
    <t>Basic and Diluted Net Earnings Per Share - Additional Information (Detail) - shares</t>
  </si>
  <si>
    <t>Earnings Per Share, Basic and Diluted [Abstract]</t>
  </si>
  <si>
    <t>Option to purchase shares of common stock outstanding</t>
  </si>
  <si>
    <t>Segment Data - Additional Information (Detail)</t>
  </si>
  <si>
    <t>Segment Data - Schedule of Segment Data (Detail) - USD ($) $ in Thousands</t>
  </si>
  <si>
    <t>Segment Reporting, Reconciling Item for Operating Profit (Loss) from Segment to Consolidated [Line Items]</t>
  </si>
  <si>
    <t>Net operating income (loss)</t>
  </si>
  <si>
    <t>Property and equipment, net</t>
  </si>
  <si>
    <t>Operating Segments [Member]</t>
  </si>
  <si>
    <t>Net revenue</t>
  </si>
  <si>
    <t>Net operating income (loss) before depreciation, amortization and net (gain) loss on the disposition of assets</t>
  </si>
  <si>
    <t>Net operating income (loss) before depreciation, amortization, change in the estimated fair value of contingent earn-out consideration and net (gain) loss on the disposition of assets</t>
  </si>
  <si>
    <t>Amortizable intangible assets, net</t>
  </si>
  <si>
    <t>Operating Segments [Member] | Broadcast [Member]</t>
  </si>
  <si>
    <t>Operating Segments [Member] | Digital Media [Member]</t>
  </si>
  <si>
    <t>Operating Segments [Member] | Publishing [Member]</t>
  </si>
  <si>
    <t>Operating Segments [Member] | Unallocated Corporate [Member]</t>
  </si>
  <si>
    <t>Subsequent Events - Additional Information (Detail) - USD ($) $ in Thousands</t>
  </si>
  <si>
    <t>Jul. 10, 2019</t>
  </si>
  <si>
    <t>Jul. 05, 2019</t>
  </si>
  <si>
    <t>Jul. 25, 2019</t>
  </si>
  <si>
    <t>Agreement to sell business</t>
  </si>
  <si>
    <t>Subsequent Event [Member] | Restricted Stock [Member] | Executive Officer [Member]</t>
  </si>
  <si>
    <t>Shares award vesting period</t>
  </si>
  <si>
    <t>2 years</t>
  </si>
  <si>
    <t>Subsequent Event [Member] | Journey box media [Member]</t>
  </si>
  <si>
    <t>Subsequent Event [Member] | Radio stations [Member]</t>
  </si>
  <si>
    <t>Pretax loss on sale of assets</t>
  </si>
  <si>
    <t>Subsequent Event [Member] | Worl AM [Member]</t>
  </si>
  <si>
    <t>Subsequent Event [Member] | Steelehouse production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9</v>
      </c>
    </row>
    <row r="17" spans="1:3">
      <c r="A17" s="4" t="s">
        <v>30</v>
      </c>
      <c r="B17" s="4" t="s">
        <v>8</v>
      </c>
    </row>
    <row r="18" spans="1:3">
      <c r="A18" s="4" t="s">
        <v>31</v>
      </c>
      <c r="B18" s="4" t="s">
        <v>24</v>
      </c>
    </row>
    <row r="19" spans="1:3">
      <c r="A19" s="4" t="s">
        <v>32</v>
      </c>
      <c r="B19" s="4" t="s">
        <v>33</v>
      </c>
    </row>
    <row r="20" spans="1:3">
      <c r="A20" s="4" t="s">
        <v>34</v>
      </c>
      <c r="B20" s="4" t="s">
        <v>35</v>
      </c>
    </row>
    <row r="21" spans="1:3">
      <c r="A21" s="4" t="s">
        <v>36</v>
      </c>
      <c r="B21" s="4" t="s">
        <v>37</v>
      </c>
    </row>
    <row r="22" spans="1:3">
      <c r="A22" s="4" t="s">
        <v>38</v>
      </c>
    </row>
    <row r="23" spans="1:3">
      <c r="A23" s="3" t="s">
        <v>4</v>
      </c>
    </row>
    <row r="24" spans="1:3">
      <c r="A24" s="4" t="s">
        <v>39</v>
      </c>
      <c r="C24" s="5" t="n">
        <v>21063000</v>
      </c>
    </row>
    <row r="25" spans="1:3">
      <c r="A25" s="4" t="s">
        <v>40</v>
      </c>
    </row>
    <row r="26" spans="1:3">
      <c r="A26" s="3" t="s">
        <v>4</v>
      </c>
    </row>
    <row r="27" spans="1:3">
      <c r="A27" s="4" t="s">
        <v>39</v>
      </c>
      <c r="C27" s="5" t="n">
        <v>55536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4</v>
      </c>
    </row>
    <row r="4" spans="1:2">
      <c r="A4" s="4" t="s">
        <v>226</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231</v>
      </c>
    </row>
    <row r="4" spans="1:2">
      <c r="A4" s="4" t="s">
        <v>173</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9</v>
      </c>
      <c r="B1" s="2" t="s">
        <v>1</v>
      </c>
    </row>
    <row r="2" spans="1:2">
      <c r="B2" s="2" t="s">
        <v>2</v>
      </c>
    </row>
    <row r="3" spans="1:2">
      <c r="A3" s="3" t="s">
        <v>224</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6</v>
      </c>
      <c r="B1" s="2" t="s">
        <v>1</v>
      </c>
    </row>
    <row r="2" spans="1:2">
      <c r="B2" s="2" t="s">
        <v>2</v>
      </c>
    </row>
    <row r="3" spans="1:2">
      <c r="A3" s="3" t="s">
        <v>241</v>
      </c>
    </row>
    <row r="4" spans="1:2">
      <c r="A4" s="4" t="s">
        <v>56</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24</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1</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9</v>
      </c>
      <c r="C3" s="6" t="n">
        <v>117</v>
      </c>
    </row>
    <row r="4" spans="1:3">
      <c r="A4" s="4" t="s">
        <v>45</v>
      </c>
      <c r="B4" s="5" t="n">
        <v>32154</v>
      </c>
      <c r="C4" s="5" t="n">
        <v>33020</v>
      </c>
    </row>
    <row r="5" spans="1:3">
      <c r="A5" s="4" t="s">
        <v>46</v>
      </c>
      <c r="B5" s="5" t="n">
        <v>2158</v>
      </c>
      <c r="C5" s="5" t="n">
        <v>2513</v>
      </c>
    </row>
    <row r="6" spans="1:3">
      <c r="A6" s="4" t="s">
        <v>47</v>
      </c>
      <c r="B6" s="5" t="n">
        <v>876</v>
      </c>
      <c r="C6" s="5" t="n">
        <v>806</v>
      </c>
    </row>
    <row r="7" spans="1:3">
      <c r="A7" s="4" t="s">
        <v>48</v>
      </c>
      <c r="B7" s="5" t="n">
        <v>630</v>
      </c>
      <c r="C7" s="5" t="n">
        <v>677</v>
      </c>
    </row>
    <row r="8" spans="1:3">
      <c r="A8" s="4" t="s">
        <v>49</v>
      </c>
      <c r="B8" s="5" t="n">
        <v>5383</v>
      </c>
      <c r="C8" s="5" t="n">
        <v>6504</v>
      </c>
    </row>
    <row r="9" spans="1:3">
      <c r="A9" s="4" t="s">
        <v>50</v>
      </c>
      <c r="B9" s="5" t="n">
        <v>41210</v>
      </c>
      <c r="C9" s="5" t="n">
        <v>43637</v>
      </c>
    </row>
    <row r="10" spans="1:3">
      <c r="A10" s="4" t="s">
        <v>51</v>
      </c>
      <c r="B10" s="5" t="n">
        <v>889</v>
      </c>
      <c r="C10" s="5" t="n">
        <v>218</v>
      </c>
    </row>
    <row r="11" spans="1:3">
      <c r="A11" s="4" t="s">
        <v>52</v>
      </c>
      <c r="B11" s="5" t="n">
        <v>94591</v>
      </c>
      <c r="C11" s="5" t="n">
        <v>96344</v>
      </c>
    </row>
    <row r="12" spans="1:3">
      <c r="A12" s="4" t="s">
        <v>53</v>
      </c>
      <c r="B12" s="5" t="n">
        <v>61581</v>
      </c>
    </row>
    <row r="13" spans="1:3">
      <c r="A13" s="4" t="s">
        <v>54</v>
      </c>
      <c r="B13" s="5" t="n">
        <v>199</v>
      </c>
      <c r="C13" s="5" t="n">
        <v>164</v>
      </c>
    </row>
    <row r="14" spans="1:3">
      <c r="A14" s="4" t="s">
        <v>55</v>
      </c>
      <c r="B14" s="5" t="n">
        <v>372325</v>
      </c>
      <c r="C14" s="5" t="n">
        <v>376316</v>
      </c>
    </row>
    <row r="15" spans="1:3">
      <c r="A15" s="4" t="s">
        <v>56</v>
      </c>
      <c r="B15" s="5" t="n">
        <v>26445</v>
      </c>
      <c r="C15" s="5" t="n">
        <v>26789</v>
      </c>
    </row>
    <row r="16" spans="1:3">
      <c r="A16" s="4" t="s">
        <v>57</v>
      </c>
      <c r="B16" s="5" t="n">
        <v>277</v>
      </c>
      <c r="C16" s="5" t="n">
        <v>277</v>
      </c>
    </row>
    <row r="17" spans="1:3">
      <c r="A17" s="4" t="s">
        <v>58</v>
      </c>
      <c r="B17" s="5" t="n">
        <v>9061</v>
      </c>
      <c r="C17" s="5" t="n">
        <v>11264</v>
      </c>
    </row>
    <row r="18" spans="1:3">
      <c r="A18" s="4" t="s">
        <v>59</v>
      </c>
      <c r="B18" s="5" t="n">
        <v>304</v>
      </c>
      <c r="C18" s="5" t="n">
        <v>381</v>
      </c>
    </row>
    <row r="19" spans="1:3">
      <c r="A19" s="4" t="s">
        <v>60</v>
      </c>
      <c r="B19" s="5" t="n">
        <v>4177</v>
      </c>
      <c r="C19" s="5" t="n">
        <v>3638</v>
      </c>
    </row>
    <row r="20" spans="1:3">
      <c r="A20" s="4" t="s">
        <v>61</v>
      </c>
      <c r="B20" s="5" t="n">
        <v>611059</v>
      </c>
      <c r="C20" s="5" t="n">
        <v>559028</v>
      </c>
    </row>
    <row r="21" spans="1:3">
      <c r="A21" s="3" t="s">
        <v>62</v>
      </c>
    </row>
    <row r="22" spans="1:3">
      <c r="A22" s="4" t="s">
        <v>63</v>
      </c>
      <c r="B22" s="5" t="n">
        <v>5736</v>
      </c>
      <c r="C22" s="5" t="n">
        <v>2187</v>
      </c>
    </row>
    <row r="23" spans="1:3">
      <c r="A23" s="4" t="s">
        <v>64</v>
      </c>
      <c r="B23" s="5" t="n">
        <v>8647</v>
      </c>
      <c r="C23" s="5" t="n">
        <v>10104</v>
      </c>
    </row>
    <row r="24" spans="1:3">
      <c r="A24" s="4" t="s">
        <v>65</v>
      </c>
      <c r="B24" s="5" t="n">
        <v>7457</v>
      </c>
      <c r="C24" s="5" t="n">
        <v>7582</v>
      </c>
    </row>
    <row r="25" spans="1:3">
      <c r="A25" s="4" t="s">
        <v>66</v>
      </c>
      <c r="B25" s="5" t="n">
        <v>1341</v>
      </c>
      <c r="C25" s="5" t="n">
        <v>1375</v>
      </c>
    </row>
    <row r="26" spans="1:3">
      <c r="A26" s="4" t="s">
        <v>67</v>
      </c>
      <c r="B26" s="5" t="n">
        <v>10437</v>
      </c>
      <c r="C26" s="5" t="n">
        <v>11537</v>
      </c>
    </row>
    <row r="27" spans="1:3">
      <c r="A27" s="4" t="s">
        <v>68</v>
      </c>
      <c r="B27" s="5" t="n">
        <v>110</v>
      </c>
      <c r="C27" s="5" t="n">
        <v>108</v>
      </c>
    </row>
    <row r="28" spans="1:3">
      <c r="A28" s="4" t="s">
        <v>69</v>
      </c>
      <c r="B28" s="5" t="n">
        <v>299</v>
      </c>
      <c r="C28" s="5" t="n">
        <v>267</v>
      </c>
    </row>
    <row r="29" spans="1:3">
      <c r="A29" s="4" t="s">
        <v>70</v>
      </c>
      <c r="B29" s="5" t="n">
        <v>9651</v>
      </c>
    </row>
    <row r="30" spans="1:3">
      <c r="A30" s="4" t="s">
        <v>71</v>
      </c>
      <c r="B30" s="5" t="n">
        <v>69</v>
      </c>
      <c r="C30" s="5" t="n">
        <v>58</v>
      </c>
    </row>
    <row r="31" spans="1:3">
      <c r="A31" s="4" t="s">
        <v>72</v>
      </c>
      <c r="B31" s="5" t="n">
        <v>22416</v>
      </c>
      <c r="C31" s="5" t="n">
        <v>19660</v>
      </c>
    </row>
    <row r="32" spans="1:3">
      <c r="A32" s="4" t="s">
        <v>73</v>
      </c>
      <c r="B32" s="5" t="n">
        <v>66163</v>
      </c>
      <c r="C32" s="5" t="n">
        <v>52878</v>
      </c>
    </row>
    <row r="33" spans="1:3">
      <c r="A33" s="4" t="s">
        <v>74</v>
      </c>
      <c r="B33" s="5" t="n">
        <v>227887</v>
      </c>
      <c r="C33" s="5" t="n">
        <v>234030</v>
      </c>
    </row>
    <row r="34" spans="1:3">
      <c r="A34" s="4" t="s">
        <v>75</v>
      </c>
      <c r="B34" s="5" t="n">
        <v>59991</v>
      </c>
    </row>
    <row r="35" spans="1:3">
      <c r="A35" s="4" t="s">
        <v>76</v>
      </c>
      <c r="B35" s="5" t="n">
        <v>141</v>
      </c>
      <c r="C35" s="5" t="n">
        <v>105</v>
      </c>
    </row>
    <row r="36" spans="1:3">
      <c r="A36" s="4" t="s">
        <v>77</v>
      </c>
      <c r="B36" s="5" t="n">
        <v>34726</v>
      </c>
      <c r="C36" s="5" t="n">
        <v>35272</v>
      </c>
    </row>
    <row r="37" spans="1:3">
      <c r="A37" s="4" t="s">
        <v>78</v>
      </c>
      <c r="C37" s="5" t="n">
        <v>9382</v>
      </c>
    </row>
    <row r="38" spans="1:3">
      <c r="A38" s="4" t="s">
        <v>79</v>
      </c>
      <c r="B38" s="5" t="n">
        <v>1366</v>
      </c>
      <c r="C38" s="5" t="n">
        <v>1379</v>
      </c>
    </row>
    <row r="39" spans="1:3">
      <c r="A39" s="4" t="s">
        <v>80</v>
      </c>
      <c r="B39" s="5" t="n">
        <v>4002</v>
      </c>
      <c r="C39" s="5" t="n">
        <v>4049</v>
      </c>
    </row>
    <row r="40" spans="1:3">
      <c r="A40" s="4" t="s">
        <v>81</v>
      </c>
      <c r="B40" s="5" t="n">
        <v>554</v>
      </c>
      <c r="C40" s="5" t="n">
        <v>64</v>
      </c>
    </row>
    <row r="41" spans="1:3">
      <c r="A41" s="4" t="s">
        <v>82</v>
      </c>
      <c r="B41" s="5" t="n">
        <v>394830</v>
      </c>
      <c r="C41" s="5" t="n">
        <v>337159</v>
      </c>
    </row>
    <row r="42" spans="1:3">
      <c r="A42" s="4" t="s">
        <v>83</v>
      </c>
      <c r="B42" s="4" t="s">
        <v>84</v>
      </c>
      <c r="C42" s="4" t="s">
        <v>84</v>
      </c>
    </row>
    <row r="43" spans="1:3">
      <c r="A43" s="3" t="s">
        <v>85</v>
      </c>
    </row>
    <row r="44" spans="1:3">
      <c r="A44" s="4" t="s">
        <v>86</v>
      </c>
      <c r="B44" s="5" t="n">
        <v>246332</v>
      </c>
      <c r="C44" s="5" t="n">
        <v>245220</v>
      </c>
    </row>
    <row r="45" spans="1:3">
      <c r="A45" s="4" t="s">
        <v>87</v>
      </c>
      <c r="B45" s="5" t="n">
        <v>3620</v>
      </c>
      <c r="C45" s="5" t="n">
        <v>10372</v>
      </c>
    </row>
    <row r="46" spans="1:3">
      <c r="A46" s="4" t="s">
        <v>88</v>
      </c>
      <c r="B46" s="5" t="n">
        <v>-34006</v>
      </c>
      <c r="C46" s="5" t="n">
        <v>-34006</v>
      </c>
    </row>
    <row r="47" spans="1:3">
      <c r="A47" s="4" t="s">
        <v>89</v>
      </c>
      <c r="B47" s="5" t="n">
        <v>216229</v>
      </c>
      <c r="C47" s="5" t="n">
        <v>221869</v>
      </c>
    </row>
    <row r="48" spans="1:3">
      <c r="A48" s="4" t="s">
        <v>90</v>
      </c>
      <c r="B48" s="5" t="n">
        <v>611059</v>
      </c>
      <c r="C48" s="5" t="n">
        <v>559028</v>
      </c>
    </row>
    <row r="49" spans="1:3">
      <c r="A49" s="4" t="s">
        <v>38</v>
      </c>
    </row>
    <row r="50" spans="1:3">
      <c r="A50" s="3" t="s">
        <v>85</v>
      </c>
    </row>
    <row r="51" spans="1:3">
      <c r="A51" s="4" t="s">
        <v>91</v>
      </c>
      <c r="B51" s="5" t="n">
        <v>227</v>
      </c>
      <c r="C51" s="5" t="n">
        <v>227</v>
      </c>
    </row>
    <row r="52" spans="1:3">
      <c r="A52" s="4" t="s">
        <v>89</v>
      </c>
      <c r="B52" s="5" t="n">
        <v>227</v>
      </c>
      <c r="C52" s="5" t="n">
        <v>227</v>
      </c>
    </row>
    <row r="53" spans="1:3">
      <c r="A53" s="4" t="s">
        <v>40</v>
      </c>
    </row>
    <row r="54" spans="1:3">
      <c r="A54" s="3" t="s">
        <v>85</v>
      </c>
    </row>
    <row r="55" spans="1:3">
      <c r="A55" s="4" t="s">
        <v>91</v>
      </c>
      <c r="B55" s="5" t="n">
        <v>56</v>
      </c>
      <c r="C55" s="5" t="n">
        <v>56</v>
      </c>
    </row>
    <row r="56" spans="1:3">
      <c r="A56" s="4" t="s">
        <v>89</v>
      </c>
      <c r="B56" s="6" t="n">
        <v>56</v>
      </c>
      <c r="C56" s="6" t="n">
        <v>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2</v>
      </c>
      <c r="B1" s="2" t="s">
        <v>2</v>
      </c>
      <c r="C1" s="2" t="s">
        <v>42</v>
      </c>
    </row>
    <row r="2" spans="1:3">
      <c r="A2" s="4" t="s">
        <v>93</v>
      </c>
      <c r="B2" s="6" t="n">
        <v>9328</v>
      </c>
      <c r="C2" s="6" t="n">
        <v>9732</v>
      </c>
    </row>
    <row r="3" spans="1:3">
      <c r="A3" s="4" t="s">
        <v>94</v>
      </c>
      <c r="B3" s="5" t="n">
        <v>4</v>
      </c>
      <c r="C3" s="5" t="n">
        <v>158</v>
      </c>
    </row>
    <row r="4" spans="1:3">
      <c r="A4" s="4" t="s">
        <v>95</v>
      </c>
      <c r="B4" s="5" t="n">
        <v>1159</v>
      </c>
      <c r="C4" s="5" t="n">
        <v>994</v>
      </c>
    </row>
    <row r="5" spans="1:3">
      <c r="A5" s="4" t="s">
        <v>96</v>
      </c>
      <c r="B5" s="5" t="n">
        <v>996</v>
      </c>
      <c r="C5" s="5" t="n">
        <v>733</v>
      </c>
    </row>
    <row r="6" spans="1:3">
      <c r="A6" s="4" t="s">
        <v>97</v>
      </c>
      <c r="B6" s="5" t="n">
        <v>174275</v>
      </c>
      <c r="C6" s="5" t="n">
        <v>170756</v>
      </c>
    </row>
    <row r="7" spans="1:3">
      <c r="A7" s="4" t="s">
        <v>98</v>
      </c>
      <c r="B7" s="6" t="n">
        <v>53402</v>
      </c>
      <c r="C7" s="6" t="n">
        <v>53180</v>
      </c>
    </row>
    <row r="8" spans="1:3">
      <c r="A8" s="4" t="s">
        <v>99</v>
      </c>
      <c r="B8" s="5" t="n">
        <v>2317650</v>
      </c>
      <c r="C8" s="5" t="n">
        <v>2317650</v>
      </c>
    </row>
    <row r="9" spans="1:3">
      <c r="A9" s="4" t="s">
        <v>38</v>
      </c>
    </row>
    <row r="10" spans="1:3">
      <c r="A10" s="4" t="s">
        <v>100</v>
      </c>
      <c r="B10" s="7" t="n">
        <v>0.01</v>
      </c>
      <c r="C10" s="7" t="n">
        <v>0.01</v>
      </c>
    </row>
    <row r="11" spans="1:3">
      <c r="A11" s="4" t="s">
        <v>101</v>
      </c>
      <c r="B11" s="5" t="n">
        <v>80000000</v>
      </c>
      <c r="C11" s="5" t="n">
        <v>80000000</v>
      </c>
    </row>
    <row r="12" spans="1:3">
      <c r="A12" s="4" t="s">
        <v>102</v>
      </c>
      <c r="B12" s="5" t="n">
        <v>23339327</v>
      </c>
      <c r="C12" s="5" t="n">
        <v>22950066</v>
      </c>
    </row>
    <row r="13" spans="1:3">
      <c r="A13" s="4" t="s">
        <v>103</v>
      </c>
      <c r="B13" s="5" t="n">
        <v>21021677</v>
      </c>
      <c r="C13" s="5" t="n">
        <v>20632416</v>
      </c>
    </row>
    <row r="14" spans="1:3">
      <c r="A14" s="4" t="s">
        <v>40</v>
      </c>
    </row>
    <row r="15" spans="1:3">
      <c r="A15" s="4" t="s">
        <v>100</v>
      </c>
      <c r="B15" s="7" t="n">
        <v>0.01</v>
      </c>
      <c r="C15" s="7" t="n">
        <v>0.01</v>
      </c>
    </row>
    <row r="16" spans="1:3">
      <c r="A16" s="4" t="s">
        <v>101</v>
      </c>
      <c r="B16" s="5" t="n">
        <v>20000000</v>
      </c>
      <c r="C16" s="5" t="n">
        <v>20000000</v>
      </c>
    </row>
    <row r="17" spans="1:3">
      <c r="A17" s="4" t="s">
        <v>102</v>
      </c>
      <c r="B17" s="5" t="n">
        <v>5553696</v>
      </c>
      <c r="C17" s="5" t="n">
        <v>5553696</v>
      </c>
    </row>
    <row r="18" spans="1:3">
      <c r="A18" s="4" t="s">
        <v>103</v>
      </c>
      <c r="B18" s="5" t="n">
        <v>5553696</v>
      </c>
      <c r="C18" s="5" t="n">
        <v>55536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21</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28</v>
      </c>
      <c r="B9"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89</v>
      </c>
      <c r="B1" s="2" t="s">
        <v>1</v>
      </c>
    </row>
    <row r="2" spans="1:2">
      <c r="B2" s="2" t="s">
        <v>2</v>
      </c>
    </row>
    <row r="3" spans="1:2">
      <c r="A3" s="4" t="s">
        <v>290</v>
      </c>
      <c r="B3" s="4" t="s">
        <v>291</v>
      </c>
    </row>
    <row r="4" spans="1:2">
      <c r="A4" s="4" t="s">
        <v>247</v>
      </c>
      <c r="B4" s="4" t="s">
        <v>292</v>
      </c>
    </row>
    <row r="5" spans="1:2">
      <c r="A5" s="4" t="s">
        <v>293</v>
      </c>
      <c r="B5" s="4" t="s">
        <v>294</v>
      </c>
    </row>
    <row r="6" spans="1:2">
      <c r="A6" s="4" t="s">
        <v>295</v>
      </c>
    </row>
    <row r="7" spans="1:2">
      <c r="A7" s="4" t="s">
        <v>290</v>
      </c>
      <c r="B7"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2</v>
      </c>
    </row>
    <row r="3" spans="1:2">
      <c r="A3" s="3" t="s">
        <v>298</v>
      </c>
    </row>
    <row r="4" spans="1:2">
      <c r="A4" s="4" t="s">
        <v>299</v>
      </c>
      <c r="B4" s="4" t="s">
        <v>300</v>
      </c>
    </row>
    <row r="5" spans="1:2">
      <c r="A5" s="4" t="s">
        <v>301</v>
      </c>
    </row>
    <row r="6" spans="1:2">
      <c r="A6" s="3" t="s">
        <v>298</v>
      </c>
    </row>
    <row r="7" spans="1:2">
      <c r="A7" s="4" t="s">
        <v>299</v>
      </c>
      <c r="B7"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03</v>
      </c>
      <c r="B1" s="2" t="s">
        <v>1</v>
      </c>
    </row>
    <row r="2" spans="1:2">
      <c r="B2" s="2" t="s">
        <v>2</v>
      </c>
    </row>
    <row r="3" spans="1:2">
      <c r="A3" s="3" t="s">
        <v>224</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10</v>
      </c>
      <c r="B1" s="2" t="s">
        <v>1</v>
      </c>
    </row>
    <row r="2" spans="1:2">
      <c r="B2" s="2" t="s">
        <v>2</v>
      </c>
    </row>
    <row r="3" spans="1:2">
      <c r="A3" s="3" t="s">
        <v>229</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231</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2</v>
      </c>
      <c r="B1" s="2" t="s">
        <v>1</v>
      </c>
    </row>
    <row r="2" spans="1:2">
      <c r="B2" s="2" t="s">
        <v>2</v>
      </c>
    </row>
    <row r="3" spans="1:2">
      <c r="A3" s="3" t="s">
        <v>234</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25</v>
      </c>
      <c r="B1" s="2" t="s">
        <v>1</v>
      </c>
    </row>
    <row r="2" spans="1:2">
      <c r="B2" s="2" t="s">
        <v>2</v>
      </c>
    </row>
    <row r="3" spans="1:2">
      <c r="A3" s="3" t="s">
        <v>237</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6</v>
      </c>
      <c r="B1" s="2" t="s">
        <v>1</v>
      </c>
    </row>
    <row r="2" spans="1:2">
      <c r="B2" s="2" t="s">
        <v>2</v>
      </c>
    </row>
    <row r="3" spans="1:2">
      <c r="A3" s="3" t="s">
        <v>224</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9</v>
      </c>
      <c r="B1" s="2" t="s">
        <v>1</v>
      </c>
    </row>
    <row r="2" spans="1:2">
      <c r="B2" s="2" t="s">
        <v>2</v>
      </c>
    </row>
    <row r="3" spans="1:2">
      <c r="A3" s="3" t="s">
        <v>241</v>
      </c>
    </row>
    <row r="4" spans="1:2">
      <c r="A4" s="4" t="s">
        <v>340</v>
      </c>
      <c r="B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4" t="s">
        <v>107</v>
      </c>
      <c r="B3" s="6" t="n">
        <v>64680</v>
      </c>
      <c r="C3" s="6" t="n">
        <v>66272</v>
      </c>
      <c r="D3" s="6" t="n">
        <v>125149</v>
      </c>
      <c r="E3" s="6" t="n">
        <v>130067</v>
      </c>
    </row>
    <row r="4" spans="1:5">
      <c r="A4" s="3" t="s">
        <v>108</v>
      </c>
    </row>
    <row r="5" spans="1:5">
      <c r="A5" s="4" t="s">
        <v>109</v>
      </c>
      <c r="B5" s="5" t="n">
        <v>4332</v>
      </c>
      <c r="C5" s="5" t="n">
        <v>4030</v>
      </c>
      <c r="D5" s="5" t="n">
        <v>8203</v>
      </c>
      <c r="E5" s="5" t="n">
        <v>7951</v>
      </c>
    </row>
    <row r="6" spans="1:5">
      <c r="A6" s="4" t="s">
        <v>110</v>
      </c>
      <c r="B6" s="5" t="n">
        <v>2852</v>
      </c>
      <c r="C6" s="5" t="n">
        <v>3035</v>
      </c>
      <c r="D6" s="5" t="n">
        <v>5785</v>
      </c>
      <c r="E6" s="5" t="n">
        <v>6044</v>
      </c>
    </row>
    <row r="7" spans="1:5">
      <c r="A7" s="4" t="s">
        <v>111</v>
      </c>
      <c r="B7" s="5" t="n">
        <v>1124</v>
      </c>
      <c r="C7" s="5" t="n">
        <v>1476</v>
      </c>
      <c r="D7" s="5" t="n">
        <v>2420</v>
      </c>
      <c r="E7" s="5" t="n">
        <v>2954</v>
      </c>
    </row>
    <row r="8" spans="1:5">
      <c r="A8" s="4" t="s">
        <v>112</v>
      </c>
      <c r="C8" s="5" t="n">
        <v>72</v>
      </c>
      <c r="E8" s="5" t="n">
        <v>72</v>
      </c>
    </row>
    <row r="9" spans="1:5">
      <c r="A9" s="4" t="s">
        <v>113</v>
      </c>
      <c r="B9" s="5" t="n">
        <v>-357</v>
      </c>
      <c r="C9" s="5" t="n">
        <v>5154</v>
      </c>
      <c r="D9" s="5" t="n">
        <v>3667</v>
      </c>
      <c r="E9" s="5" t="n">
        <v>5159</v>
      </c>
    </row>
    <row r="10" spans="1:5">
      <c r="A10" s="4" t="s">
        <v>114</v>
      </c>
      <c r="B10" s="5" t="n">
        <v>59079</v>
      </c>
      <c r="C10" s="5" t="n">
        <v>64929</v>
      </c>
      <c r="D10" s="5" t="n">
        <v>120532</v>
      </c>
      <c r="E10" s="5" t="n">
        <v>123053</v>
      </c>
    </row>
    <row r="11" spans="1:5">
      <c r="A11" s="4" t="s">
        <v>115</v>
      </c>
      <c r="B11" s="5" t="n">
        <v>5601</v>
      </c>
      <c r="C11" s="5" t="n">
        <v>1343</v>
      </c>
      <c r="D11" s="5" t="n">
        <v>4617</v>
      </c>
      <c r="E11" s="5" t="n">
        <v>7014</v>
      </c>
    </row>
    <row r="12" spans="1:5">
      <c r="A12" s="3" t="s">
        <v>116</v>
      </c>
    </row>
    <row r="13" spans="1:5">
      <c r="A13" s="4" t="s">
        <v>117</v>
      </c>
      <c r="D13" s="5" t="n">
        <v>1</v>
      </c>
      <c r="E13" s="5" t="n">
        <v>2</v>
      </c>
    </row>
    <row r="14" spans="1:5">
      <c r="A14" s="4" t="s">
        <v>118</v>
      </c>
      <c r="B14" s="5" t="n">
        <v>-4371</v>
      </c>
      <c r="C14" s="5" t="n">
        <v>-4754</v>
      </c>
      <c r="D14" s="5" t="n">
        <v>-8796</v>
      </c>
      <c r="E14" s="5" t="n">
        <v>-9272</v>
      </c>
    </row>
    <row r="15" spans="1:5">
      <c r="A15" s="4" t="s">
        <v>119</v>
      </c>
      <c r="C15" s="5" t="n">
        <v>234</v>
      </c>
      <c r="D15" s="5" t="n">
        <v>426</v>
      </c>
      <c r="E15" s="5" t="n">
        <v>234</v>
      </c>
    </row>
    <row r="16" spans="1:5">
      <c r="A16" s="4" t="s">
        <v>120</v>
      </c>
      <c r="B16" s="5" t="n">
        <v>18</v>
      </c>
      <c r="C16" s="5" t="n">
        <v>-88</v>
      </c>
      <c r="D16" s="5" t="n">
        <v>19</v>
      </c>
      <c r="E16" s="5" t="n">
        <v>-13</v>
      </c>
    </row>
    <row r="17" spans="1:5">
      <c r="A17" s="4" t="s">
        <v>121</v>
      </c>
      <c r="B17" s="5" t="n">
        <v>1248</v>
      </c>
      <c r="C17" s="5" t="n">
        <v>-3265</v>
      </c>
      <c r="D17" s="5" t="n">
        <v>-3733</v>
      </c>
      <c r="E17" s="5" t="n">
        <v>-2035</v>
      </c>
    </row>
    <row r="18" spans="1:5">
      <c r="A18" s="4" t="s">
        <v>122</v>
      </c>
      <c r="B18" s="5" t="n">
        <v>4892</v>
      </c>
      <c r="C18" s="5" t="n">
        <v>-1098</v>
      </c>
      <c r="D18" s="5" t="n">
        <v>-411</v>
      </c>
      <c r="E18" s="5" t="n">
        <v>-696</v>
      </c>
    </row>
    <row r="19" spans="1:5">
      <c r="A19" s="4" t="s">
        <v>123</v>
      </c>
      <c r="B19" s="6" t="n">
        <v>-3644</v>
      </c>
      <c r="C19" s="6" t="n">
        <v>-2167</v>
      </c>
      <c r="D19" s="6" t="n">
        <v>-3322</v>
      </c>
      <c r="E19" s="6" t="n">
        <v>-1339</v>
      </c>
    </row>
    <row r="20" spans="1:5">
      <c r="A20" s="3" t="s">
        <v>124</v>
      </c>
    </row>
    <row r="21" spans="1:5">
      <c r="A21" s="4" t="s">
        <v>125</v>
      </c>
      <c r="B21" s="7" t="n">
        <v>-0.14</v>
      </c>
      <c r="C21" s="7" t="n">
        <v>-0.08</v>
      </c>
      <c r="D21" s="7" t="n">
        <v>-0.13</v>
      </c>
      <c r="E21" s="7" t="n">
        <v>-0.05</v>
      </c>
    </row>
    <row r="22" spans="1:5">
      <c r="A22" s="3" t="s">
        <v>126</v>
      </c>
    </row>
    <row r="23" spans="1:5">
      <c r="A23" s="4" t="s">
        <v>127</v>
      </c>
      <c r="B23" s="7" t="n">
        <v>-0.14</v>
      </c>
      <c r="C23" s="7" t="n">
        <v>-0.08</v>
      </c>
      <c r="D23" s="7" t="n">
        <v>-0.13</v>
      </c>
      <c r="E23" s="7" t="n">
        <v>-0.05</v>
      </c>
    </row>
    <row r="24" spans="1:5">
      <c r="A24" s="4" t="s">
        <v>128</v>
      </c>
      <c r="B24" s="5" t="n">
        <v>26525564</v>
      </c>
      <c r="C24" s="5" t="n">
        <v>26177247</v>
      </c>
      <c r="D24" s="5" t="n">
        <v>26355838</v>
      </c>
      <c r="E24" s="5" t="n">
        <v>26174393</v>
      </c>
    </row>
    <row r="25" spans="1:5">
      <c r="A25" s="4" t="s">
        <v>129</v>
      </c>
      <c r="B25" s="5" t="n">
        <v>26525564</v>
      </c>
      <c r="C25" s="5" t="n">
        <v>26177247</v>
      </c>
      <c r="D25" s="5" t="n">
        <v>26355838</v>
      </c>
      <c r="E25" s="5" t="n">
        <v>26174393</v>
      </c>
    </row>
    <row r="26" spans="1:5">
      <c r="A26" s="4" t="s">
        <v>130</v>
      </c>
    </row>
    <row r="27" spans="1:5">
      <c r="A27" s="4" t="s">
        <v>107</v>
      </c>
      <c r="B27" s="6" t="n">
        <v>49082</v>
      </c>
      <c r="C27" s="6" t="n">
        <v>50563</v>
      </c>
      <c r="D27" s="6" t="n">
        <v>95175</v>
      </c>
      <c r="E27" s="6" t="n">
        <v>98613</v>
      </c>
    </row>
    <row r="28" spans="1:5">
      <c r="A28" s="3" t="s">
        <v>108</v>
      </c>
    </row>
    <row r="29" spans="1:5">
      <c r="A29" s="4" t="s">
        <v>114</v>
      </c>
      <c r="B29" s="5" t="n">
        <v>37707</v>
      </c>
      <c r="C29" s="5" t="n">
        <v>37243</v>
      </c>
      <c r="D29" s="5" t="n">
        <v>74156</v>
      </c>
      <c r="E29" s="5" t="n">
        <v>72993</v>
      </c>
    </row>
    <row r="30" spans="1:5">
      <c r="A30" s="4" t="s">
        <v>131</v>
      </c>
    </row>
    <row r="31" spans="1:5">
      <c r="A31" s="4" t="s">
        <v>107</v>
      </c>
      <c r="B31" s="5" t="n">
        <v>9960</v>
      </c>
      <c r="C31" s="5" t="n">
        <v>10260</v>
      </c>
      <c r="D31" s="5" t="n">
        <v>20200</v>
      </c>
      <c r="E31" s="5" t="n">
        <v>20654</v>
      </c>
    </row>
    <row r="32" spans="1:5">
      <c r="A32" s="3" t="s">
        <v>108</v>
      </c>
    </row>
    <row r="33" spans="1:5">
      <c r="A33" s="4" t="s">
        <v>114</v>
      </c>
      <c r="B33" s="5" t="n">
        <v>7648</v>
      </c>
      <c r="C33" s="5" t="n">
        <v>8397</v>
      </c>
      <c r="D33" s="5" t="n">
        <v>15706</v>
      </c>
      <c r="E33" s="5" t="n">
        <v>16771</v>
      </c>
    </row>
    <row r="34" spans="1:5">
      <c r="A34" s="4" t="s">
        <v>132</v>
      </c>
    </row>
    <row r="35" spans="1:5">
      <c r="A35" s="4" t="s">
        <v>107</v>
      </c>
      <c r="B35" s="5" t="n">
        <v>5638</v>
      </c>
      <c r="C35" s="5" t="n">
        <v>5449</v>
      </c>
      <c r="D35" s="5" t="n">
        <v>9774</v>
      </c>
      <c r="E35" s="5" t="n">
        <v>10800</v>
      </c>
    </row>
    <row r="36" spans="1:5">
      <c r="A36" s="3" t="s">
        <v>108</v>
      </c>
    </row>
    <row r="37" spans="1:5">
      <c r="A37" s="4" t="s">
        <v>114</v>
      </c>
      <c r="B37" s="6" t="n">
        <v>5773</v>
      </c>
      <c r="C37" s="6" t="n">
        <v>5522</v>
      </c>
      <c r="D37" s="6" t="n">
        <v>10595</v>
      </c>
      <c r="E37" s="6" t="n">
        <v>111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2</v>
      </c>
      <c r="B1" s="2" t="s">
        <v>1</v>
      </c>
    </row>
    <row r="2" spans="1:2">
      <c r="B2" s="2" t="s">
        <v>2</v>
      </c>
    </row>
    <row r="3" spans="1:2">
      <c r="A3" s="3" t="s">
        <v>241</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7</v>
      </c>
      <c r="B1" s="2" t="s">
        <v>1</v>
      </c>
    </row>
    <row r="2" spans="1:2">
      <c r="B2" s="2" t="s">
        <v>2</v>
      </c>
    </row>
    <row r="3" spans="1:2">
      <c r="A3" s="3" t="s">
        <v>254</v>
      </c>
    </row>
    <row r="4" spans="1:2">
      <c r="A4" s="4" t="s">
        <v>348</v>
      </c>
      <c r="B4"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63</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9</v>
      </c>
      <c r="B1" s="2" t="s">
        <v>1</v>
      </c>
    </row>
    <row r="2" spans="1:2">
      <c r="B2" s="2" t="s">
        <v>2</v>
      </c>
    </row>
    <row r="3" spans="1:2">
      <c r="A3" s="3" t="s">
        <v>272</v>
      </c>
    </row>
    <row r="4" spans="1:2">
      <c r="A4" s="4" t="s">
        <v>360</v>
      </c>
      <c r="B4"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362</v>
      </c>
      <c r="B1" s="2" t="s">
        <v>1</v>
      </c>
    </row>
    <row r="2" spans="1:2">
      <c r="B2" s="2" t="s">
        <v>363</v>
      </c>
    </row>
    <row r="3" spans="1:2">
      <c r="A3" s="3" t="s">
        <v>218</v>
      </c>
    </row>
    <row r="4" spans="1:2">
      <c r="A4" s="4" t="s">
        <v>364</v>
      </c>
      <c r="B4" s="5"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66</v>
      </c>
    </row>
    <row r="2" spans="1:3">
      <c r="A2" s="3" t="s">
        <v>367</v>
      </c>
    </row>
    <row r="3" spans="1:3">
      <c r="A3" s="4" t="s">
        <v>368</v>
      </c>
      <c r="B3" s="6" t="n">
        <v>61581</v>
      </c>
      <c r="C3" s="6" t="n">
        <v>65000</v>
      </c>
    </row>
    <row r="4" spans="1:3">
      <c r="A4" s="4" t="s">
        <v>369</v>
      </c>
      <c r="B4" s="6" t="n">
        <v>69642</v>
      </c>
      <c r="C4" s="6" t="n">
        <v>74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1</v>
      </c>
    </row>
    <row r="2" spans="1:2">
      <c r="B2" s="2" t="s">
        <v>371</v>
      </c>
    </row>
    <row r="3" spans="1:2">
      <c r="A3" s="3" t="s">
        <v>372</v>
      </c>
    </row>
    <row r="4" spans="1:2">
      <c r="A4" s="4" t="s">
        <v>373</v>
      </c>
      <c r="B4" s="6" t="n">
        <v>6670</v>
      </c>
    </row>
    <row r="5" spans="1:2">
      <c r="A5" s="4" t="s">
        <v>374</v>
      </c>
      <c r="B5" s="5" t="n">
        <v>6123</v>
      </c>
    </row>
    <row r="6" spans="1:2">
      <c r="A6" s="4" t="s">
        <v>375</v>
      </c>
      <c r="B6" s="5" t="n">
        <v>122</v>
      </c>
    </row>
    <row r="7" spans="1:2">
      <c r="A7" s="4" t="s">
        <v>376</v>
      </c>
      <c r="B7" s="6" t="n">
        <v>426</v>
      </c>
    </row>
    <row r="8" spans="1:2">
      <c r="A8" s="4" t="s">
        <v>377</v>
      </c>
    </row>
    <row r="9" spans="1:2">
      <c r="A9" s="3" t="s">
        <v>372</v>
      </c>
    </row>
    <row r="10" spans="1:2">
      <c r="A10" s="4" t="s">
        <v>378</v>
      </c>
      <c r="B10" s="4" t="s">
        <v>379</v>
      </c>
    </row>
    <row r="11" spans="1:2">
      <c r="A11" s="4" t="s">
        <v>373</v>
      </c>
      <c r="B11" s="6" t="n">
        <v>2000</v>
      </c>
    </row>
    <row r="12" spans="1:2">
      <c r="A12" s="4" t="s">
        <v>374</v>
      </c>
      <c r="B12" s="6" t="n">
        <v>1830</v>
      </c>
    </row>
    <row r="13" spans="1:2">
      <c r="A13" s="4" t="s">
        <v>380</v>
      </c>
      <c r="B13" s="4" t="s">
        <v>381</v>
      </c>
    </row>
    <row r="14" spans="1:2">
      <c r="A14" s="4" t="s">
        <v>375</v>
      </c>
      <c r="B14" s="6" t="n">
        <v>37</v>
      </c>
    </row>
    <row r="15" spans="1:2">
      <c r="A15" s="4" t="s">
        <v>376</v>
      </c>
      <c r="B15" s="6" t="n">
        <v>134</v>
      </c>
    </row>
    <row r="16" spans="1:2">
      <c r="A16" s="4" t="s">
        <v>382</v>
      </c>
    </row>
    <row r="17" spans="1:2">
      <c r="A17" s="3" t="s">
        <v>372</v>
      </c>
    </row>
    <row r="18" spans="1:2">
      <c r="A18" s="4" t="s">
        <v>378</v>
      </c>
      <c r="B18" s="4" t="s">
        <v>379</v>
      </c>
    </row>
    <row r="19" spans="1:2">
      <c r="A19" s="4" t="s">
        <v>373</v>
      </c>
      <c r="B19" s="6" t="n">
        <v>2300</v>
      </c>
    </row>
    <row r="20" spans="1:2">
      <c r="A20" s="4" t="s">
        <v>374</v>
      </c>
      <c r="B20" s="6" t="n">
        <v>2125</v>
      </c>
    </row>
    <row r="21" spans="1:2">
      <c r="A21" s="4" t="s">
        <v>380</v>
      </c>
      <c r="B21" s="4" t="s">
        <v>383</v>
      </c>
    </row>
    <row r="22" spans="1:2">
      <c r="A22" s="4" t="s">
        <v>375</v>
      </c>
      <c r="B22" s="6" t="n">
        <v>42</v>
      </c>
    </row>
    <row r="23" spans="1:2">
      <c r="A23" s="4" t="s">
        <v>376</v>
      </c>
      <c r="B23" s="6" t="n">
        <v>133</v>
      </c>
    </row>
    <row r="24" spans="1:2">
      <c r="A24" s="4" t="s">
        <v>384</v>
      </c>
    </row>
    <row r="25" spans="1:2">
      <c r="A25" s="3" t="s">
        <v>372</v>
      </c>
    </row>
    <row r="26" spans="1:2">
      <c r="A26" s="4" t="s">
        <v>378</v>
      </c>
      <c r="B26" s="4" t="s">
        <v>385</v>
      </c>
    </row>
    <row r="27" spans="1:2">
      <c r="A27" s="4" t="s">
        <v>373</v>
      </c>
      <c r="B27" s="6" t="n">
        <v>125</v>
      </c>
    </row>
    <row r="28" spans="1:2">
      <c r="A28" s="4" t="s">
        <v>374</v>
      </c>
      <c r="B28" s="6" t="n">
        <v>114</v>
      </c>
    </row>
    <row r="29" spans="1:2">
      <c r="A29" s="4" t="s">
        <v>380</v>
      </c>
      <c r="B29" s="4" t="s">
        <v>386</v>
      </c>
    </row>
    <row r="30" spans="1:2">
      <c r="A30" s="4" t="s">
        <v>375</v>
      </c>
      <c r="B30" s="6" t="n">
        <v>2</v>
      </c>
    </row>
    <row r="31" spans="1:2">
      <c r="A31" s="4" t="s">
        <v>376</v>
      </c>
      <c r="B31" s="6" t="n">
        <v>9</v>
      </c>
    </row>
    <row r="32" spans="1:2">
      <c r="A32" s="4" t="s">
        <v>387</v>
      </c>
    </row>
    <row r="33" spans="1:2">
      <c r="A33" s="3" t="s">
        <v>372</v>
      </c>
    </row>
    <row r="34" spans="1:2">
      <c r="A34" s="4" t="s">
        <v>378</v>
      </c>
      <c r="B34" s="4" t="s">
        <v>388</v>
      </c>
    </row>
    <row r="35" spans="1:2">
      <c r="A35" s="4" t="s">
        <v>373</v>
      </c>
      <c r="B35" s="6" t="n">
        <v>350</v>
      </c>
    </row>
    <row r="36" spans="1:2">
      <c r="A36" s="4" t="s">
        <v>374</v>
      </c>
      <c r="B36" s="6" t="n">
        <v>319</v>
      </c>
    </row>
    <row r="37" spans="1:2">
      <c r="A37" s="4" t="s">
        <v>380</v>
      </c>
      <c r="B37" s="4" t="s">
        <v>386</v>
      </c>
    </row>
    <row r="38" spans="1:2">
      <c r="A38" s="4" t="s">
        <v>375</v>
      </c>
      <c r="B38" s="6" t="n">
        <v>7</v>
      </c>
    </row>
    <row r="39" spans="1:2">
      <c r="A39" s="4" t="s">
        <v>376</v>
      </c>
      <c r="B39" s="6" t="n">
        <v>24</v>
      </c>
    </row>
    <row r="40" spans="1:2">
      <c r="A40" s="4" t="s">
        <v>389</v>
      </c>
    </row>
    <row r="41" spans="1:2">
      <c r="A41" s="3" t="s">
        <v>372</v>
      </c>
    </row>
    <row r="42" spans="1:2">
      <c r="A42" s="4" t="s">
        <v>378</v>
      </c>
      <c r="B42" s="4" t="s">
        <v>390</v>
      </c>
    </row>
    <row r="43" spans="1:2">
      <c r="A43" s="4" t="s">
        <v>373</v>
      </c>
      <c r="B43" s="6" t="n">
        <v>1325</v>
      </c>
    </row>
    <row r="44" spans="1:2">
      <c r="A44" s="4" t="s">
        <v>374</v>
      </c>
      <c r="B44" s="6" t="n">
        <v>1209</v>
      </c>
    </row>
    <row r="45" spans="1:2">
      <c r="A45" s="4" t="s">
        <v>380</v>
      </c>
      <c r="B45" s="4" t="s">
        <v>386</v>
      </c>
    </row>
    <row r="46" spans="1:2">
      <c r="A46" s="4" t="s">
        <v>375</v>
      </c>
      <c r="B46" s="6" t="n">
        <v>25</v>
      </c>
    </row>
    <row r="47" spans="1:2">
      <c r="A47" s="4" t="s">
        <v>376</v>
      </c>
      <c r="B47" s="6" t="n">
        <v>91</v>
      </c>
    </row>
    <row r="48" spans="1:2">
      <c r="A48" s="4" t="s">
        <v>391</v>
      </c>
    </row>
    <row r="49" spans="1:2">
      <c r="A49" s="3" t="s">
        <v>372</v>
      </c>
    </row>
    <row r="50" spans="1:2">
      <c r="A50" s="4" t="s">
        <v>378</v>
      </c>
      <c r="B50" s="4" t="s">
        <v>392</v>
      </c>
    </row>
    <row r="51" spans="1:2">
      <c r="A51" s="4" t="s">
        <v>373</v>
      </c>
      <c r="B51" s="6" t="n">
        <v>570</v>
      </c>
    </row>
    <row r="52" spans="1:2">
      <c r="A52" s="4" t="s">
        <v>374</v>
      </c>
      <c r="B52" s="6" t="n">
        <v>526</v>
      </c>
    </row>
    <row r="53" spans="1:2">
      <c r="A53" s="4" t="s">
        <v>380</v>
      </c>
      <c r="B53" s="4" t="s">
        <v>393</v>
      </c>
    </row>
    <row r="54" spans="1:2">
      <c r="A54" s="4" t="s">
        <v>375</v>
      </c>
      <c r="B54" s="6" t="n">
        <v>9</v>
      </c>
    </row>
    <row r="55" spans="1:2">
      <c r="A55" s="4" t="s">
        <v>376</v>
      </c>
      <c r="B55" s="6" t="n">
        <v>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106</v>
      </c>
    </row>
    <row r="3" spans="1:3">
      <c r="A3" s="3" t="s">
        <v>298</v>
      </c>
    </row>
    <row r="4" spans="1:3">
      <c r="A4" s="4" t="s">
        <v>395</v>
      </c>
      <c r="B4" s="6" t="n">
        <v>3430</v>
      </c>
      <c r="C4" s="6" t="n">
        <v>3402</v>
      </c>
    </row>
    <row r="5" spans="1:3">
      <c r="A5" s="4" t="s">
        <v>396</v>
      </c>
    </row>
    <row r="6" spans="1:3">
      <c r="A6" s="3" t="s">
        <v>298</v>
      </c>
    </row>
    <row r="7" spans="1:3">
      <c r="A7" s="4" t="s">
        <v>397</v>
      </c>
      <c r="B7" s="4" t="s">
        <v>398</v>
      </c>
    </row>
    <row r="8" spans="1:3">
      <c r="A8" s="4" t="s">
        <v>399</v>
      </c>
      <c r="B8" s="4" t="s">
        <v>400</v>
      </c>
    </row>
    <row r="9" spans="1:3">
      <c r="A9" s="4" t="s">
        <v>401</v>
      </c>
      <c r="B9" s="4" t="s">
        <v>402</v>
      </c>
    </row>
    <row r="10" spans="1:3">
      <c r="A10" s="4" t="s">
        <v>403</v>
      </c>
      <c r="B10" s="9" t="n">
        <v>0.065</v>
      </c>
    </row>
    <row r="11" spans="1:3">
      <c r="A11" s="4" t="s">
        <v>395</v>
      </c>
      <c r="B11" s="6" t="n">
        <v>1728</v>
      </c>
    </row>
    <row r="12" spans="1:3">
      <c r="A12" s="4" t="s">
        <v>404</v>
      </c>
    </row>
    <row r="13" spans="1:3">
      <c r="A13" s="3" t="s">
        <v>298</v>
      </c>
    </row>
    <row r="14" spans="1:3">
      <c r="A14" s="4" t="s">
        <v>397</v>
      </c>
      <c r="B14" s="4" t="s">
        <v>405</v>
      </c>
    </row>
    <row r="15" spans="1:3">
      <c r="A15" s="4" t="s">
        <v>399</v>
      </c>
      <c r="B15" s="4" t="s">
        <v>406</v>
      </c>
    </row>
    <row r="16" spans="1:3">
      <c r="A16" s="4" t="s">
        <v>401</v>
      </c>
      <c r="B16" s="4" t="s">
        <v>407</v>
      </c>
    </row>
    <row r="17" spans="1:3">
      <c r="A17" s="4" t="s">
        <v>403</v>
      </c>
      <c r="B17" s="9" t="n">
        <v>0.065</v>
      </c>
    </row>
    <row r="18" spans="1:3">
      <c r="A18" s="4" t="s">
        <v>395</v>
      </c>
      <c r="B18" s="6" t="n">
        <v>170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106</v>
      </c>
    </row>
    <row r="3" spans="1:3">
      <c r="A3" s="3" t="s">
        <v>409</v>
      </c>
    </row>
    <row r="4" spans="1:3">
      <c r="A4" s="4" t="s">
        <v>410</v>
      </c>
      <c r="B4" s="6" t="n">
        <v>24000</v>
      </c>
      <c r="C4" s="6" t="n">
        <v>1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1</v>
      </c>
      <c r="B1" s="2" t="s">
        <v>412</v>
      </c>
      <c r="C1" s="2" t="s">
        <v>412</v>
      </c>
      <c r="D1" s="2" t="s">
        <v>413</v>
      </c>
      <c r="E1" s="2" t="s">
        <v>2</v>
      </c>
      <c r="F1" s="2" t="s">
        <v>414</v>
      </c>
    </row>
    <row r="2" spans="1:6">
      <c r="A2" s="3" t="s">
        <v>415</v>
      </c>
    </row>
    <row r="3" spans="1:6">
      <c r="A3" s="4" t="s">
        <v>416</v>
      </c>
      <c r="F3" s="6" t="n">
        <v>500000</v>
      </c>
    </row>
    <row r="4" spans="1:6">
      <c r="A4" s="4" t="s">
        <v>417</v>
      </c>
    </row>
    <row r="5" spans="1:6">
      <c r="A5" s="3" t="s">
        <v>415</v>
      </c>
    </row>
    <row r="6" spans="1:6">
      <c r="A6" s="4" t="s">
        <v>418</v>
      </c>
      <c r="D6" s="6" t="n">
        <v>100000</v>
      </c>
      <c r="E6" s="6" t="n">
        <v>100000</v>
      </c>
    </row>
    <row r="7" spans="1:6">
      <c r="A7" s="4" t="s">
        <v>419</v>
      </c>
    </row>
    <row r="8" spans="1:6">
      <c r="A8" s="3" t="s">
        <v>415</v>
      </c>
    </row>
    <row r="9" spans="1:6">
      <c r="A9" s="4" t="s">
        <v>420</v>
      </c>
      <c r="B9" s="6" t="n">
        <v>600000</v>
      </c>
      <c r="C9" s="6" t="n">
        <v>600000</v>
      </c>
      <c r="E9" s="6" t="n">
        <v>553000</v>
      </c>
    </row>
    <row r="10" spans="1:6">
      <c r="A10" s="4" t="s">
        <v>421</v>
      </c>
      <c r="B10" s="4" t="s">
        <v>422</v>
      </c>
      <c r="C10" s="4" t="s">
        <v>422</v>
      </c>
      <c r="E10" s="4" t="s">
        <v>422</v>
      </c>
    </row>
    <row r="11" spans="1:6">
      <c r="A11" s="4" t="s">
        <v>416</v>
      </c>
      <c r="E11" s="6" t="n">
        <v>2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105</v>
      </c>
      <c r="D1" s="2" t="s">
        <v>1</v>
      </c>
    </row>
    <row r="2" spans="1:5">
      <c r="B2" s="2" t="s">
        <v>2</v>
      </c>
      <c r="C2" s="2" t="s">
        <v>106</v>
      </c>
      <c r="D2" s="2" t="s">
        <v>2</v>
      </c>
      <c r="E2" s="2" t="s">
        <v>106</v>
      </c>
    </row>
    <row r="3" spans="1:5">
      <c r="A3" s="4" t="s">
        <v>134</v>
      </c>
      <c r="B3" s="6" t="n">
        <v>59079</v>
      </c>
      <c r="C3" s="6" t="n">
        <v>64929</v>
      </c>
      <c r="D3" s="6" t="n">
        <v>120532</v>
      </c>
      <c r="E3" s="6" t="n">
        <v>123053</v>
      </c>
    </row>
    <row r="4" spans="1:5">
      <c r="A4" s="4" t="s">
        <v>135</v>
      </c>
      <c r="B4" s="5" t="n">
        <v>4332</v>
      </c>
      <c r="C4" s="5" t="n">
        <v>4030</v>
      </c>
      <c r="D4" s="5" t="n">
        <v>8203</v>
      </c>
      <c r="E4" s="5" t="n">
        <v>7951</v>
      </c>
    </row>
    <row r="5" spans="1:5">
      <c r="A5" s="4" t="s">
        <v>136</v>
      </c>
    </row>
    <row r="6" spans="1:5">
      <c r="A6" s="4" t="s">
        <v>135</v>
      </c>
      <c r="B6" s="5" t="n">
        <v>60</v>
      </c>
      <c r="C6" s="5" t="n">
        <v>94</v>
      </c>
      <c r="D6" s="5" t="n">
        <v>67</v>
      </c>
      <c r="E6" s="5" t="n">
        <v>157</v>
      </c>
    </row>
    <row r="7" spans="1:5">
      <c r="A7" s="4" t="s">
        <v>130</v>
      </c>
    </row>
    <row r="8" spans="1:5">
      <c r="A8" s="4" t="s">
        <v>134</v>
      </c>
      <c r="B8" s="5" t="n">
        <v>37707</v>
      </c>
      <c r="C8" s="5" t="n">
        <v>37243</v>
      </c>
      <c r="D8" s="5" t="n">
        <v>74156</v>
      </c>
      <c r="E8" s="5" t="n">
        <v>72993</v>
      </c>
    </row>
    <row r="9" spans="1:5">
      <c r="A9" s="4" t="s">
        <v>137</v>
      </c>
    </row>
    <row r="10" spans="1:5">
      <c r="A10" s="4" t="s">
        <v>134</v>
      </c>
      <c r="B10" s="6" t="n">
        <v>536</v>
      </c>
      <c r="C10" s="6" t="n">
        <v>574</v>
      </c>
      <c r="D10" s="6" t="n">
        <v>972</v>
      </c>
      <c r="E10" s="6" t="n">
        <v>11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s>
  <sheetData>
    <row r="1" spans="1:5">
      <c r="A1" s="1" t="s">
        <v>423</v>
      </c>
      <c r="B1" s="2" t="s">
        <v>412</v>
      </c>
      <c r="C1" s="2" t="s">
        <v>412</v>
      </c>
      <c r="D1" s="2" t="s">
        <v>413</v>
      </c>
      <c r="E1" s="2" t="s">
        <v>2</v>
      </c>
    </row>
    <row r="2" spans="1:5">
      <c r="A2" s="4" t="s">
        <v>424</v>
      </c>
      <c r="E2" s="6" t="n">
        <v>653</v>
      </c>
    </row>
    <row r="3" spans="1:5">
      <c r="A3" s="4" t="s">
        <v>425</v>
      </c>
    </row>
    <row r="4" spans="1:5">
      <c r="A4" s="4" t="s">
        <v>426</v>
      </c>
      <c r="E4" s="4" t="s">
        <v>427</v>
      </c>
    </row>
    <row r="5" spans="1:5">
      <c r="A5" s="4" t="s">
        <v>428</v>
      </c>
      <c r="B5" s="6" t="n">
        <v>600</v>
      </c>
      <c r="C5" s="6" t="n">
        <v>600</v>
      </c>
      <c r="E5" s="6" t="n">
        <v>553</v>
      </c>
    </row>
    <row r="6" spans="1:5">
      <c r="A6" s="4" t="s">
        <v>429</v>
      </c>
    </row>
    <row r="7" spans="1:5">
      <c r="A7" s="4" t="s">
        <v>426</v>
      </c>
      <c r="E7" s="4" t="s">
        <v>430</v>
      </c>
    </row>
    <row r="8" spans="1:5">
      <c r="A8" s="4" t="s">
        <v>431</v>
      </c>
      <c r="D8" s="6" t="n">
        <v>100</v>
      </c>
      <c r="E8" s="6" t="n">
        <v>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371</v>
      </c>
    </row>
    <row r="2" spans="1:2">
      <c r="A2" s="3" t="s">
        <v>433</v>
      </c>
    </row>
    <row r="3" spans="1:2">
      <c r="A3" s="4" t="s">
        <v>434</v>
      </c>
      <c r="B3" s="6" t="n">
        <v>650</v>
      </c>
    </row>
    <row r="4" spans="1:2">
      <c r="A4" s="4" t="s">
        <v>435</v>
      </c>
      <c r="B4" s="5" t="n">
        <v>3</v>
      </c>
    </row>
    <row r="5" spans="1:2">
      <c r="A5" s="4" t="s">
        <v>436</v>
      </c>
      <c r="B5" s="6" t="n">
        <v>6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371</v>
      </c>
    </row>
    <row r="2" spans="1:2">
      <c r="A2" s="3" t="s">
        <v>438</v>
      </c>
    </row>
    <row r="3" spans="1:2">
      <c r="A3" s="4" t="s">
        <v>436</v>
      </c>
      <c r="B3" s="6" t="n">
        <v>653</v>
      </c>
    </row>
    <row r="4" spans="1:2">
      <c r="A4" s="4" t="s">
        <v>131</v>
      </c>
    </row>
    <row r="5" spans="1:2">
      <c r="A5" s="3" t="s">
        <v>439</v>
      </c>
    </row>
    <row r="6" spans="1:2">
      <c r="A6" s="4" t="s">
        <v>440</v>
      </c>
      <c r="B6" s="5" t="n">
        <v>26</v>
      </c>
    </row>
    <row r="7" spans="1:2">
      <c r="A7" s="4" t="s">
        <v>441</v>
      </c>
      <c r="B7" s="5" t="n">
        <v>185</v>
      </c>
    </row>
    <row r="8" spans="1:2">
      <c r="A8" s="4" t="s">
        <v>442</v>
      </c>
      <c r="B8" s="5" t="n">
        <v>44</v>
      </c>
    </row>
    <row r="9" spans="1:2">
      <c r="A9" s="4" t="s">
        <v>443</v>
      </c>
      <c r="B9" s="5" t="n">
        <v>416</v>
      </c>
    </row>
    <row r="10" spans="1:2">
      <c r="A10" s="4" t="s">
        <v>444</v>
      </c>
      <c r="B10" s="5" t="n">
        <v>671</v>
      </c>
    </row>
    <row r="11" spans="1:2">
      <c r="A11" s="3" t="s">
        <v>438</v>
      </c>
    </row>
    <row r="12" spans="1:2">
      <c r="A12" s="4" t="s">
        <v>445</v>
      </c>
      <c r="B12" s="5" t="n">
        <v>-18</v>
      </c>
    </row>
    <row r="13" spans="1:2">
      <c r="A13" s="4" t="s">
        <v>436</v>
      </c>
      <c r="B13" s="6" t="n">
        <v>6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46</v>
      </c>
      <c r="B1" s="2" t="s">
        <v>447</v>
      </c>
      <c r="C1" s="2" t="s">
        <v>448</v>
      </c>
      <c r="D1" s="2" t="s">
        <v>449</v>
      </c>
      <c r="E1" s="2" t="s">
        <v>450</v>
      </c>
      <c r="F1" s="2" t="s">
        <v>451</v>
      </c>
      <c r="G1" s="2" t="s">
        <v>452</v>
      </c>
      <c r="H1" s="2" t="s">
        <v>2</v>
      </c>
      <c r="I1" s="2" t="s">
        <v>106</v>
      </c>
      <c r="J1" s="2" t="s">
        <v>453</v>
      </c>
    </row>
    <row r="2" spans="1:10">
      <c r="A2" s="3" t="s">
        <v>415</v>
      </c>
    </row>
    <row r="3" spans="1:10">
      <c r="A3" s="4" t="s">
        <v>454</v>
      </c>
      <c r="D3" s="6" t="n">
        <v>900000</v>
      </c>
    </row>
    <row r="4" spans="1:10">
      <c r="A4" s="4" t="s">
        <v>455</v>
      </c>
      <c r="D4" s="6" t="n">
        <v>100000</v>
      </c>
    </row>
    <row r="5" spans="1:10">
      <c r="A5" s="4" t="s">
        <v>456</v>
      </c>
      <c r="H5" s="6" t="n">
        <v>2872000</v>
      </c>
      <c r="I5" s="6" t="n">
        <v>1791000</v>
      </c>
    </row>
    <row r="6" spans="1:10">
      <c r="A6" s="4" t="s">
        <v>457</v>
      </c>
      <c r="B6" s="6" t="n">
        <v>400000</v>
      </c>
    </row>
    <row r="7" spans="1:10">
      <c r="A7" s="4" t="s">
        <v>458</v>
      </c>
    </row>
    <row r="8" spans="1:10">
      <c r="A8" s="3" t="s">
        <v>415</v>
      </c>
    </row>
    <row r="9" spans="1:10">
      <c r="A9" s="4" t="s">
        <v>459</v>
      </c>
      <c r="B9" s="6" t="n">
        <v>900000</v>
      </c>
    </row>
    <row r="10" spans="1:10">
      <c r="A10" s="4" t="s">
        <v>460</v>
      </c>
    </row>
    <row r="11" spans="1:10">
      <c r="A11" s="3" t="s">
        <v>415</v>
      </c>
    </row>
    <row r="12" spans="1:10">
      <c r="A12" s="4" t="s">
        <v>461</v>
      </c>
      <c r="G12" s="6" t="n">
        <v>1200000</v>
      </c>
    </row>
    <row r="13" spans="1:10">
      <c r="A13" s="4" t="s">
        <v>462</v>
      </c>
      <c r="G13" s="6" t="n">
        <v>100000</v>
      </c>
    </row>
    <row r="14" spans="1:10">
      <c r="A14" s="4" t="s">
        <v>463</v>
      </c>
    </row>
    <row r="15" spans="1:10">
      <c r="A15" s="3" t="s">
        <v>415</v>
      </c>
    </row>
    <row r="16" spans="1:10">
      <c r="A16" s="4" t="s">
        <v>456</v>
      </c>
      <c r="F16" s="6" t="n">
        <v>300000</v>
      </c>
    </row>
    <row r="17" spans="1:10">
      <c r="A17" s="4" t="s">
        <v>464</v>
      </c>
      <c r="F17" s="6" t="n">
        <v>-200000</v>
      </c>
    </row>
    <row r="18" spans="1:10">
      <c r="A18" s="4" t="s">
        <v>465</v>
      </c>
    </row>
    <row r="19" spans="1:10">
      <c r="A19" s="3" t="s">
        <v>415</v>
      </c>
    </row>
    <row r="20" spans="1:10">
      <c r="A20" s="4" t="s">
        <v>456</v>
      </c>
      <c r="E20" s="6" t="n">
        <v>0</v>
      </c>
    </row>
    <row r="21" spans="1:10">
      <c r="A21" s="4" t="s">
        <v>464</v>
      </c>
      <c r="E21" s="6" t="n">
        <v>-200000</v>
      </c>
    </row>
    <row r="22" spans="1:10">
      <c r="A22" s="4" t="s">
        <v>466</v>
      </c>
    </row>
    <row r="23" spans="1:10">
      <c r="A23" s="3" t="s">
        <v>415</v>
      </c>
    </row>
    <row r="24" spans="1:10">
      <c r="A24" s="4" t="s">
        <v>420</v>
      </c>
      <c r="C24" s="6" t="n">
        <v>800000</v>
      </c>
    </row>
    <row r="25" spans="1:10">
      <c r="A25" s="4" t="s">
        <v>467</v>
      </c>
      <c r="J25" s="6" t="n">
        <v>3800000</v>
      </c>
    </row>
    <row r="26" spans="1:10">
      <c r="A26" s="4" t="s">
        <v>468</v>
      </c>
      <c r="C26" s="6" t="n">
        <v>32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470</v>
      </c>
    </row>
    <row r="2" spans="1:2">
      <c r="A2" s="3" t="s">
        <v>415</v>
      </c>
    </row>
    <row r="3" spans="1:2">
      <c r="A3" s="4" t="s">
        <v>416</v>
      </c>
      <c r="B3" s="10" t="n">
        <v>0.5</v>
      </c>
    </row>
    <row r="4" spans="1:2">
      <c r="A4" s="4" t="s">
        <v>471</v>
      </c>
      <c r="B4" s="4" t="s">
        <v>4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73</v>
      </c>
      <c r="B1" s="2" t="s">
        <v>412</v>
      </c>
      <c r="C1" s="2" t="s">
        <v>412</v>
      </c>
      <c r="D1" s="2" t="s">
        <v>474</v>
      </c>
      <c r="E1" s="2" t="s">
        <v>475</v>
      </c>
      <c r="F1" s="2" t="s">
        <v>106</v>
      </c>
      <c r="G1" s="2" t="s">
        <v>2</v>
      </c>
      <c r="H1" s="2" t="s">
        <v>106</v>
      </c>
      <c r="I1" s="2" t="s">
        <v>42</v>
      </c>
      <c r="J1" s="2" t="s">
        <v>414</v>
      </c>
    </row>
    <row r="2" spans="1:10">
      <c r="A2" s="3" t="s">
        <v>476</v>
      </c>
    </row>
    <row r="3" spans="1:10">
      <c r="A3" s="4" t="s">
        <v>416</v>
      </c>
      <c r="J3" s="6" t="n">
        <v>500000</v>
      </c>
    </row>
    <row r="4" spans="1:10">
      <c r="A4" s="4" t="s">
        <v>477</v>
      </c>
      <c r="F4" s="6" t="n">
        <v>72000</v>
      </c>
      <c r="H4" s="6" t="n">
        <v>72000</v>
      </c>
    </row>
    <row r="5" spans="1:10">
      <c r="A5" s="4" t="s">
        <v>416</v>
      </c>
      <c r="J5" s="6" t="n">
        <v>500000</v>
      </c>
    </row>
    <row r="6" spans="1:10">
      <c r="A6" s="4" t="s">
        <v>478</v>
      </c>
    </row>
    <row r="7" spans="1:10">
      <c r="A7" s="3" t="s">
        <v>476</v>
      </c>
    </row>
    <row r="8" spans="1:10">
      <c r="A8" s="4" t="s">
        <v>479</v>
      </c>
      <c r="D8" s="6" t="n">
        <v>400000</v>
      </c>
    </row>
    <row r="9" spans="1:10">
      <c r="A9" s="4" t="s">
        <v>480</v>
      </c>
      <c r="D9" s="5" t="n">
        <v>100000</v>
      </c>
    </row>
    <row r="10" spans="1:10">
      <c r="A10" s="4" t="s">
        <v>416</v>
      </c>
      <c r="D10" s="5" t="n">
        <v>40617</v>
      </c>
    </row>
    <row r="11" spans="1:10">
      <c r="A11" s="4" t="s">
        <v>481</v>
      </c>
      <c r="D11" s="5" t="n">
        <v>39360</v>
      </c>
    </row>
    <row r="12" spans="1:10">
      <c r="A12" s="4" t="s">
        <v>482</v>
      </c>
      <c r="D12" s="5" t="n">
        <v>100000</v>
      </c>
    </row>
    <row r="13" spans="1:10">
      <c r="A13" s="4" t="s">
        <v>416</v>
      </c>
      <c r="D13" s="6" t="n">
        <v>40617</v>
      </c>
    </row>
    <row r="14" spans="1:10">
      <c r="A14" s="4" t="s">
        <v>483</v>
      </c>
    </row>
    <row r="15" spans="1:10">
      <c r="A15" s="3" t="s">
        <v>476</v>
      </c>
    </row>
    <row r="16" spans="1:10">
      <c r="A16" s="4" t="s">
        <v>479</v>
      </c>
      <c r="E16" s="6" t="n">
        <v>300000</v>
      </c>
    </row>
    <row r="17" spans="1:10">
      <c r="A17" s="4" t="s">
        <v>480</v>
      </c>
      <c r="E17" s="5" t="n">
        <v>100000</v>
      </c>
    </row>
    <row r="18" spans="1:10">
      <c r="A18" s="4" t="s">
        <v>416</v>
      </c>
      <c r="E18" s="5" t="n">
        <v>12750</v>
      </c>
    </row>
    <row r="19" spans="1:10">
      <c r="A19" s="4" t="s">
        <v>481</v>
      </c>
      <c r="E19" s="5" t="n">
        <v>12212</v>
      </c>
    </row>
    <row r="20" spans="1:10">
      <c r="A20" s="4" t="s">
        <v>482</v>
      </c>
      <c r="E20" s="5" t="n">
        <v>100000</v>
      </c>
    </row>
    <row r="21" spans="1:10">
      <c r="A21" s="4" t="s">
        <v>477</v>
      </c>
      <c r="I21" s="6" t="n">
        <v>4000</v>
      </c>
    </row>
    <row r="22" spans="1:10">
      <c r="A22" s="4" t="s">
        <v>416</v>
      </c>
      <c r="E22" s="6" t="n">
        <v>12750</v>
      </c>
    </row>
    <row r="23" spans="1:10">
      <c r="A23" s="4" t="s">
        <v>425</v>
      </c>
    </row>
    <row r="24" spans="1:10">
      <c r="A24" s="3" t="s">
        <v>476</v>
      </c>
    </row>
    <row r="25" spans="1:10">
      <c r="A25" s="4" t="s">
        <v>416</v>
      </c>
      <c r="G25" s="6" t="n">
        <v>2500</v>
      </c>
    </row>
    <row r="26" spans="1:10">
      <c r="A26" s="4" t="s">
        <v>421</v>
      </c>
      <c r="B26" s="4" t="s">
        <v>422</v>
      </c>
      <c r="C26" s="4" t="s">
        <v>422</v>
      </c>
      <c r="G26" s="4" t="s">
        <v>422</v>
      </c>
    </row>
    <row r="27" spans="1:10">
      <c r="A27" s="4" t="s">
        <v>416</v>
      </c>
      <c r="G27" s="6" t="n">
        <v>2500</v>
      </c>
    </row>
    <row r="28" spans="1:10">
      <c r="A28" s="4" t="s">
        <v>420</v>
      </c>
      <c r="B28" s="6" t="n">
        <v>600000</v>
      </c>
      <c r="C28" s="6" t="n">
        <v>600000</v>
      </c>
      <c r="G28" s="6" t="n">
        <v>553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484</v>
      </c>
      <c r="B1" s="2" t="s">
        <v>371</v>
      </c>
      <c r="C1" s="2" t="s">
        <v>485</v>
      </c>
    </row>
    <row r="2" spans="1:3">
      <c r="A2" s="3" t="s">
        <v>229</v>
      </c>
    </row>
    <row r="3" spans="1:3">
      <c r="A3" s="4" t="s">
        <v>486</v>
      </c>
      <c r="B3" s="10" t="n">
        <v>0.7</v>
      </c>
    </row>
    <row r="4" spans="1:3">
      <c r="A4" s="4" t="s">
        <v>487</v>
      </c>
      <c r="C4" s="5" t="n">
        <v>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1</v>
      </c>
    </row>
    <row r="2" spans="1:2">
      <c r="B2" s="2" t="s">
        <v>371</v>
      </c>
    </row>
    <row r="3" spans="1:2">
      <c r="A3" s="3" t="s">
        <v>489</v>
      </c>
    </row>
    <row r="4" spans="1:2">
      <c r="A4" s="4" t="s">
        <v>490</v>
      </c>
      <c r="B4" s="6" t="n">
        <v>11537</v>
      </c>
    </row>
    <row r="5" spans="1:2">
      <c r="A5" s="4" t="s">
        <v>491</v>
      </c>
      <c r="B5" s="5" t="n">
        <v>-4254</v>
      </c>
    </row>
    <row r="6" spans="1:2">
      <c r="A6" s="4" t="s">
        <v>492</v>
      </c>
      <c r="B6" s="5" t="n">
        <v>9710</v>
      </c>
    </row>
    <row r="7" spans="1:2">
      <c r="A7" s="4" t="s">
        <v>493</v>
      </c>
      <c r="B7" s="5" t="n">
        <v>-7048</v>
      </c>
    </row>
    <row r="8" spans="1:2">
      <c r="A8" s="4" t="s">
        <v>494</v>
      </c>
      <c r="B8" s="5" t="n">
        <v>492</v>
      </c>
    </row>
    <row r="9" spans="1:2">
      <c r="A9" s="4" t="s">
        <v>495</v>
      </c>
      <c r="B9" s="5" t="n">
        <v>10437</v>
      </c>
    </row>
    <row r="10" spans="1:2">
      <c r="A10" s="4" t="s">
        <v>496</v>
      </c>
      <c r="B10" s="5" t="n">
        <v>11410</v>
      </c>
    </row>
    <row r="11" spans="1:2">
      <c r="A11" s="4" t="s">
        <v>497</v>
      </c>
      <c r="B11" s="5" t="n">
        <v>10347</v>
      </c>
    </row>
    <row r="12" spans="1:2">
      <c r="A12" s="4" t="s">
        <v>498</v>
      </c>
      <c r="B12" s="5" t="n">
        <v>1379</v>
      </c>
    </row>
    <row r="13" spans="1:2">
      <c r="A13" s="4" t="s">
        <v>499</v>
      </c>
      <c r="B13" s="5" t="n">
        <v>0</v>
      </c>
    </row>
    <row r="14" spans="1:2">
      <c r="A14" s="4" t="s">
        <v>500</v>
      </c>
      <c r="B14" s="5" t="n">
        <v>479</v>
      </c>
    </row>
    <row r="15" spans="1:2">
      <c r="A15" s="4" t="s">
        <v>501</v>
      </c>
      <c r="B15" s="5" t="n">
        <v>0</v>
      </c>
    </row>
    <row r="16" spans="1:2">
      <c r="A16" s="4" t="s">
        <v>502</v>
      </c>
      <c r="B16" s="5" t="n">
        <v>-492</v>
      </c>
    </row>
    <row r="17" spans="1:2">
      <c r="A17" s="4" t="s">
        <v>503</v>
      </c>
      <c r="B17" s="5" t="n">
        <v>1366</v>
      </c>
    </row>
    <row r="18" spans="1:2">
      <c r="A18" s="4" t="s">
        <v>504</v>
      </c>
      <c r="B18" s="5" t="n">
        <v>1379</v>
      </c>
    </row>
    <row r="19" spans="1:2">
      <c r="A19" s="4" t="s">
        <v>505</v>
      </c>
      <c r="B19" s="6" t="n">
        <v>13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371</v>
      </c>
    </row>
    <row r="2" spans="1:2">
      <c r="A2" s="3" t="s">
        <v>507</v>
      </c>
    </row>
    <row r="3" spans="1:2">
      <c r="A3" s="4" t="s">
        <v>508</v>
      </c>
      <c r="B3" s="6" t="n">
        <v>11803</v>
      </c>
    </row>
    <row r="4" spans="1:2">
      <c r="A4" s="4" t="s">
        <v>509</v>
      </c>
    </row>
    <row r="5" spans="1:2">
      <c r="A5" s="3" t="s">
        <v>507</v>
      </c>
    </row>
    <row r="6" spans="1:2">
      <c r="A6" s="4" t="s">
        <v>508</v>
      </c>
      <c r="B6" s="6" t="n">
        <v>10437</v>
      </c>
    </row>
    <row r="7" spans="1:2">
      <c r="A7" s="4" t="s">
        <v>313</v>
      </c>
      <c r="B7" s="4" t="s">
        <v>510</v>
      </c>
    </row>
    <row r="8" spans="1:2">
      <c r="A8" s="4" t="s">
        <v>511</v>
      </c>
    </row>
    <row r="9" spans="1:2">
      <c r="A9" s="3" t="s">
        <v>507</v>
      </c>
    </row>
    <row r="10" spans="1:2">
      <c r="A10" s="4" t="s">
        <v>508</v>
      </c>
      <c r="B10" s="6" t="n">
        <v>381</v>
      </c>
    </row>
    <row r="11" spans="1:2">
      <c r="A11" s="4" t="s">
        <v>313</v>
      </c>
      <c r="B11" s="4" t="s">
        <v>510</v>
      </c>
    </row>
    <row r="12" spans="1:2">
      <c r="A12" s="4" t="s">
        <v>512</v>
      </c>
    </row>
    <row r="13" spans="1:2">
      <c r="A13" s="3" t="s">
        <v>507</v>
      </c>
    </row>
    <row r="14" spans="1:2">
      <c r="A14" s="4" t="s">
        <v>508</v>
      </c>
      <c r="B14" s="6" t="n">
        <v>475</v>
      </c>
    </row>
    <row r="15" spans="1:2">
      <c r="A15" s="4" t="s">
        <v>313</v>
      </c>
      <c r="B15" s="4" t="s">
        <v>510</v>
      </c>
    </row>
    <row r="16" spans="1:2">
      <c r="A16" s="4" t="s">
        <v>513</v>
      </c>
    </row>
    <row r="17" spans="1:2">
      <c r="A17" s="3" t="s">
        <v>507</v>
      </c>
    </row>
    <row r="18" spans="1:2">
      <c r="A18" s="4" t="s">
        <v>508</v>
      </c>
      <c r="B18" s="6" t="n">
        <v>230</v>
      </c>
    </row>
    <row r="19" spans="1:2">
      <c r="A19" s="4" t="s">
        <v>313</v>
      </c>
      <c r="B19" s="4" t="s">
        <v>510</v>
      </c>
    </row>
    <row r="20" spans="1:2">
      <c r="A20" s="4" t="s">
        <v>514</v>
      </c>
    </row>
    <row r="21" spans="1:2">
      <c r="A21" s="3" t="s">
        <v>507</v>
      </c>
    </row>
    <row r="22" spans="1:2">
      <c r="A22" s="4" t="s">
        <v>508</v>
      </c>
      <c r="B22" s="6" t="n">
        <v>117</v>
      </c>
    </row>
    <row r="23" spans="1:2">
      <c r="A23" s="4" t="s">
        <v>313</v>
      </c>
      <c r="B23" s="4" t="s">
        <v>510</v>
      </c>
    </row>
    <row r="24" spans="1:2">
      <c r="A24" s="4" t="s">
        <v>515</v>
      </c>
    </row>
    <row r="25" spans="1:2">
      <c r="A25" s="3" t="s">
        <v>507</v>
      </c>
    </row>
    <row r="26" spans="1:2">
      <c r="A26" s="4" t="s">
        <v>508</v>
      </c>
      <c r="B26" s="6" t="n">
        <v>163</v>
      </c>
    </row>
    <row r="27" spans="1:2">
      <c r="A27" s="4" t="s">
        <v>313</v>
      </c>
      <c r="B27" s="4" t="s">
        <v>5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105</v>
      </c>
      <c r="D1" s="2" t="s">
        <v>1</v>
      </c>
    </row>
    <row r="2" spans="1:5">
      <c r="B2" s="2" t="s">
        <v>2</v>
      </c>
      <c r="C2" s="2" t="s">
        <v>106</v>
      </c>
      <c r="D2" s="2" t="s">
        <v>2</v>
      </c>
      <c r="E2" s="2" t="s">
        <v>106</v>
      </c>
    </row>
    <row r="3" spans="1:5">
      <c r="A3" s="3" t="s">
        <v>517</v>
      </c>
    </row>
    <row r="4" spans="1:5">
      <c r="A4" s="4" t="s">
        <v>107</v>
      </c>
      <c r="B4" s="6" t="n">
        <v>64680</v>
      </c>
      <c r="C4" s="6" t="n">
        <v>66272</v>
      </c>
      <c r="D4" s="6" t="n">
        <v>125149</v>
      </c>
      <c r="E4" s="6" t="n">
        <v>130067</v>
      </c>
    </row>
    <row r="5" spans="1:5">
      <c r="A5" s="4" t="s">
        <v>518</v>
      </c>
    </row>
    <row r="6" spans="1:5">
      <c r="A6" s="3" t="s">
        <v>517</v>
      </c>
    </row>
    <row r="7" spans="1:5">
      <c r="A7" s="4" t="s">
        <v>107</v>
      </c>
      <c r="B7" s="5" t="n">
        <v>1415</v>
      </c>
      <c r="C7" s="5" t="n">
        <v>1841</v>
      </c>
      <c r="D7" s="5" t="n">
        <v>2714</v>
      </c>
      <c r="E7" s="5" t="n">
        <v>3531</v>
      </c>
    </row>
    <row r="8" spans="1:5">
      <c r="A8" s="4" t="s">
        <v>519</v>
      </c>
      <c r="B8" s="5" t="n">
        <v>1112</v>
      </c>
      <c r="C8" s="5" t="n">
        <v>1487</v>
      </c>
      <c r="D8" s="5" t="n">
        <v>2468</v>
      </c>
      <c r="E8" s="5" t="n">
        <v>2753</v>
      </c>
    </row>
    <row r="9" spans="1:5">
      <c r="A9" s="4" t="s">
        <v>131</v>
      </c>
    </row>
    <row r="10" spans="1:5">
      <c r="A10" s="3" t="s">
        <v>517</v>
      </c>
    </row>
    <row r="11" spans="1:5">
      <c r="A11" s="4" t="s">
        <v>107</v>
      </c>
      <c r="D11" s="5" t="n">
        <v>20200</v>
      </c>
    </row>
    <row r="12" spans="1:5">
      <c r="A12" s="4" t="s">
        <v>520</v>
      </c>
    </row>
    <row r="13" spans="1:5">
      <c r="A13" s="3" t="s">
        <v>517</v>
      </c>
    </row>
    <row r="14" spans="1:5">
      <c r="A14" s="4" t="s">
        <v>107</v>
      </c>
      <c r="C14" s="5" t="n">
        <v>48</v>
      </c>
      <c r="E14" s="5" t="n">
        <v>93</v>
      </c>
    </row>
    <row r="15" spans="1:5">
      <c r="A15" s="4" t="s">
        <v>132</v>
      </c>
    </row>
    <row r="16" spans="1:5">
      <c r="A16" s="3" t="s">
        <v>517</v>
      </c>
    </row>
    <row r="17" spans="1:5">
      <c r="A17" s="4" t="s">
        <v>107</v>
      </c>
      <c r="D17" s="5" t="n">
        <v>9774</v>
      </c>
    </row>
    <row r="18" spans="1:5">
      <c r="A18" s="4" t="s">
        <v>521</v>
      </c>
    </row>
    <row r="19" spans="1:5">
      <c r="A19" s="3" t="s">
        <v>517</v>
      </c>
    </row>
    <row r="20" spans="1:5">
      <c r="A20" s="4" t="s">
        <v>107</v>
      </c>
      <c r="B20" s="5" t="n">
        <v>5</v>
      </c>
      <c r="C20" s="5" t="n">
        <v>6</v>
      </c>
      <c r="D20" s="5" t="n">
        <v>16</v>
      </c>
      <c r="E20" s="5" t="n">
        <v>7</v>
      </c>
    </row>
    <row r="21" spans="1:5">
      <c r="A21" s="4" t="s">
        <v>519</v>
      </c>
      <c r="B21" s="6" t="n">
        <v>1</v>
      </c>
      <c r="C21" s="6" t="n">
        <v>2</v>
      </c>
      <c r="D21" s="6" t="n">
        <v>1</v>
      </c>
      <c r="E21" s="6" t="n">
        <v>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1"/>
    <col customWidth="1" max="3" min="3" width="36"/>
    <col customWidth="1" max="4" min="4" width="30"/>
    <col customWidth="1" max="5" min="5" width="24"/>
    <col customWidth="1" max="6" min="6" width="24"/>
    <col customWidth="1" max="7" min="7" width="24"/>
  </cols>
  <sheetData>
    <row r="1" spans="1:7">
      <c r="A1" s="1" t="s">
        <v>138</v>
      </c>
      <c r="B1" s="2" t="s">
        <v>139</v>
      </c>
      <c r="C1" s="2" t="s">
        <v>140</v>
      </c>
      <c r="D1" s="2" t="s">
        <v>141</v>
      </c>
      <c r="E1" s="2" t="s">
        <v>142</v>
      </c>
      <c r="F1" s="2" t="s">
        <v>38</v>
      </c>
      <c r="G1" s="2" t="s">
        <v>40</v>
      </c>
    </row>
    <row r="2" spans="1:7">
      <c r="A2" s="4" t="s">
        <v>143</v>
      </c>
      <c r="F2" s="5" t="n">
        <v>22932451</v>
      </c>
      <c r="G2" s="5" t="n">
        <v>5553696</v>
      </c>
    </row>
    <row r="3" spans="1:7">
      <c r="A3" s="4" t="s">
        <v>144</v>
      </c>
      <c r="B3" s="6" t="n">
        <v>231281</v>
      </c>
      <c r="C3" s="6" t="n">
        <v>244634</v>
      </c>
      <c r="D3" s="6" t="n">
        <v>20370</v>
      </c>
      <c r="E3" s="6" t="n">
        <v>-34006</v>
      </c>
      <c r="F3" s="6" t="n">
        <v>227</v>
      </c>
      <c r="G3" s="6" t="n">
        <v>56</v>
      </c>
    </row>
    <row r="4" spans="1:7">
      <c r="A4" s="4" t="s">
        <v>145</v>
      </c>
      <c r="B4" s="5" t="n">
        <v>46</v>
      </c>
      <c r="C4" s="5" t="n">
        <v>46</v>
      </c>
    </row>
    <row r="5" spans="1:7">
      <c r="A5" s="4" t="s">
        <v>146</v>
      </c>
      <c r="B5" s="5" t="n">
        <v>19</v>
      </c>
      <c r="C5" s="5" t="n">
        <v>19</v>
      </c>
    </row>
    <row r="6" spans="1:7">
      <c r="A6" s="4" t="s">
        <v>147</v>
      </c>
      <c r="F6" s="5" t="n">
        <v>8125</v>
      </c>
    </row>
    <row r="7" spans="1:7">
      <c r="A7" s="4" t="s">
        <v>148</v>
      </c>
      <c r="B7" s="5" t="n">
        <v>-1701</v>
      </c>
      <c r="D7" s="5" t="n">
        <v>-1701</v>
      </c>
    </row>
    <row r="8" spans="1:7">
      <c r="A8" s="4" t="s">
        <v>149</v>
      </c>
      <c r="B8" s="5" t="n">
        <v>828</v>
      </c>
      <c r="D8" s="5" t="n">
        <v>828</v>
      </c>
    </row>
    <row r="9" spans="1:7">
      <c r="A9" s="4" t="s">
        <v>150</v>
      </c>
      <c r="B9" s="5" t="n">
        <v>230473</v>
      </c>
      <c r="C9" s="5" t="n">
        <v>244699</v>
      </c>
      <c r="D9" s="5" t="n">
        <v>19497</v>
      </c>
      <c r="E9" s="5" t="n">
        <v>-34006</v>
      </c>
      <c r="F9" s="6" t="n">
        <v>227</v>
      </c>
      <c r="G9" s="6" t="n">
        <v>56</v>
      </c>
    </row>
    <row r="10" spans="1:7">
      <c r="A10" s="4" t="s">
        <v>151</v>
      </c>
      <c r="F10" s="5" t="n">
        <v>22940576</v>
      </c>
      <c r="G10" s="5" t="n">
        <v>5553696</v>
      </c>
    </row>
    <row r="11" spans="1:7">
      <c r="A11" s="4" t="s">
        <v>152</v>
      </c>
      <c r="F11" s="8" t="n">
        <v>0.065</v>
      </c>
      <c r="G11" s="8" t="n">
        <v>0.065</v>
      </c>
    </row>
    <row r="12" spans="1:7">
      <c r="A12" s="4" t="s">
        <v>143</v>
      </c>
      <c r="F12" s="5" t="n">
        <v>22932451</v>
      </c>
      <c r="G12" s="5" t="n">
        <v>5553696</v>
      </c>
    </row>
    <row r="13" spans="1:7">
      <c r="A13" s="4" t="s">
        <v>144</v>
      </c>
      <c r="B13" s="5" t="n">
        <v>231281</v>
      </c>
      <c r="C13" s="5" t="n">
        <v>244634</v>
      </c>
      <c r="D13" s="5" t="n">
        <v>20370</v>
      </c>
      <c r="E13" s="5" t="n">
        <v>-34006</v>
      </c>
      <c r="F13" s="6" t="n">
        <v>227</v>
      </c>
      <c r="G13" s="6" t="n">
        <v>56</v>
      </c>
    </row>
    <row r="14" spans="1:7">
      <c r="A14" s="4" t="s">
        <v>145</v>
      </c>
      <c r="B14" s="5" t="n">
        <v>200</v>
      </c>
    </row>
    <row r="15" spans="1:7">
      <c r="A15" s="4" t="s">
        <v>149</v>
      </c>
      <c r="B15" s="5" t="n">
        <v>-1339</v>
      </c>
    </row>
    <row r="16" spans="1:7">
      <c r="A16" s="4" t="s">
        <v>153</v>
      </c>
      <c r="B16" s="5" t="n">
        <v>226733</v>
      </c>
      <c r="C16" s="5" t="n">
        <v>244827</v>
      </c>
      <c r="D16" s="5" t="n">
        <v>15629</v>
      </c>
      <c r="E16" s="5" t="n">
        <v>-34006</v>
      </c>
      <c r="F16" s="6" t="n">
        <v>227</v>
      </c>
      <c r="G16" s="6" t="n">
        <v>56</v>
      </c>
    </row>
    <row r="17" spans="1:7">
      <c r="A17" s="4" t="s">
        <v>154</v>
      </c>
      <c r="F17" s="5" t="n">
        <v>22941201</v>
      </c>
      <c r="G17" s="5" t="n">
        <v>5553696</v>
      </c>
    </row>
    <row r="18" spans="1:7">
      <c r="A18" s="4" t="s">
        <v>151</v>
      </c>
      <c r="F18" s="5" t="n">
        <v>22940576</v>
      </c>
      <c r="G18" s="5" t="n">
        <v>5553696</v>
      </c>
    </row>
    <row r="19" spans="1:7">
      <c r="A19" s="4" t="s">
        <v>150</v>
      </c>
      <c r="B19" s="5" t="n">
        <v>230473</v>
      </c>
      <c r="C19" s="5" t="n">
        <v>244699</v>
      </c>
      <c r="D19" s="5" t="n">
        <v>19497</v>
      </c>
      <c r="E19" s="5" t="n">
        <v>-34006</v>
      </c>
      <c r="F19" s="6" t="n">
        <v>227</v>
      </c>
      <c r="G19" s="6" t="n">
        <v>56</v>
      </c>
    </row>
    <row r="20" spans="1:7">
      <c r="A20" s="4" t="s">
        <v>145</v>
      </c>
      <c r="B20" s="5" t="n">
        <v>126</v>
      </c>
      <c r="C20" s="5" t="n">
        <v>126</v>
      </c>
    </row>
    <row r="21" spans="1:7">
      <c r="A21" s="4" t="s">
        <v>146</v>
      </c>
      <c r="B21" s="5" t="n">
        <v>2</v>
      </c>
      <c r="C21" s="5" t="n">
        <v>2</v>
      </c>
    </row>
    <row r="22" spans="1:7">
      <c r="A22" s="4" t="s">
        <v>147</v>
      </c>
      <c r="F22" s="5" t="n">
        <v>625</v>
      </c>
    </row>
    <row r="23" spans="1:7">
      <c r="A23" s="4" t="s">
        <v>148</v>
      </c>
      <c r="B23" s="5" t="n">
        <v>-1701</v>
      </c>
      <c r="D23" s="5" t="n">
        <v>-1701</v>
      </c>
    </row>
    <row r="24" spans="1:7">
      <c r="A24" s="4" t="s">
        <v>149</v>
      </c>
      <c r="B24" s="5" t="n">
        <v>-2167</v>
      </c>
      <c r="D24" s="5" t="n">
        <v>-2167</v>
      </c>
    </row>
    <row r="25" spans="1:7">
      <c r="A25" s="4" t="s">
        <v>153</v>
      </c>
      <c r="B25" s="5" t="n">
        <v>226733</v>
      </c>
      <c r="C25" s="5" t="n">
        <v>244827</v>
      </c>
      <c r="D25" s="5" t="n">
        <v>15629</v>
      </c>
      <c r="E25" s="5" t="n">
        <v>-34006</v>
      </c>
      <c r="F25" s="6" t="n">
        <v>227</v>
      </c>
      <c r="G25" s="6" t="n">
        <v>56</v>
      </c>
    </row>
    <row r="26" spans="1:7">
      <c r="A26" s="4" t="s">
        <v>154</v>
      </c>
      <c r="F26" s="5" t="n">
        <v>22941201</v>
      </c>
      <c r="G26" s="5" t="n">
        <v>5553696</v>
      </c>
    </row>
    <row r="27" spans="1:7">
      <c r="A27" s="4" t="s">
        <v>152</v>
      </c>
      <c r="F27" s="8" t="n">
        <v>0.065</v>
      </c>
      <c r="G27" s="8" t="n">
        <v>0.065</v>
      </c>
    </row>
    <row r="28" spans="1:7">
      <c r="A28" s="4" t="s">
        <v>155</v>
      </c>
      <c r="F28" s="5" t="n">
        <v>22950066</v>
      </c>
      <c r="G28" s="5" t="n">
        <v>5553696</v>
      </c>
    </row>
    <row r="29" spans="1:7">
      <c r="A29" s="4" t="s">
        <v>156</v>
      </c>
      <c r="B29" s="5" t="n">
        <v>221869</v>
      </c>
      <c r="C29" s="5" t="n">
        <v>245220</v>
      </c>
      <c r="D29" s="5" t="n">
        <v>10372</v>
      </c>
      <c r="E29" s="5" t="n">
        <v>-34006</v>
      </c>
      <c r="F29" s="6" t="n">
        <v>227</v>
      </c>
      <c r="G29" s="6" t="n">
        <v>56</v>
      </c>
    </row>
    <row r="30" spans="1:7">
      <c r="A30" s="4" t="s">
        <v>145</v>
      </c>
      <c r="B30" s="5" t="n">
        <v>176</v>
      </c>
      <c r="C30" s="5" t="n">
        <v>176</v>
      </c>
    </row>
    <row r="31" spans="1:7">
      <c r="A31" s="4" t="s">
        <v>148</v>
      </c>
      <c r="B31" s="5" t="n">
        <v>-1702</v>
      </c>
      <c r="D31" s="5" t="n">
        <v>-1702</v>
      </c>
    </row>
    <row r="32" spans="1:7">
      <c r="A32" s="4" t="s">
        <v>149</v>
      </c>
      <c r="B32" s="5" t="n">
        <v>322</v>
      </c>
      <c r="D32" s="5" t="n">
        <v>322</v>
      </c>
    </row>
    <row r="33" spans="1:7">
      <c r="A33" s="4" t="s">
        <v>157</v>
      </c>
      <c r="B33" s="5" t="n">
        <v>220665</v>
      </c>
      <c r="C33" s="5" t="n">
        <v>245396</v>
      </c>
      <c r="D33" s="5" t="n">
        <v>8992</v>
      </c>
      <c r="E33" s="5" t="n">
        <v>-34006</v>
      </c>
      <c r="F33" s="6" t="n">
        <v>227</v>
      </c>
      <c r="G33" s="6" t="n">
        <v>56</v>
      </c>
    </row>
    <row r="34" spans="1:7">
      <c r="A34" s="4" t="s">
        <v>158</v>
      </c>
      <c r="F34" s="5" t="n">
        <v>22950066</v>
      </c>
      <c r="G34" s="5" t="n">
        <v>5553696</v>
      </c>
    </row>
    <row r="35" spans="1:7">
      <c r="A35" s="4" t="s">
        <v>152</v>
      </c>
      <c r="F35" s="8" t="n">
        <v>0.065</v>
      </c>
      <c r="G35" s="8" t="n">
        <v>0.065</v>
      </c>
    </row>
    <row r="36" spans="1:7">
      <c r="A36" s="4" t="s">
        <v>155</v>
      </c>
      <c r="F36" s="5" t="n">
        <v>22950066</v>
      </c>
      <c r="G36" s="5" t="n">
        <v>5553696</v>
      </c>
    </row>
    <row r="37" spans="1:7">
      <c r="A37" s="4" t="s">
        <v>156</v>
      </c>
      <c r="B37" s="5" t="n">
        <v>221869</v>
      </c>
      <c r="C37" s="5" t="n">
        <v>245220</v>
      </c>
      <c r="D37" s="5" t="n">
        <v>10372</v>
      </c>
      <c r="E37" s="5" t="n">
        <v>-34006</v>
      </c>
      <c r="F37" s="6" t="n">
        <v>227</v>
      </c>
      <c r="G37" s="6" t="n">
        <v>56</v>
      </c>
    </row>
    <row r="38" spans="1:7">
      <c r="A38" s="4" t="s">
        <v>145</v>
      </c>
      <c r="B38" s="5" t="n">
        <v>0</v>
      </c>
      <c r="C38" s="5" t="n">
        <v>0</v>
      </c>
    </row>
    <row r="39" spans="1:7">
      <c r="A39" s="4" t="s">
        <v>148</v>
      </c>
      <c r="B39" s="5" t="n">
        <v>0</v>
      </c>
      <c r="D39" s="5" t="n">
        <v>0</v>
      </c>
    </row>
    <row r="40" spans="1:7">
      <c r="A40" s="4" t="s">
        <v>149</v>
      </c>
      <c r="B40" s="5" t="n">
        <v>-3322</v>
      </c>
      <c r="D40" s="5" t="n">
        <v>0</v>
      </c>
    </row>
    <row r="41" spans="1:7">
      <c r="A41" s="4" t="s">
        <v>159</v>
      </c>
      <c r="B41" s="5" t="n">
        <v>216229</v>
      </c>
      <c r="C41" s="5" t="n">
        <v>246332</v>
      </c>
      <c r="D41" s="5" t="n">
        <v>3620</v>
      </c>
      <c r="E41" s="5" t="n">
        <v>-34006</v>
      </c>
      <c r="F41" s="6" t="n">
        <v>227</v>
      </c>
      <c r="G41" s="6" t="n">
        <v>56</v>
      </c>
    </row>
    <row r="42" spans="1:7">
      <c r="A42" s="4" t="s">
        <v>160</v>
      </c>
      <c r="F42" s="5" t="n">
        <v>23339327</v>
      </c>
      <c r="G42" s="5" t="n">
        <v>5553696</v>
      </c>
    </row>
    <row r="43" spans="1:7">
      <c r="A43" s="4" t="s">
        <v>158</v>
      </c>
      <c r="F43" s="5" t="n">
        <v>22950066</v>
      </c>
      <c r="G43" s="5" t="n">
        <v>5553696</v>
      </c>
    </row>
    <row r="44" spans="1:7">
      <c r="A44" s="4" t="s">
        <v>157</v>
      </c>
      <c r="B44" s="5" t="n">
        <v>220665</v>
      </c>
      <c r="C44" s="5" t="n">
        <v>245396</v>
      </c>
      <c r="D44" s="5" t="n">
        <v>8992</v>
      </c>
      <c r="E44" s="5" t="n">
        <v>-34006</v>
      </c>
      <c r="F44" s="6" t="n">
        <v>227</v>
      </c>
      <c r="G44" s="6" t="n">
        <v>56</v>
      </c>
    </row>
    <row r="45" spans="1:7">
      <c r="A45" s="4" t="s">
        <v>145</v>
      </c>
      <c r="B45" s="5" t="n">
        <v>936</v>
      </c>
      <c r="C45" s="5" t="n">
        <v>936</v>
      </c>
    </row>
    <row r="46" spans="1:7">
      <c r="A46" s="4" t="s">
        <v>161</v>
      </c>
      <c r="F46" s="5" t="n">
        <v>389061</v>
      </c>
    </row>
    <row r="47" spans="1:7">
      <c r="A47" s="4" t="s">
        <v>147</v>
      </c>
      <c r="F47" s="5" t="n">
        <v>200</v>
      </c>
    </row>
    <row r="48" spans="1:7">
      <c r="A48" s="4" t="s">
        <v>148</v>
      </c>
      <c r="B48" s="5" t="n">
        <v>-1728</v>
      </c>
      <c r="D48" s="5" t="n">
        <v>-1728</v>
      </c>
    </row>
    <row r="49" spans="1:7">
      <c r="A49" s="4" t="s">
        <v>149</v>
      </c>
      <c r="B49" s="5" t="n">
        <v>-3644</v>
      </c>
      <c r="D49" s="5" t="n">
        <v>-3644</v>
      </c>
    </row>
    <row r="50" spans="1:7">
      <c r="A50" s="4" t="s">
        <v>159</v>
      </c>
      <c r="B50" s="6" t="n">
        <v>216229</v>
      </c>
      <c r="C50" s="6" t="n">
        <v>246332</v>
      </c>
      <c r="D50" s="6" t="n">
        <v>3620</v>
      </c>
      <c r="E50" s="6" t="n">
        <v>-34006</v>
      </c>
      <c r="F50" s="6" t="n">
        <v>227</v>
      </c>
      <c r="G50" s="6" t="n">
        <v>56</v>
      </c>
    </row>
    <row r="51" spans="1:7">
      <c r="A51" s="4" t="s">
        <v>160</v>
      </c>
      <c r="F51" s="5" t="n">
        <v>23339327</v>
      </c>
      <c r="G51" s="5" t="n">
        <v>5553696</v>
      </c>
    </row>
    <row r="52" spans="1:7">
      <c r="A52" s="4" t="s">
        <v>152</v>
      </c>
      <c r="F52" s="8" t="n">
        <v>0.065</v>
      </c>
      <c r="G52" s="8" t="n">
        <v>0.0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105</v>
      </c>
      <c r="D1" s="2" t="s">
        <v>1</v>
      </c>
    </row>
    <row r="2" spans="1:5">
      <c r="B2" s="2" t="s">
        <v>2</v>
      </c>
      <c r="C2" s="2" t="s">
        <v>106</v>
      </c>
      <c r="D2" s="2" t="s">
        <v>2</v>
      </c>
      <c r="E2" s="2" t="s">
        <v>106</v>
      </c>
    </row>
    <row r="3" spans="1:5">
      <c r="A3" s="3" t="s">
        <v>507</v>
      </c>
    </row>
    <row r="4" spans="1:5">
      <c r="A4" s="4" t="s">
        <v>523</v>
      </c>
      <c r="B4" s="6" t="n">
        <v>64680</v>
      </c>
      <c r="C4" s="6" t="n">
        <v>66272</v>
      </c>
      <c r="D4" s="6" t="n">
        <v>125149</v>
      </c>
      <c r="E4" s="6" t="n">
        <v>130067</v>
      </c>
    </row>
    <row r="5" spans="1:5">
      <c r="A5" s="4" t="s">
        <v>524</v>
      </c>
    </row>
    <row r="6" spans="1:5">
      <c r="A6" s="3" t="s">
        <v>507</v>
      </c>
    </row>
    <row r="7" spans="1:5">
      <c r="A7" s="4" t="s">
        <v>523</v>
      </c>
      <c r="D7" s="5" t="n">
        <v>24319</v>
      </c>
    </row>
    <row r="8" spans="1:5">
      <c r="A8" s="4" t="s">
        <v>525</v>
      </c>
    </row>
    <row r="9" spans="1:5">
      <c r="A9" s="3" t="s">
        <v>507</v>
      </c>
    </row>
    <row r="10" spans="1:5">
      <c r="A10" s="4" t="s">
        <v>523</v>
      </c>
      <c r="D10" s="5" t="n">
        <v>15320</v>
      </c>
    </row>
    <row r="11" spans="1:5">
      <c r="A11" s="4" t="s">
        <v>526</v>
      </c>
    </row>
    <row r="12" spans="1:5">
      <c r="A12" s="3" t="s">
        <v>507</v>
      </c>
    </row>
    <row r="13" spans="1:5">
      <c r="A13" s="4" t="s">
        <v>523</v>
      </c>
      <c r="D13" s="5" t="n">
        <v>7988</v>
      </c>
    </row>
    <row r="14" spans="1:5">
      <c r="A14" s="4" t="s">
        <v>527</v>
      </c>
    </row>
    <row r="15" spans="1:5">
      <c r="A15" s="3" t="s">
        <v>507</v>
      </c>
    </row>
    <row r="16" spans="1:5">
      <c r="A16" s="4" t="s">
        <v>523</v>
      </c>
      <c r="D16" s="5" t="n">
        <v>25686</v>
      </c>
    </row>
    <row r="17" spans="1:5">
      <c r="A17" s="4" t="s">
        <v>528</v>
      </c>
    </row>
    <row r="18" spans="1:5">
      <c r="A18" s="3" t="s">
        <v>507</v>
      </c>
    </row>
    <row r="19" spans="1:5">
      <c r="A19" s="4" t="s">
        <v>523</v>
      </c>
      <c r="D19" s="5" t="n">
        <v>751</v>
      </c>
    </row>
    <row r="20" spans="1:5">
      <c r="A20" s="4" t="s">
        <v>529</v>
      </c>
    </row>
    <row r="21" spans="1:5">
      <c r="A21" s="3" t="s">
        <v>507</v>
      </c>
    </row>
    <row r="22" spans="1:5">
      <c r="A22" s="4" t="s">
        <v>523</v>
      </c>
      <c r="D22" s="5" t="n">
        <v>9261</v>
      </c>
    </row>
    <row r="23" spans="1:5">
      <c r="A23" s="4" t="s">
        <v>530</v>
      </c>
    </row>
    <row r="24" spans="1:5">
      <c r="A24" s="3" t="s">
        <v>507</v>
      </c>
    </row>
    <row r="25" spans="1:5">
      <c r="A25" s="4" t="s">
        <v>523</v>
      </c>
      <c r="D25" s="5" t="n">
        <v>15868</v>
      </c>
    </row>
    <row r="26" spans="1:5">
      <c r="A26" s="4" t="s">
        <v>531</v>
      </c>
    </row>
    <row r="27" spans="1:5">
      <c r="A27" s="3" t="s">
        <v>507</v>
      </c>
    </row>
    <row r="28" spans="1:5">
      <c r="A28" s="4" t="s">
        <v>523</v>
      </c>
      <c r="D28" s="5" t="n">
        <v>2326</v>
      </c>
    </row>
    <row r="29" spans="1:5">
      <c r="A29" s="4" t="s">
        <v>532</v>
      </c>
    </row>
    <row r="30" spans="1:5">
      <c r="A30" s="3" t="s">
        <v>507</v>
      </c>
    </row>
    <row r="31" spans="1:5">
      <c r="A31" s="4" t="s">
        <v>523</v>
      </c>
      <c r="D31" s="5" t="n">
        <v>3432</v>
      </c>
    </row>
    <row r="32" spans="1:5">
      <c r="A32" s="4" t="s">
        <v>533</v>
      </c>
    </row>
    <row r="33" spans="1:5">
      <c r="A33" s="3" t="s">
        <v>507</v>
      </c>
    </row>
    <row r="34" spans="1:5">
      <c r="A34" s="4" t="s">
        <v>523</v>
      </c>
      <c r="D34" s="5" t="n">
        <v>5013</v>
      </c>
    </row>
    <row r="35" spans="1:5">
      <c r="A35" s="4" t="s">
        <v>534</v>
      </c>
    </row>
    <row r="36" spans="1:5">
      <c r="A36" s="3" t="s">
        <v>507</v>
      </c>
    </row>
    <row r="37" spans="1:5">
      <c r="A37" s="4" t="s">
        <v>523</v>
      </c>
      <c r="D37" s="5" t="n">
        <v>5846</v>
      </c>
    </row>
    <row r="38" spans="1:5">
      <c r="A38" s="4" t="s">
        <v>535</v>
      </c>
    </row>
    <row r="39" spans="1:5">
      <c r="A39" s="3" t="s">
        <v>507</v>
      </c>
    </row>
    <row r="40" spans="1:5">
      <c r="A40" s="4" t="s">
        <v>523</v>
      </c>
      <c r="D40" s="5" t="n">
        <v>2725</v>
      </c>
    </row>
    <row r="41" spans="1:5">
      <c r="A41" s="4" t="s">
        <v>536</v>
      </c>
    </row>
    <row r="42" spans="1:5">
      <c r="A42" s="3" t="s">
        <v>507</v>
      </c>
    </row>
    <row r="43" spans="1:5">
      <c r="A43" s="4" t="s">
        <v>523</v>
      </c>
      <c r="D43" s="5" t="n">
        <v>283</v>
      </c>
    </row>
    <row r="44" spans="1:5">
      <c r="A44" s="4" t="s">
        <v>537</v>
      </c>
    </row>
    <row r="45" spans="1:5">
      <c r="A45" s="3" t="s">
        <v>507</v>
      </c>
    </row>
    <row r="46" spans="1:5">
      <c r="A46" s="4" t="s">
        <v>523</v>
      </c>
      <c r="D46" s="5" t="n">
        <v>6331</v>
      </c>
    </row>
    <row r="47" spans="1:5">
      <c r="A47" s="4" t="s">
        <v>538</v>
      </c>
    </row>
    <row r="48" spans="1:5">
      <c r="A48" s="3" t="s">
        <v>507</v>
      </c>
    </row>
    <row r="49" spans="1:5">
      <c r="A49" s="4" t="s">
        <v>523</v>
      </c>
      <c r="D49" s="5" t="n">
        <v>123991</v>
      </c>
    </row>
    <row r="50" spans="1:5">
      <c r="A50" s="4" t="s">
        <v>539</v>
      </c>
    </row>
    <row r="51" spans="1:5">
      <c r="A51" s="3" t="s">
        <v>507</v>
      </c>
    </row>
    <row r="52" spans="1:5">
      <c r="A52" s="4" t="s">
        <v>523</v>
      </c>
      <c r="D52" s="5" t="n">
        <v>1158</v>
      </c>
    </row>
    <row r="53" spans="1:5">
      <c r="A53" s="4" t="s">
        <v>130</v>
      </c>
    </row>
    <row r="54" spans="1:5">
      <c r="A54" s="3" t="s">
        <v>507</v>
      </c>
    </row>
    <row r="55" spans="1:5">
      <c r="A55" s="4" t="s">
        <v>523</v>
      </c>
      <c r="D55" s="5" t="n">
        <v>95175</v>
      </c>
    </row>
    <row r="56" spans="1:5">
      <c r="A56" s="4" t="s">
        <v>540</v>
      </c>
    </row>
    <row r="57" spans="1:5">
      <c r="A57" s="3" t="s">
        <v>507</v>
      </c>
    </row>
    <row r="58" spans="1:5">
      <c r="A58" s="4" t="s">
        <v>523</v>
      </c>
      <c r="D58" s="5" t="n">
        <v>24319</v>
      </c>
    </row>
    <row r="59" spans="1:5">
      <c r="A59" s="4" t="s">
        <v>541</v>
      </c>
    </row>
    <row r="60" spans="1:5">
      <c r="A60" s="3" t="s">
        <v>507</v>
      </c>
    </row>
    <row r="61" spans="1:5">
      <c r="A61" s="4" t="s">
        <v>523</v>
      </c>
      <c r="D61" s="5" t="n">
        <v>15320</v>
      </c>
    </row>
    <row r="62" spans="1:5">
      <c r="A62" s="4" t="s">
        <v>542</v>
      </c>
    </row>
    <row r="63" spans="1:5">
      <c r="A63" s="3" t="s">
        <v>507</v>
      </c>
    </row>
    <row r="64" spans="1:5">
      <c r="A64" s="4" t="s">
        <v>523</v>
      </c>
      <c r="D64" s="5" t="n">
        <v>7988</v>
      </c>
    </row>
    <row r="65" spans="1:5">
      <c r="A65" s="4" t="s">
        <v>543</v>
      </c>
    </row>
    <row r="66" spans="1:5">
      <c r="A66" s="3" t="s">
        <v>507</v>
      </c>
    </row>
    <row r="67" spans="1:5">
      <c r="A67" s="4" t="s">
        <v>523</v>
      </c>
      <c r="D67" s="5" t="n">
        <v>25686</v>
      </c>
    </row>
    <row r="68" spans="1:5">
      <c r="A68" s="4" t="s">
        <v>544</v>
      </c>
    </row>
    <row r="69" spans="1:5">
      <c r="A69" s="3" t="s">
        <v>507</v>
      </c>
    </row>
    <row r="70" spans="1:5">
      <c r="A70" s="4" t="s">
        <v>523</v>
      </c>
      <c r="D70" s="5" t="n">
        <v>751</v>
      </c>
    </row>
    <row r="71" spans="1:5">
      <c r="A71" s="4" t="s">
        <v>545</v>
      </c>
    </row>
    <row r="72" spans="1:5">
      <c r="A72" s="3" t="s">
        <v>507</v>
      </c>
    </row>
    <row r="73" spans="1:5">
      <c r="A73" s="4" t="s">
        <v>523</v>
      </c>
      <c r="D73" s="5" t="n">
        <v>9261</v>
      </c>
    </row>
    <row r="74" spans="1:5">
      <c r="A74" s="4" t="s">
        <v>546</v>
      </c>
    </row>
    <row r="75" spans="1:5">
      <c r="A75" s="3" t="s">
        <v>507</v>
      </c>
    </row>
    <row r="76" spans="1:5">
      <c r="A76" s="4" t="s">
        <v>523</v>
      </c>
      <c r="D76" s="5" t="n">
        <v>5370</v>
      </c>
    </row>
    <row r="77" spans="1:5">
      <c r="A77" s="4" t="s">
        <v>547</v>
      </c>
    </row>
    <row r="78" spans="1:5">
      <c r="A78" s="3" t="s">
        <v>507</v>
      </c>
    </row>
    <row r="79" spans="1:5">
      <c r="A79" s="4" t="s">
        <v>523</v>
      </c>
      <c r="D79" s="5" t="n">
        <v>345</v>
      </c>
    </row>
    <row r="80" spans="1:5">
      <c r="A80" s="4" t="s">
        <v>548</v>
      </c>
    </row>
    <row r="81" spans="1:5">
      <c r="A81" s="3" t="s">
        <v>507</v>
      </c>
    </row>
    <row r="82" spans="1:5">
      <c r="A82" s="4" t="s">
        <v>523</v>
      </c>
      <c r="D82" s="5" t="n">
        <v>549</v>
      </c>
    </row>
    <row r="83" spans="1:5">
      <c r="A83" s="4" t="s">
        <v>549</v>
      </c>
    </row>
    <row r="84" spans="1:5">
      <c r="A84" s="3" t="s">
        <v>507</v>
      </c>
    </row>
    <row r="85" spans="1:5">
      <c r="A85" s="4" t="s">
        <v>523</v>
      </c>
      <c r="D85" s="5" t="n">
        <v>232</v>
      </c>
    </row>
    <row r="86" spans="1:5">
      <c r="A86" s="4" t="s">
        <v>550</v>
      </c>
    </row>
    <row r="87" spans="1:5">
      <c r="A87" s="3" t="s">
        <v>507</v>
      </c>
    </row>
    <row r="88" spans="1:5">
      <c r="A88" s="4" t="s">
        <v>523</v>
      </c>
      <c r="D88" s="5" t="n">
        <v>3</v>
      </c>
    </row>
    <row r="89" spans="1:5">
      <c r="A89" s="4" t="s">
        <v>551</v>
      </c>
    </row>
    <row r="90" spans="1:5">
      <c r="A90" s="3" t="s">
        <v>507</v>
      </c>
    </row>
    <row r="91" spans="1:5">
      <c r="A91" s="4" t="s">
        <v>523</v>
      </c>
      <c r="D91" s="5" t="n">
        <v>5351</v>
      </c>
    </row>
    <row r="92" spans="1:5">
      <c r="A92" s="4" t="s">
        <v>552</v>
      </c>
    </row>
    <row r="93" spans="1:5">
      <c r="A93" s="3" t="s">
        <v>507</v>
      </c>
    </row>
    <row r="94" spans="1:5">
      <c r="A94" s="4" t="s">
        <v>523</v>
      </c>
      <c r="D94" s="5" t="n">
        <v>94045</v>
      </c>
    </row>
    <row r="95" spans="1:5">
      <c r="A95" s="4" t="s">
        <v>553</v>
      </c>
    </row>
    <row r="96" spans="1:5">
      <c r="A96" s="3" t="s">
        <v>507</v>
      </c>
    </row>
    <row r="97" spans="1:5">
      <c r="A97" s="4" t="s">
        <v>523</v>
      </c>
      <c r="D97" s="5" t="n">
        <v>1130</v>
      </c>
    </row>
    <row r="98" spans="1:5">
      <c r="A98" s="4" t="s">
        <v>554</v>
      </c>
    </row>
    <row r="99" spans="1:5">
      <c r="A99" s="3" t="s">
        <v>507</v>
      </c>
    </row>
    <row r="100" spans="1:5">
      <c r="A100" s="4" t="s">
        <v>523</v>
      </c>
      <c r="D100" s="5" t="n">
        <v>20200</v>
      </c>
    </row>
    <row r="101" spans="1:5">
      <c r="A101" s="4" t="s">
        <v>555</v>
      </c>
    </row>
    <row r="102" spans="1:5">
      <c r="A102" s="3" t="s">
        <v>507</v>
      </c>
    </row>
    <row r="103" spans="1:5">
      <c r="A103" s="4" t="s">
        <v>523</v>
      </c>
      <c r="D103" s="5" t="n">
        <v>10316</v>
      </c>
    </row>
    <row r="104" spans="1:5">
      <c r="A104" s="4" t="s">
        <v>556</v>
      </c>
    </row>
    <row r="105" spans="1:5">
      <c r="A105" s="3" t="s">
        <v>507</v>
      </c>
    </row>
    <row r="106" spans="1:5">
      <c r="A106" s="4" t="s">
        <v>523</v>
      </c>
      <c r="D106" s="5" t="n">
        <v>1981</v>
      </c>
    </row>
    <row r="107" spans="1:5">
      <c r="A107" s="4" t="s">
        <v>557</v>
      </c>
    </row>
    <row r="108" spans="1:5">
      <c r="A108" s="3" t="s">
        <v>507</v>
      </c>
    </row>
    <row r="109" spans="1:5">
      <c r="A109" s="4" t="s">
        <v>523</v>
      </c>
      <c r="D109" s="5" t="n">
        <v>2964</v>
      </c>
    </row>
    <row r="110" spans="1:5">
      <c r="A110" s="4" t="s">
        <v>558</v>
      </c>
    </row>
    <row r="111" spans="1:5">
      <c r="A111" s="3" t="s">
        <v>507</v>
      </c>
    </row>
    <row r="112" spans="1:5">
      <c r="A112" s="4" t="s">
        <v>523</v>
      </c>
      <c r="D112" s="5" t="n">
        <v>4071</v>
      </c>
    </row>
    <row r="113" spans="1:5">
      <c r="A113" s="4" t="s">
        <v>559</v>
      </c>
    </row>
    <row r="114" spans="1:5">
      <c r="A114" s="3" t="s">
        <v>507</v>
      </c>
    </row>
    <row r="115" spans="1:5">
      <c r="A115" s="4" t="s">
        <v>523</v>
      </c>
      <c r="D115" s="5" t="n">
        <v>443</v>
      </c>
    </row>
    <row r="116" spans="1:5">
      <c r="A116" s="4" t="s">
        <v>560</v>
      </c>
    </row>
    <row r="117" spans="1:5">
      <c r="A117" s="3" t="s">
        <v>507</v>
      </c>
    </row>
    <row r="118" spans="1:5">
      <c r="A118" s="4" t="s">
        <v>523</v>
      </c>
      <c r="D118" s="5" t="n">
        <v>0</v>
      </c>
    </row>
    <row r="119" spans="1:5">
      <c r="A119" s="4" t="s">
        <v>561</v>
      </c>
    </row>
    <row r="120" spans="1:5">
      <c r="A120" s="3" t="s">
        <v>507</v>
      </c>
    </row>
    <row r="121" spans="1:5">
      <c r="A121" s="4" t="s">
        <v>523</v>
      </c>
      <c r="D121" s="5" t="n">
        <v>425</v>
      </c>
    </row>
    <row r="122" spans="1:5">
      <c r="A122" s="4" t="s">
        <v>562</v>
      </c>
    </row>
    <row r="123" spans="1:5">
      <c r="A123" s="3" t="s">
        <v>507</v>
      </c>
    </row>
    <row r="124" spans="1:5">
      <c r="A124" s="4" t="s">
        <v>523</v>
      </c>
      <c r="D124" s="5" t="n">
        <v>20172</v>
      </c>
    </row>
    <row r="125" spans="1:5">
      <c r="A125" s="4" t="s">
        <v>563</v>
      </c>
    </row>
    <row r="126" spans="1:5">
      <c r="A126" s="3" t="s">
        <v>507</v>
      </c>
    </row>
    <row r="127" spans="1:5">
      <c r="A127" s="4" t="s">
        <v>523</v>
      </c>
      <c r="D127" s="5" t="n">
        <v>28</v>
      </c>
    </row>
    <row r="128" spans="1:5">
      <c r="A128" s="4" t="s">
        <v>132</v>
      </c>
    </row>
    <row r="129" spans="1:5">
      <c r="A129" s="3" t="s">
        <v>507</v>
      </c>
    </row>
    <row r="130" spans="1:5">
      <c r="A130" s="4" t="s">
        <v>523</v>
      </c>
      <c r="D130" s="5" t="n">
        <v>9774</v>
      </c>
    </row>
    <row r="131" spans="1:5">
      <c r="A131" s="4" t="s">
        <v>564</v>
      </c>
    </row>
    <row r="132" spans="1:5">
      <c r="A132" s="3" t="s">
        <v>507</v>
      </c>
    </row>
    <row r="133" spans="1:5">
      <c r="A133" s="4" t="s">
        <v>523</v>
      </c>
      <c r="D133" s="5" t="n">
        <v>182</v>
      </c>
    </row>
    <row r="134" spans="1:5">
      <c r="A134" s="4" t="s">
        <v>565</v>
      </c>
    </row>
    <row r="135" spans="1:5">
      <c r="A135" s="3" t="s">
        <v>507</v>
      </c>
    </row>
    <row r="136" spans="1:5">
      <c r="A136" s="4" t="s">
        <v>523</v>
      </c>
      <c r="D136" s="5" t="n">
        <v>468</v>
      </c>
    </row>
    <row r="137" spans="1:5">
      <c r="A137" s="4" t="s">
        <v>566</v>
      </c>
    </row>
    <row r="138" spans="1:5">
      <c r="A138" s="3" t="s">
        <v>507</v>
      </c>
    </row>
    <row r="139" spans="1:5">
      <c r="A139" s="4" t="s">
        <v>523</v>
      </c>
      <c r="D139" s="5" t="n">
        <v>393</v>
      </c>
    </row>
    <row r="140" spans="1:5">
      <c r="A140" s="4" t="s">
        <v>567</v>
      </c>
    </row>
    <row r="141" spans="1:5">
      <c r="A141" s="3" t="s">
        <v>507</v>
      </c>
    </row>
    <row r="142" spans="1:5">
      <c r="A142" s="4" t="s">
        <v>523</v>
      </c>
      <c r="D142" s="5" t="n">
        <v>5171</v>
      </c>
    </row>
    <row r="143" spans="1:5">
      <c r="A143" s="4" t="s">
        <v>568</v>
      </c>
    </row>
    <row r="144" spans="1:5">
      <c r="A144" s="3" t="s">
        <v>507</v>
      </c>
    </row>
    <row r="145" spans="1:5">
      <c r="A145" s="4" t="s">
        <v>523</v>
      </c>
      <c r="D145" s="5" t="n">
        <v>2725</v>
      </c>
    </row>
    <row r="146" spans="1:5">
      <c r="A146" s="4" t="s">
        <v>569</v>
      </c>
    </row>
    <row r="147" spans="1:5">
      <c r="A147" s="3" t="s">
        <v>507</v>
      </c>
    </row>
    <row r="148" spans="1:5">
      <c r="A148" s="4" t="s">
        <v>523</v>
      </c>
      <c r="D148" s="5" t="n">
        <v>280</v>
      </c>
    </row>
    <row r="149" spans="1:5">
      <c r="A149" s="4" t="s">
        <v>570</v>
      </c>
    </row>
    <row r="150" spans="1:5">
      <c r="A150" s="3" t="s">
        <v>507</v>
      </c>
    </row>
    <row r="151" spans="1:5">
      <c r="A151" s="4" t="s">
        <v>523</v>
      </c>
      <c r="D151" s="5" t="n">
        <v>555</v>
      </c>
    </row>
    <row r="152" spans="1:5">
      <c r="A152" s="4" t="s">
        <v>571</v>
      </c>
    </row>
    <row r="153" spans="1:5">
      <c r="A153" s="3" t="s">
        <v>507</v>
      </c>
    </row>
    <row r="154" spans="1:5">
      <c r="A154" s="4" t="s">
        <v>523</v>
      </c>
      <c r="D154" s="6" t="n">
        <v>977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42</v>
      </c>
    </row>
    <row r="2" spans="1:3">
      <c r="A2" s="3" t="s">
        <v>573</v>
      </c>
    </row>
    <row r="3" spans="1:3">
      <c r="A3" s="4" t="s">
        <v>574</v>
      </c>
      <c r="B3" s="6" t="n">
        <v>-1159</v>
      </c>
      <c r="C3" s="6" t="n">
        <v>-994</v>
      </c>
    </row>
    <row r="4" spans="1:3">
      <c r="A4" s="4" t="s">
        <v>575</v>
      </c>
      <c r="B4" s="5" t="n">
        <v>630</v>
      </c>
      <c r="C4" s="5" t="n">
        <v>677</v>
      </c>
    </row>
    <row r="5" spans="1:3">
      <c r="A5" s="4" t="s">
        <v>576</v>
      </c>
    </row>
    <row r="6" spans="1:3">
      <c r="A6" s="3" t="s">
        <v>573</v>
      </c>
    </row>
    <row r="7" spans="1:3">
      <c r="A7" s="4" t="s">
        <v>577</v>
      </c>
      <c r="B7" s="5" t="n">
        <v>1789</v>
      </c>
      <c r="C7" s="5" t="n">
        <v>1317</v>
      </c>
    </row>
    <row r="8" spans="1:3">
      <c r="A8" s="4" t="s">
        <v>574</v>
      </c>
      <c r="B8" s="5" t="n">
        <v>-1159</v>
      </c>
      <c r="C8" s="5" t="n">
        <v>-930</v>
      </c>
    </row>
    <row r="9" spans="1:3">
      <c r="A9" s="4" t="s">
        <v>575</v>
      </c>
      <c r="B9" s="6" t="n">
        <v>630</v>
      </c>
      <c r="C9" s="5" t="n">
        <v>387</v>
      </c>
    </row>
    <row r="10" spans="1:3">
      <c r="A10" s="4" t="s">
        <v>578</v>
      </c>
    </row>
    <row r="11" spans="1:3">
      <c r="A11" s="3" t="s">
        <v>573</v>
      </c>
    </row>
    <row r="12" spans="1:3">
      <c r="A12" s="4" t="s">
        <v>577</v>
      </c>
      <c r="C12" s="5" t="n">
        <v>354</v>
      </c>
    </row>
    <row r="13" spans="1:3">
      <c r="A13" s="4" t="s">
        <v>574</v>
      </c>
      <c r="C13" s="5" t="n">
        <v>-64</v>
      </c>
    </row>
    <row r="14" spans="1:3">
      <c r="A14" s="4" t="s">
        <v>575</v>
      </c>
      <c r="C14" s="6" t="n">
        <v>29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42</v>
      </c>
    </row>
    <row r="2" spans="1:3">
      <c r="A2" s="3" t="s">
        <v>580</v>
      </c>
    </row>
    <row r="3" spans="1:3">
      <c r="A3" s="4" t="s">
        <v>581</v>
      </c>
      <c r="B3" s="6" t="n">
        <v>268866</v>
      </c>
      <c r="C3" s="6" t="n">
        <v>267100</v>
      </c>
    </row>
    <row r="4" spans="1:3">
      <c r="A4" s="4" t="s">
        <v>582</v>
      </c>
      <c r="B4" s="5" t="n">
        <v>-174275</v>
      </c>
      <c r="C4" s="5" t="n">
        <v>-170756</v>
      </c>
    </row>
    <row r="5" spans="1:3">
      <c r="A5" s="4" t="s">
        <v>583</v>
      </c>
      <c r="B5" s="5" t="n">
        <v>94591</v>
      </c>
      <c r="C5" s="5" t="n">
        <v>96344</v>
      </c>
    </row>
    <row r="6" spans="1:3">
      <c r="A6" s="4" t="s">
        <v>584</v>
      </c>
    </row>
    <row r="7" spans="1:3">
      <c r="A7" s="3" t="s">
        <v>580</v>
      </c>
    </row>
    <row r="8" spans="1:3">
      <c r="A8" s="4" t="s">
        <v>581</v>
      </c>
      <c r="B8" s="5" t="n">
        <v>31437</v>
      </c>
      <c r="C8" s="5" t="n">
        <v>31822</v>
      </c>
    </row>
    <row r="9" spans="1:3">
      <c r="A9" s="4" t="s">
        <v>585</v>
      </c>
    </row>
    <row r="10" spans="1:3">
      <c r="A10" s="3" t="s">
        <v>580</v>
      </c>
    </row>
    <row r="11" spans="1:3">
      <c r="A11" s="4" t="s">
        <v>581</v>
      </c>
      <c r="B11" s="5" t="n">
        <v>30208</v>
      </c>
      <c r="C11" s="5" t="n">
        <v>30104</v>
      </c>
    </row>
    <row r="12" spans="1:3">
      <c r="A12" s="4" t="s">
        <v>586</v>
      </c>
    </row>
    <row r="13" spans="1:3">
      <c r="A13" s="3" t="s">
        <v>580</v>
      </c>
    </row>
    <row r="14" spans="1:3">
      <c r="A14" s="4" t="s">
        <v>581</v>
      </c>
      <c r="B14" s="5" t="n">
        <v>37240</v>
      </c>
      <c r="C14" s="5" t="n">
        <v>36756</v>
      </c>
    </row>
    <row r="15" spans="1:3">
      <c r="A15" s="4" t="s">
        <v>587</v>
      </c>
    </row>
    <row r="16" spans="1:3">
      <c r="A16" s="3" t="s">
        <v>580</v>
      </c>
    </row>
    <row r="17" spans="1:3">
      <c r="A17" s="4" t="s">
        <v>581</v>
      </c>
      <c r="B17" s="5" t="n">
        <v>86266</v>
      </c>
      <c r="C17" s="5" t="n">
        <v>85998</v>
      </c>
    </row>
    <row r="18" spans="1:3">
      <c r="A18" s="4" t="s">
        <v>588</v>
      </c>
    </row>
    <row r="19" spans="1:3">
      <c r="A19" s="3" t="s">
        <v>580</v>
      </c>
    </row>
    <row r="20" spans="1:3">
      <c r="A20" s="4" t="s">
        <v>581</v>
      </c>
      <c r="B20" s="5" t="n">
        <v>29566</v>
      </c>
      <c r="C20" s="5" t="n">
        <v>29040</v>
      </c>
    </row>
    <row r="21" spans="1:3">
      <c r="A21" s="4" t="s">
        <v>589</v>
      </c>
    </row>
    <row r="22" spans="1:3">
      <c r="A22" s="3" t="s">
        <v>580</v>
      </c>
    </row>
    <row r="23" spans="1:3">
      <c r="A23" s="4" t="s">
        <v>581</v>
      </c>
      <c r="B23" s="5" t="n">
        <v>27555</v>
      </c>
      <c r="C23" s="5" t="n">
        <v>27603</v>
      </c>
    </row>
    <row r="24" spans="1:3">
      <c r="A24" s="4" t="s">
        <v>590</v>
      </c>
    </row>
    <row r="25" spans="1:3">
      <c r="A25" s="3" t="s">
        <v>580</v>
      </c>
    </row>
    <row r="26" spans="1:3">
      <c r="A26" s="4" t="s">
        <v>581</v>
      </c>
      <c r="B26" s="5" t="n">
        <v>17</v>
      </c>
      <c r="C26" s="5" t="n">
        <v>17</v>
      </c>
    </row>
    <row r="27" spans="1:3">
      <c r="A27" s="4" t="s">
        <v>591</v>
      </c>
    </row>
    <row r="28" spans="1:3">
      <c r="A28" s="3" t="s">
        <v>580</v>
      </c>
    </row>
    <row r="29" spans="1:3">
      <c r="A29" s="4" t="s">
        <v>581</v>
      </c>
      <c r="B29" s="5" t="n">
        <v>1553</v>
      </c>
      <c r="C29" s="5" t="n">
        <v>1570</v>
      </c>
    </row>
    <row r="30" spans="1:3">
      <c r="A30" s="4" t="s">
        <v>592</v>
      </c>
    </row>
    <row r="31" spans="1:3">
      <c r="A31" s="3" t="s">
        <v>580</v>
      </c>
    </row>
    <row r="32" spans="1:3">
      <c r="A32" s="4" t="s">
        <v>581</v>
      </c>
      <c r="B32" s="5" t="n">
        <v>19353</v>
      </c>
      <c r="C32" s="5" t="n">
        <v>19357</v>
      </c>
    </row>
    <row r="33" spans="1:3">
      <c r="A33" s="4" t="s">
        <v>593</v>
      </c>
    </row>
    <row r="34" spans="1:3">
      <c r="A34" s="3" t="s">
        <v>580</v>
      </c>
    </row>
    <row r="35" spans="1:3">
      <c r="A35" s="4" t="s">
        <v>581</v>
      </c>
      <c r="B35" s="6" t="n">
        <v>5671</v>
      </c>
      <c r="C35" s="6" t="n">
        <v>483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105</v>
      </c>
      <c r="D1" s="2" t="s">
        <v>1</v>
      </c>
    </row>
    <row r="2" spans="1:5">
      <c r="B2" s="2" t="s">
        <v>2</v>
      </c>
      <c r="C2" s="2" t="s">
        <v>106</v>
      </c>
      <c r="D2" s="2" t="s">
        <v>2</v>
      </c>
      <c r="E2" s="2" t="s">
        <v>106</v>
      </c>
    </row>
    <row r="3" spans="1:5">
      <c r="A3" s="3" t="s">
        <v>234</v>
      </c>
    </row>
    <row r="4" spans="1:5">
      <c r="A4" s="4" t="s">
        <v>595</v>
      </c>
      <c r="B4" s="10" t="n">
        <v>2.9</v>
      </c>
      <c r="C4" s="6" t="n">
        <v>3</v>
      </c>
      <c r="D4" s="10" t="n">
        <v>5.8</v>
      </c>
      <c r="E4" s="6" t="n">
        <v>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66</v>
      </c>
    </row>
    <row r="2" spans="1:3">
      <c r="A2" s="4" t="s">
        <v>597</v>
      </c>
      <c r="B2" s="6" t="n">
        <v>61581</v>
      </c>
      <c r="C2" s="6" t="n">
        <v>65000</v>
      </c>
    </row>
    <row r="3" spans="1:3">
      <c r="A3" s="4" t="s">
        <v>177</v>
      </c>
      <c r="B3" s="5" t="n">
        <v>69642</v>
      </c>
      <c r="C3" s="6" t="n">
        <v>74400</v>
      </c>
    </row>
    <row r="4" spans="1:3">
      <c r="A4" s="4" t="s">
        <v>598</v>
      </c>
    </row>
    <row r="5" spans="1:3">
      <c r="A5" s="4" t="s">
        <v>597</v>
      </c>
      <c r="B5" s="5" t="n">
        <v>1100</v>
      </c>
    </row>
    <row r="6" spans="1:3">
      <c r="A6" s="4" t="s">
        <v>177</v>
      </c>
      <c r="B6" s="6" t="n">
        <v>11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99</v>
      </c>
      <c r="B1" s="2" t="s">
        <v>2</v>
      </c>
      <c r="C1" s="2" t="s">
        <v>366</v>
      </c>
    </row>
    <row r="2" spans="1:3">
      <c r="A2" s="3" t="s">
        <v>600</v>
      </c>
    </row>
    <row r="3" spans="1:3">
      <c r="A3" s="4" t="s">
        <v>601</v>
      </c>
      <c r="B3" s="6" t="n">
        <v>61581</v>
      </c>
      <c r="C3" s="6" t="n">
        <v>65000</v>
      </c>
    </row>
    <row r="4" spans="1:3">
      <c r="A4" s="4" t="s">
        <v>602</v>
      </c>
      <c r="B4" s="5" t="n">
        <v>9651</v>
      </c>
    </row>
    <row r="5" spans="1:3">
      <c r="A5" s="4" t="s">
        <v>603</v>
      </c>
      <c r="B5" s="5" t="n">
        <v>59991</v>
      </c>
    </row>
    <row r="6" spans="1:3">
      <c r="A6" s="4" t="s">
        <v>604</v>
      </c>
      <c r="B6" s="6" t="n">
        <v>69642</v>
      </c>
      <c r="C6" s="6" t="n">
        <v>74400</v>
      </c>
    </row>
    <row r="7" spans="1:3">
      <c r="A7" s="4" t="s">
        <v>605</v>
      </c>
      <c r="B7" s="4" t="s">
        <v>606</v>
      </c>
    </row>
    <row r="8" spans="1:3">
      <c r="A8" s="4" t="s">
        <v>607</v>
      </c>
      <c r="B8" s="4" t="s">
        <v>608</v>
      </c>
    </row>
    <row r="9" spans="1:3">
      <c r="A9" s="4" t="s">
        <v>609</v>
      </c>
      <c r="B9" s="4" t="s">
        <v>610</v>
      </c>
    </row>
    <row r="10" spans="1:3">
      <c r="A10" s="4" t="s">
        <v>611</v>
      </c>
      <c r="B10" s="4" t="s">
        <v>612</v>
      </c>
    </row>
    <row r="11" spans="1:3">
      <c r="A11" s="4" t="s">
        <v>613</v>
      </c>
    </row>
    <row r="12" spans="1:3">
      <c r="A12" s="3" t="s">
        <v>600</v>
      </c>
    </row>
    <row r="13" spans="1:3">
      <c r="A13" s="4" t="s">
        <v>601</v>
      </c>
      <c r="B13" s="6" t="n">
        <v>10085</v>
      </c>
    </row>
    <row r="14" spans="1:3">
      <c r="A14" s="4" t="s">
        <v>602</v>
      </c>
      <c r="B14" s="5" t="n">
        <v>993</v>
      </c>
    </row>
    <row r="15" spans="1:3">
      <c r="A15" s="4" t="s">
        <v>603</v>
      </c>
      <c r="B15" s="5" t="n">
        <v>9523</v>
      </c>
    </row>
    <row r="16" spans="1:3">
      <c r="A16" s="4" t="s">
        <v>604</v>
      </c>
      <c r="B16" s="5" t="n">
        <v>10516</v>
      </c>
    </row>
    <row r="17" spans="1:3">
      <c r="A17" s="4" t="s">
        <v>614</v>
      </c>
    </row>
    <row r="18" spans="1:3">
      <c r="A18" s="3" t="s">
        <v>600</v>
      </c>
    </row>
    <row r="19" spans="1:3">
      <c r="A19" s="4" t="s">
        <v>601</v>
      </c>
      <c r="B19" s="5" t="n">
        <v>51496</v>
      </c>
    </row>
    <row r="20" spans="1:3">
      <c r="A20" s="4" t="s">
        <v>602</v>
      </c>
      <c r="B20" s="5" t="n">
        <v>8658</v>
      </c>
    </row>
    <row r="21" spans="1:3">
      <c r="A21" s="4" t="s">
        <v>603</v>
      </c>
      <c r="B21" s="5" t="n">
        <v>50468</v>
      </c>
    </row>
    <row r="22" spans="1:3">
      <c r="A22" s="4" t="s">
        <v>604</v>
      </c>
      <c r="B22" s="6" t="n">
        <v>5912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1</v>
      </c>
    </row>
    <row r="2" spans="1:2">
      <c r="B2" s="2" t="s">
        <v>371</v>
      </c>
    </row>
    <row r="3" spans="1:2">
      <c r="A3" s="3" t="s">
        <v>237</v>
      </c>
    </row>
    <row r="4" spans="1:2">
      <c r="A4" s="4" t="s">
        <v>616</v>
      </c>
      <c r="B4" s="6" t="n">
        <v>55</v>
      </c>
    </row>
    <row r="5" spans="1:2">
      <c r="A5" s="4" t="s">
        <v>617</v>
      </c>
      <c r="B5" s="5" t="n">
        <v>5</v>
      </c>
    </row>
    <row r="6" spans="1:2">
      <c r="A6" s="4" t="s">
        <v>618</v>
      </c>
      <c r="B6" s="5" t="n">
        <v>60</v>
      </c>
    </row>
    <row r="7" spans="1:2">
      <c r="A7" s="4" t="s">
        <v>619</v>
      </c>
      <c r="B7" s="5" t="n">
        <v>6969</v>
      </c>
    </row>
    <row r="8" spans="1:2">
      <c r="A8" s="4" t="s">
        <v>620</v>
      </c>
      <c r="B8" s="5" t="n">
        <v>472</v>
      </c>
    </row>
    <row r="9" spans="1:2">
      <c r="A9" s="4" t="s">
        <v>621</v>
      </c>
      <c r="B9" s="5" t="n">
        <v>483</v>
      </c>
    </row>
    <row r="10" spans="1:2">
      <c r="A10" s="4" t="s">
        <v>622</v>
      </c>
      <c r="B10" s="6" t="n">
        <v>798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1</v>
      </c>
    </row>
    <row r="2" spans="1:2">
      <c r="B2" s="2" t="s">
        <v>371</v>
      </c>
    </row>
    <row r="3" spans="1:2">
      <c r="A3" s="3" t="s">
        <v>624</v>
      </c>
    </row>
    <row r="4" spans="1:2">
      <c r="A4" s="4" t="s">
        <v>625</v>
      </c>
      <c r="B4" s="6" t="n">
        <v>7038</v>
      </c>
    </row>
    <row r="5" spans="1:2">
      <c r="A5" s="4" t="s">
        <v>626</v>
      </c>
      <c r="B5" s="5" t="n">
        <v>8</v>
      </c>
    </row>
    <row r="6" spans="1:2">
      <c r="A6" s="4" t="s">
        <v>627</v>
      </c>
      <c r="B6" s="5" t="n">
        <v>43</v>
      </c>
    </row>
    <row r="7" spans="1:2">
      <c r="A7" s="4" t="s">
        <v>628</v>
      </c>
      <c r="B7" s="5" t="n">
        <v>1064</v>
      </c>
    </row>
    <row r="8" spans="1:2">
      <c r="A8" s="4" t="s">
        <v>629</v>
      </c>
      <c r="B8" s="6" t="n">
        <v>106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0</v>
      </c>
      <c r="B1" s="2" t="s">
        <v>2</v>
      </c>
      <c r="C1" s="2" t="s">
        <v>366</v>
      </c>
      <c r="D1" s="2" t="s">
        <v>42</v>
      </c>
    </row>
    <row r="2" spans="1:4">
      <c r="A2" s="3" t="s">
        <v>600</v>
      </c>
    </row>
    <row r="3" spans="1:4">
      <c r="A3" s="4" t="s">
        <v>631</v>
      </c>
      <c r="B3" s="6" t="n">
        <v>7177</v>
      </c>
    </row>
    <row r="4" spans="1:4">
      <c r="A4" s="4" t="s">
        <v>632</v>
      </c>
      <c r="B4" s="5" t="n">
        <v>14626</v>
      </c>
    </row>
    <row r="5" spans="1:4">
      <c r="A5" s="4" t="s">
        <v>633</v>
      </c>
      <c r="B5" s="5" t="n">
        <v>13611</v>
      </c>
    </row>
    <row r="6" spans="1:4">
      <c r="A6" s="4" t="s">
        <v>634</v>
      </c>
      <c r="B6" s="5" t="n">
        <v>12003</v>
      </c>
    </row>
    <row r="7" spans="1:4">
      <c r="A7" s="4" t="s">
        <v>635</v>
      </c>
      <c r="B7" s="5" t="n">
        <v>10400</v>
      </c>
    </row>
    <row r="8" spans="1:4">
      <c r="A8" s="4" t="s">
        <v>636</v>
      </c>
      <c r="B8" s="5" t="n">
        <v>46683</v>
      </c>
    </row>
    <row r="9" spans="1:4">
      <c r="A9" s="4" t="s">
        <v>637</v>
      </c>
      <c r="B9" s="5" t="n">
        <v>104500</v>
      </c>
    </row>
    <row r="10" spans="1:4">
      <c r="A10" s="4" t="s">
        <v>638</v>
      </c>
      <c r="B10" s="5" t="n">
        <v>-34858</v>
      </c>
    </row>
    <row r="11" spans="1:4">
      <c r="A11" s="3" t="s">
        <v>639</v>
      </c>
    </row>
    <row r="12" spans="1:4">
      <c r="A12" s="4" t="s">
        <v>640</v>
      </c>
      <c r="B12" s="5" t="n">
        <v>9651</v>
      </c>
    </row>
    <row r="13" spans="1:4">
      <c r="A13" s="4" t="s">
        <v>641</v>
      </c>
      <c r="B13" s="5" t="n">
        <v>59991</v>
      </c>
    </row>
    <row r="14" spans="1:4">
      <c r="A14" s="4" t="s">
        <v>642</v>
      </c>
      <c r="B14" s="5" t="n">
        <v>69642</v>
      </c>
      <c r="C14" s="6" t="n">
        <v>74400</v>
      </c>
    </row>
    <row r="15" spans="1:4">
      <c r="A15" s="4" t="s">
        <v>643</v>
      </c>
      <c r="B15" s="5" t="n">
        <v>41</v>
      </c>
    </row>
    <row r="16" spans="1:4">
      <c r="A16" s="4" t="s">
        <v>644</v>
      </c>
      <c r="B16" s="5" t="n">
        <v>66</v>
      </c>
    </row>
    <row r="17" spans="1:4">
      <c r="A17" s="4" t="s">
        <v>645</v>
      </c>
      <c r="B17" s="5" t="n">
        <v>51</v>
      </c>
    </row>
    <row r="18" spans="1:4">
      <c r="A18" s="4" t="s">
        <v>646</v>
      </c>
      <c r="B18" s="5" t="n">
        <v>43</v>
      </c>
    </row>
    <row r="19" spans="1:4">
      <c r="A19" s="4" t="s">
        <v>647</v>
      </c>
      <c r="B19" s="5" t="n">
        <v>22</v>
      </c>
    </row>
    <row r="20" spans="1:4">
      <c r="A20" s="4" t="s">
        <v>648</v>
      </c>
      <c r="B20" s="5" t="n">
        <v>3</v>
      </c>
    </row>
    <row r="21" spans="1:4">
      <c r="A21" s="4" t="s">
        <v>649</v>
      </c>
      <c r="B21" s="5" t="n">
        <v>226</v>
      </c>
    </row>
    <row r="22" spans="1:4">
      <c r="A22" s="4" t="s">
        <v>650</v>
      </c>
      <c r="B22" s="5" t="n">
        <v>-16</v>
      </c>
    </row>
    <row r="23" spans="1:4">
      <c r="A23" s="3" t="s">
        <v>651</v>
      </c>
    </row>
    <row r="24" spans="1:4">
      <c r="A24" s="4" t="s">
        <v>652</v>
      </c>
      <c r="B24" s="5" t="n">
        <v>69</v>
      </c>
      <c r="D24" s="6" t="n">
        <v>58</v>
      </c>
    </row>
    <row r="25" spans="1:4">
      <c r="A25" s="4" t="s">
        <v>653</v>
      </c>
      <c r="B25" s="5" t="n">
        <v>141</v>
      </c>
      <c r="D25" s="5" t="n">
        <v>105</v>
      </c>
    </row>
    <row r="26" spans="1:4">
      <c r="A26" s="4" t="s">
        <v>654</v>
      </c>
      <c r="B26" s="5" t="n">
        <v>210</v>
      </c>
    </row>
    <row r="27" spans="1:4">
      <c r="A27" s="4" t="s">
        <v>655</v>
      </c>
      <c r="B27" s="5" t="n">
        <v>7218</v>
      </c>
    </row>
    <row r="28" spans="1:4">
      <c r="A28" s="4" t="s">
        <v>656</v>
      </c>
      <c r="B28" s="5" t="n">
        <v>14692</v>
      </c>
      <c r="D28" s="5" t="n">
        <v>13394</v>
      </c>
    </row>
    <row r="29" spans="1:4">
      <c r="A29" s="4" t="s">
        <v>657</v>
      </c>
      <c r="B29" s="5" t="n">
        <v>13662</v>
      </c>
      <c r="D29" s="5" t="n">
        <v>12394</v>
      </c>
    </row>
    <row r="30" spans="1:4">
      <c r="A30" s="4" t="s">
        <v>658</v>
      </c>
      <c r="B30" s="5" t="n">
        <v>12046</v>
      </c>
      <c r="D30" s="5" t="n">
        <v>11247</v>
      </c>
    </row>
    <row r="31" spans="1:4">
      <c r="A31" s="4" t="s">
        <v>659</v>
      </c>
      <c r="B31" s="5" t="n">
        <v>10422</v>
      </c>
      <c r="D31" s="5" t="n">
        <v>9826</v>
      </c>
    </row>
    <row r="32" spans="1:4">
      <c r="A32" s="4" t="s">
        <v>660</v>
      </c>
      <c r="B32" s="5" t="n">
        <v>46686</v>
      </c>
      <c r="D32" s="5" t="n">
        <v>61473</v>
      </c>
    </row>
    <row r="33" spans="1:4">
      <c r="A33" s="4" t="s">
        <v>661</v>
      </c>
      <c r="B33" s="5" t="n">
        <v>104726</v>
      </c>
      <c r="D33" s="6" t="n">
        <v>121755</v>
      </c>
    </row>
    <row r="34" spans="1:4">
      <c r="A34" s="4" t="s">
        <v>662</v>
      </c>
      <c r="B34" s="5" t="n">
        <v>-34874</v>
      </c>
    </row>
    <row r="35" spans="1:4">
      <c r="A35" s="3" t="s">
        <v>663</v>
      </c>
    </row>
    <row r="36" spans="1:4">
      <c r="A36" s="4" t="s">
        <v>664</v>
      </c>
      <c r="B36" s="5" t="n">
        <v>9720</v>
      </c>
    </row>
    <row r="37" spans="1:4">
      <c r="A37" s="4" t="s">
        <v>665</v>
      </c>
      <c r="B37" s="5" t="n">
        <v>60132</v>
      </c>
    </row>
    <row r="38" spans="1:4">
      <c r="A38" s="4" t="s">
        <v>666</v>
      </c>
      <c r="B38" s="5" t="n">
        <v>69852</v>
      </c>
    </row>
    <row r="39" spans="1:4">
      <c r="A39" s="4" t="s">
        <v>613</v>
      </c>
    </row>
    <row r="40" spans="1:4">
      <c r="A40" s="3" t="s">
        <v>600</v>
      </c>
    </row>
    <row r="41" spans="1:4">
      <c r="A41" s="4" t="s">
        <v>631</v>
      </c>
      <c r="B41" s="5" t="n">
        <v>835</v>
      </c>
    </row>
    <row r="42" spans="1:4">
      <c r="A42" s="4" t="s">
        <v>632</v>
      </c>
      <c r="B42" s="5" t="n">
        <v>1696</v>
      </c>
    </row>
    <row r="43" spans="1:4">
      <c r="A43" s="4" t="s">
        <v>633</v>
      </c>
      <c r="B43" s="5" t="n">
        <v>1701</v>
      </c>
    </row>
    <row r="44" spans="1:4">
      <c r="A44" s="4" t="s">
        <v>634</v>
      </c>
      <c r="B44" s="5" t="n">
        <v>1680</v>
      </c>
    </row>
    <row r="45" spans="1:4">
      <c r="A45" s="4" t="s">
        <v>635</v>
      </c>
      <c r="B45" s="5" t="n">
        <v>1240</v>
      </c>
    </row>
    <row r="46" spans="1:4">
      <c r="A46" s="4" t="s">
        <v>636</v>
      </c>
      <c r="B46" s="5" t="n">
        <v>7519</v>
      </c>
    </row>
    <row r="47" spans="1:4">
      <c r="A47" s="4" t="s">
        <v>637</v>
      </c>
      <c r="B47" s="5" t="n">
        <v>14671</v>
      </c>
    </row>
    <row r="48" spans="1:4">
      <c r="A48" s="4" t="s">
        <v>638</v>
      </c>
      <c r="B48" s="5" t="n">
        <v>-4155</v>
      </c>
    </row>
    <row r="49" spans="1:4">
      <c r="A49" s="3" t="s">
        <v>639</v>
      </c>
    </row>
    <row r="50" spans="1:4">
      <c r="A50" s="4" t="s">
        <v>640</v>
      </c>
      <c r="B50" s="5" t="n">
        <v>993</v>
      </c>
    </row>
    <row r="51" spans="1:4">
      <c r="A51" s="4" t="s">
        <v>641</v>
      </c>
      <c r="B51" s="5" t="n">
        <v>9523</v>
      </c>
    </row>
    <row r="52" spans="1:4">
      <c r="A52" s="4" t="s">
        <v>642</v>
      </c>
      <c r="B52" s="5" t="n">
        <v>10516</v>
      </c>
    </row>
    <row r="53" spans="1:4">
      <c r="A53" s="4" t="s">
        <v>614</v>
      </c>
    </row>
    <row r="54" spans="1:4">
      <c r="A54" s="3" t="s">
        <v>600</v>
      </c>
    </row>
    <row r="55" spans="1:4">
      <c r="A55" s="4" t="s">
        <v>631</v>
      </c>
      <c r="B55" s="5" t="n">
        <v>6342</v>
      </c>
    </row>
    <row r="56" spans="1:4">
      <c r="A56" s="4" t="s">
        <v>632</v>
      </c>
      <c r="B56" s="5" t="n">
        <v>12930</v>
      </c>
    </row>
    <row r="57" spans="1:4">
      <c r="A57" s="4" t="s">
        <v>633</v>
      </c>
      <c r="B57" s="5" t="n">
        <v>11910</v>
      </c>
    </row>
    <row r="58" spans="1:4">
      <c r="A58" s="4" t="s">
        <v>634</v>
      </c>
      <c r="B58" s="5" t="n">
        <v>10323</v>
      </c>
    </row>
    <row r="59" spans="1:4">
      <c r="A59" s="4" t="s">
        <v>635</v>
      </c>
      <c r="B59" s="5" t="n">
        <v>9160</v>
      </c>
    </row>
    <row r="60" spans="1:4">
      <c r="A60" s="4" t="s">
        <v>636</v>
      </c>
      <c r="B60" s="5" t="n">
        <v>39164</v>
      </c>
    </row>
    <row r="61" spans="1:4">
      <c r="A61" s="4" t="s">
        <v>637</v>
      </c>
      <c r="B61" s="5" t="n">
        <v>89829</v>
      </c>
    </row>
    <row r="62" spans="1:4">
      <c r="A62" s="4" t="s">
        <v>638</v>
      </c>
      <c r="B62" s="5" t="n">
        <v>-30703</v>
      </c>
    </row>
    <row r="63" spans="1:4">
      <c r="A63" s="3" t="s">
        <v>639</v>
      </c>
    </row>
    <row r="64" spans="1:4">
      <c r="A64" s="4" t="s">
        <v>640</v>
      </c>
      <c r="B64" s="5" t="n">
        <v>8658</v>
      </c>
    </row>
    <row r="65" spans="1:4">
      <c r="A65" s="4" t="s">
        <v>641</v>
      </c>
      <c r="B65" s="5" t="n">
        <v>50468</v>
      </c>
    </row>
    <row r="66" spans="1:4">
      <c r="A66" s="4" t="s">
        <v>642</v>
      </c>
      <c r="B66" s="6" t="n">
        <v>5912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42</v>
      </c>
    </row>
    <row r="2" spans="1:3">
      <c r="A2" s="3" t="s">
        <v>600</v>
      </c>
    </row>
    <row r="3" spans="1:3">
      <c r="A3" s="4" t="s">
        <v>668</v>
      </c>
      <c r="C3" s="6" t="n">
        <v>13363</v>
      </c>
    </row>
    <row r="4" spans="1:3">
      <c r="A4" s="4" t="s">
        <v>669</v>
      </c>
      <c r="C4" s="5" t="n">
        <v>13355</v>
      </c>
    </row>
    <row r="5" spans="1:3">
      <c r="A5" s="4" t="s">
        <v>670</v>
      </c>
      <c r="C5" s="5" t="n">
        <v>12363</v>
      </c>
    </row>
    <row r="6" spans="1:3">
      <c r="A6" s="4" t="s">
        <v>671</v>
      </c>
      <c r="C6" s="5" t="n">
        <v>11220</v>
      </c>
    </row>
    <row r="7" spans="1:3">
      <c r="A7" s="4" t="s">
        <v>672</v>
      </c>
      <c r="C7" s="5" t="n">
        <v>9818</v>
      </c>
    </row>
    <row r="8" spans="1:3">
      <c r="A8" s="4" t="s">
        <v>673</v>
      </c>
      <c r="C8" s="5" t="n">
        <v>61473</v>
      </c>
    </row>
    <row r="9" spans="1:3">
      <c r="A9" s="4" t="s">
        <v>674</v>
      </c>
      <c r="C9" s="5" t="n">
        <v>121592</v>
      </c>
    </row>
    <row r="10" spans="1:3">
      <c r="A10" s="4" t="s">
        <v>675</v>
      </c>
      <c r="C10" s="5" t="n">
        <v>58</v>
      </c>
    </row>
    <row r="11" spans="1:3">
      <c r="A11" s="4" t="s">
        <v>644</v>
      </c>
      <c r="C11" s="5" t="n">
        <v>39</v>
      </c>
    </row>
    <row r="12" spans="1:3">
      <c r="A12" s="4" t="s">
        <v>645</v>
      </c>
      <c r="C12" s="5" t="n">
        <v>31</v>
      </c>
    </row>
    <row r="13" spans="1:3">
      <c r="A13" s="4" t="s">
        <v>646</v>
      </c>
      <c r="C13" s="5" t="n">
        <v>27</v>
      </c>
    </row>
    <row r="14" spans="1:3">
      <c r="A14" s="4" t="s">
        <v>647</v>
      </c>
      <c r="C14" s="5" t="n">
        <v>8</v>
      </c>
    </row>
    <row r="15" spans="1:3">
      <c r="A15" s="4" t="s">
        <v>648</v>
      </c>
      <c r="C15" s="5" t="n">
        <v>0</v>
      </c>
    </row>
    <row r="16" spans="1:3">
      <c r="A16" s="4" t="s">
        <v>676</v>
      </c>
      <c r="C16" s="5" t="n">
        <v>163</v>
      </c>
    </row>
    <row r="17" spans="1:3">
      <c r="A17" s="4" t="s">
        <v>677</v>
      </c>
      <c r="C17" s="5" t="n">
        <v>13421</v>
      </c>
    </row>
    <row r="18" spans="1:3">
      <c r="A18" s="4" t="s">
        <v>678</v>
      </c>
      <c r="B18" s="6" t="n">
        <v>14692</v>
      </c>
      <c r="C18" s="5" t="n">
        <v>13394</v>
      </c>
    </row>
    <row r="19" spans="1:3">
      <c r="A19" s="4" t="s">
        <v>679</v>
      </c>
      <c r="B19" s="5" t="n">
        <v>13662</v>
      </c>
      <c r="C19" s="5" t="n">
        <v>12394</v>
      </c>
    </row>
    <row r="20" spans="1:3">
      <c r="A20" s="4" t="s">
        <v>680</v>
      </c>
      <c r="B20" s="5" t="n">
        <v>12046</v>
      </c>
      <c r="C20" s="5" t="n">
        <v>11247</v>
      </c>
    </row>
    <row r="21" spans="1:3">
      <c r="A21" s="4" t="s">
        <v>681</v>
      </c>
      <c r="B21" s="5" t="n">
        <v>10422</v>
      </c>
      <c r="C21" s="5" t="n">
        <v>9826</v>
      </c>
    </row>
    <row r="22" spans="1:3">
      <c r="A22" s="4" t="s">
        <v>682</v>
      </c>
      <c r="B22" s="5" t="n">
        <v>46686</v>
      </c>
      <c r="C22" s="5" t="n">
        <v>61473</v>
      </c>
    </row>
    <row r="23" spans="1:3">
      <c r="A23" s="4" t="s">
        <v>661</v>
      </c>
      <c r="B23" s="6" t="n">
        <v>104726</v>
      </c>
      <c r="C23" s="5" t="n">
        <v>121755</v>
      </c>
    </row>
    <row r="24" spans="1:3">
      <c r="A24" s="4" t="s">
        <v>613</v>
      </c>
    </row>
    <row r="25" spans="1:3">
      <c r="A25" s="3" t="s">
        <v>600</v>
      </c>
    </row>
    <row r="26" spans="1:3">
      <c r="A26" s="4" t="s">
        <v>668</v>
      </c>
      <c r="C26" s="5" t="n">
        <v>1730</v>
      </c>
    </row>
    <row r="27" spans="1:3">
      <c r="A27" s="4" t="s">
        <v>669</v>
      </c>
      <c r="C27" s="5" t="n">
        <v>1763</v>
      </c>
    </row>
    <row r="28" spans="1:3">
      <c r="A28" s="4" t="s">
        <v>670</v>
      </c>
      <c r="C28" s="5" t="n">
        <v>1767</v>
      </c>
    </row>
    <row r="29" spans="1:3">
      <c r="A29" s="4" t="s">
        <v>671</v>
      </c>
      <c r="C29" s="5" t="n">
        <v>1730</v>
      </c>
    </row>
    <row r="30" spans="1:3">
      <c r="A30" s="4" t="s">
        <v>672</v>
      </c>
      <c r="C30" s="5" t="n">
        <v>1234</v>
      </c>
    </row>
    <row r="31" spans="1:3">
      <c r="A31" s="4" t="s">
        <v>673</v>
      </c>
      <c r="C31" s="5" t="n">
        <v>13364</v>
      </c>
    </row>
    <row r="32" spans="1:3">
      <c r="A32" s="4" t="s">
        <v>674</v>
      </c>
      <c r="C32" s="5" t="n">
        <v>21588</v>
      </c>
    </row>
    <row r="33" spans="1:3">
      <c r="A33" s="4" t="s">
        <v>614</v>
      </c>
    </row>
    <row r="34" spans="1:3">
      <c r="A34" s="3" t="s">
        <v>600</v>
      </c>
    </row>
    <row r="35" spans="1:3">
      <c r="A35" s="4" t="s">
        <v>668</v>
      </c>
      <c r="C35" s="5" t="n">
        <v>11633</v>
      </c>
    </row>
    <row r="36" spans="1:3">
      <c r="A36" s="4" t="s">
        <v>669</v>
      </c>
      <c r="C36" s="5" t="n">
        <v>11592</v>
      </c>
    </row>
    <row r="37" spans="1:3">
      <c r="A37" s="4" t="s">
        <v>670</v>
      </c>
      <c r="C37" s="5" t="n">
        <v>10596</v>
      </c>
    </row>
    <row r="38" spans="1:3">
      <c r="A38" s="4" t="s">
        <v>671</v>
      </c>
      <c r="C38" s="5" t="n">
        <v>9490</v>
      </c>
    </row>
    <row r="39" spans="1:3">
      <c r="A39" s="4" t="s">
        <v>672</v>
      </c>
      <c r="C39" s="5" t="n">
        <v>8584</v>
      </c>
    </row>
    <row r="40" spans="1:3">
      <c r="A40" s="4" t="s">
        <v>673</v>
      </c>
      <c r="C40" s="5" t="n">
        <v>48109</v>
      </c>
    </row>
    <row r="41" spans="1:3">
      <c r="A41" s="4" t="s">
        <v>674</v>
      </c>
      <c r="C41" s="6" t="n">
        <v>1000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106</v>
      </c>
    </row>
    <row r="3" spans="1:3">
      <c r="A3" s="3" t="s">
        <v>163</v>
      </c>
    </row>
    <row r="4" spans="1:3">
      <c r="A4" s="4" t="s">
        <v>123</v>
      </c>
      <c r="B4" s="6" t="n">
        <v>-3322</v>
      </c>
      <c r="C4" s="6" t="n">
        <v>-1339</v>
      </c>
    </row>
    <row r="5" spans="1:3">
      <c r="A5" s="3" t="s">
        <v>164</v>
      </c>
    </row>
    <row r="6" spans="1:3">
      <c r="A6" s="4" t="s">
        <v>165</v>
      </c>
      <c r="B6" s="5" t="n">
        <v>1112</v>
      </c>
      <c r="C6" s="5" t="n">
        <v>172</v>
      </c>
    </row>
    <row r="7" spans="1:3">
      <c r="A7" s="4" t="s">
        <v>166</v>
      </c>
      <c r="B7" s="5" t="n">
        <v>8205</v>
      </c>
      <c r="C7" s="5" t="n">
        <v>8998</v>
      </c>
    </row>
    <row r="8" spans="1:3">
      <c r="A8" s="4" t="s">
        <v>167</v>
      </c>
      <c r="B8" s="5" t="n">
        <v>513</v>
      </c>
      <c r="C8" s="5" t="n">
        <v>587</v>
      </c>
    </row>
    <row r="9" spans="1:3">
      <c r="A9" s="4" t="s">
        <v>168</v>
      </c>
      <c r="B9" s="5" t="n">
        <v>4448</v>
      </c>
    </row>
    <row r="10" spans="1:3">
      <c r="A10" s="4" t="s">
        <v>169</v>
      </c>
      <c r="B10" s="5" t="n">
        <v>2</v>
      </c>
      <c r="C10" s="5" t="n">
        <v>18</v>
      </c>
    </row>
    <row r="11" spans="1:3">
      <c r="A11" s="4" t="s">
        <v>170</v>
      </c>
      <c r="B11" s="5" t="n">
        <v>737</v>
      </c>
      <c r="C11" s="5" t="n">
        <v>796</v>
      </c>
    </row>
    <row r="12" spans="1:3">
      <c r="A12" s="4" t="s">
        <v>77</v>
      </c>
      <c r="B12" s="5" t="n">
        <v>-546</v>
      </c>
      <c r="C12" s="5" t="n">
        <v>-812</v>
      </c>
    </row>
    <row r="13" spans="1:3">
      <c r="A13" s="4" t="s">
        <v>112</v>
      </c>
      <c r="C13" s="5" t="n">
        <v>72</v>
      </c>
    </row>
    <row r="14" spans="1:3">
      <c r="A14" s="4" t="s">
        <v>119</v>
      </c>
      <c r="B14" s="5" t="n">
        <v>-426</v>
      </c>
      <c r="C14" s="5" t="n">
        <v>-234</v>
      </c>
    </row>
    <row r="15" spans="1:3">
      <c r="A15" s="4" t="s">
        <v>113</v>
      </c>
      <c r="B15" s="5" t="n">
        <v>3667</v>
      </c>
      <c r="C15" s="5" t="n">
        <v>5159</v>
      </c>
    </row>
    <row r="16" spans="1:3">
      <c r="A16" s="3" t="s">
        <v>171</v>
      </c>
    </row>
    <row r="17" spans="1:3">
      <c r="A17" s="4" t="s">
        <v>172</v>
      </c>
      <c r="B17" s="5" t="n">
        <v>3</v>
      </c>
      <c r="C17" s="5" t="n">
        <v>-1099</v>
      </c>
    </row>
    <row r="18" spans="1:3">
      <c r="A18" s="4" t="s">
        <v>173</v>
      </c>
      <c r="B18" s="5" t="n">
        <v>-353</v>
      </c>
      <c r="C18" s="5" t="n">
        <v>-223</v>
      </c>
    </row>
    <row r="19" spans="1:3">
      <c r="A19" s="4" t="s">
        <v>174</v>
      </c>
      <c r="B19" s="5" t="n">
        <v>1078</v>
      </c>
      <c r="C19" s="5" t="n">
        <v>-383</v>
      </c>
    </row>
    <row r="20" spans="1:3">
      <c r="A20" s="4" t="s">
        <v>175</v>
      </c>
      <c r="B20" s="5" t="n">
        <v>-459</v>
      </c>
      <c r="C20" s="5" t="n">
        <v>488</v>
      </c>
    </row>
    <row r="21" spans="1:3">
      <c r="A21" s="4" t="s">
        <v>176</v>
      </c>
      <c r="C21" s="5" t="n">
        <v>-120</v>
      </c>
    </row>
    <row r="22" spans="1:3">
      <c r="A22" s="4" t="s">
        <v>177</v>
      </c>
      <c r="B22" s="5" t="n">
        <v>-5765</v>
      </c>
    </row>
    <row r="23" spans="1:3">
      <c r="A23" s="4" t="s">
        <v>67</v>
      </c>
      <c r="B23" s="5" t="n">
        <v>-1081</v>
      </c>
      <c r="C23" s="5" t="n">
        <v>-1970</v>
      </c>
    </row>
    <row r="24" spans="1:3">
      <c r="A24" s="4" t="s">
        <v>68</v>
      </c>
      <c r="B24" s="5" t="n">
        <v>-84</v>
      </c>
      <c r="C24" s="5" t="n">
        <v>-46</v>
      </c>
    </row>
    <row r="25" spans="1:3">
      <c r="A25" s="4" t="s">
        <v>178</v>
      </c>
      <c r="C25" s="5" t="n">
        <v>-13</v>
      </c>
    </row>
    <row r="26" spans="1:3">
      <c r="A26" s="4" t="s">
        <v>69</v>
      </c>
      <c r="B26" s="5" t="n">
        <v>32</v>
      </c>
      <c r="C26" s="5" t="n">
        <v>20</v>
      </c>
    </row>
    <row r="27" spans="1:3">
      <c r="A27" s="4" t="s">
        <v>179</v>
      </c>
      <c r="B27" s="5" t="n">
        <v>7761</v>
      </c>
      <c r="C27" s="5" t="n">
        <v>10071</v>
      </c>
    </row>
    <row r="28" spans="1:3">
      <c r="A28" s="3" t="s">
        <v>180</v>
      </c>
    </row>
    <row r="29" spans="1:3">
      <c r="A29" s="4" t="s">
        <v>181</v>
      </c>
      <c r="B29" s="5" t="n">
        <v>-4697</v>
      </c>
      <c r="C29" s="5" t="n">
        <v>-4680</v>
      </c>
    </row>
    <row r="30" spans="1:3">
      <c r="A30" s="4" t="s">
        <v>182</v>
      </c>
      <c r="C30" s="5" t="n">
        <v>-7</v>
      </c>
    </row>
    <row r="31" spans="1:3">
      <c r="A31" s="4" t="s">
        <v>183</v>
      </c>
      <c r="C31" s="5" t="n">
        <v>-185</v>
      </c>
    </row>
    <row r="32" spans="1:3">
      <c r="A32" s="4" t="s">
        <v>184</v>
      </c>
      <c r="C32" s="5" t="n">
        <v>2045</v>
      </c>
    </row>
    <row r="33" spans="1:3">
      <c r="A33" s="4" t="s">
        <v>185</v>
      </c>
      <c r="C33" s="5" t="n">
        <v>-1100</v>
      </c>
    </row>
    <row r="34" spans="1:3">
      <c r="A34" s="4" t="s">
        <v>186</v>
      </c>
      <c r="B34" s="5" t="n">
        <v>2872</v>
      </c>
      <c r="C34" s="5" t="n">
        <v>1791</v>
      </c>
    </row>
    <row r="35" spans="1:3">
      <c r="A35" s="4" t="s">
        <v>187</v>
      </c>
      <c r="B35" s="5" t="n">
        <v>-728</v>
      </c>
      <c r="C35" s="5" t="n">
        <v>-399</v>
      </c>
    </row>
    <row r="36" spans="1:3">
      <c r="A36" s="4" t="s">
        <v>188</v>
      </c>
      <c r="B36" s="5" t="n">
        <v>-3203</v>
      </c>
      <c r="C36" s="5" t="n">
        <v>-2605</v>
      </c>
    </row>
    <row r="37" spans="1:3">
      <c r="A37" s="3" t="s">
        <v>189</v>
      </c>
    </row>
    <row r="38" spans="1:3">
      <c r="A38" s="4" t="s">
        <v>190</v>
      </c>
      <c r="B38" s="5" t="n">
        <v>-6123</v>
      </c>
      <c r="C38" s="5" t="n">
        <v>-9550</v>
      </c>
    </row>
    <row r="39" spans="1:3">
      <c r="A39" s="4" t="s">
        <v>191</v>
      </c>
      <c r="B39" s="5" t="n">
        <v>-30</v>
      </c>
      <c r="C39" s="5" t="n">
        <v>21</v>
      </c>
    </row>
    <row r="40" spans="1:3">
      <c r="A40" s="4" t="s">
        <v>192</v>
      </c>
      <c r="C40" s="5" t="n">
        <v>21</v>
      </c>
    </row>
    <row r="41" spans="1:3">
      <c r="A41" s="4" t="s">
        <v>193</v>
      </c>
      <c r="C41" s="5" t="n">
        <v>-15</v>
      </c>
    </row>
    <row r="42" spans="1:3">
      <c r="A42" s="4" t="s">
        <v>194</v>
      </c>
      <c r="B42" s="5" t="n">
        <v>-43</v>
      </c>
      <c r="C42" s="5" t="n">
        <v>-59</v>
      </c>
    </row>
    <row r="43" spans="1:3">
      <c r="A43" s="4" t="s">
        <v>195</v>
      </c>
      <c r="B43" s="5" t="n">
        <v>-3430</v>
      </c>
      <c r="C43" s="5" t="n">
        <v>-3402</v>
      </c>
    </row>
    <row r="44" spans="1:3">
      <c r="A44" s="4" t="s">
        <v>196</v>
      </c>
      <c r="B44" s="5" t="n">
        <v>2204</v>
      </c>
      <c r="C44" s="5" t="n">
        <v>2621</v>
      </c>
    </row>
    <row r="45" spans="1:3">
      <c r="A45" s="4" t="s">
        <v>197</v>
      </c>
      <c r="B45" s="5" t="n">
        <v>-4666</v>
      </c>
      <c r="C45" s="5" t="n">
        <v>-7460</v>
      </c>
    </row>
    <row r="46" spans="1:3">
      <c r="A46" s="4" t="s">
        <v>198</v>
      </c>
      <c r="B46" s="5" t="n">
        <v>-108</v>
      </c>
      <c r="C46" s="5" t="n">
        <v>6</v>
      </c>
    </row>
    <row r="47" spans="1:3">
      <c r="A47" s="4" t="s">
        <v>199</v>
      </c>
      <c r="B47" s="5" t="n">
        <v>117</v>
      </c>
      <c r="C47" s="5" t="n">
        <v>3</v>
      </c>
    </row>
    <row r="48" spans="1:3">
      <c r="A48" s="4" t="s">
        <v>200</v>
      </c>
      <c r="B48" s="5" t="n">
        <v>9</v>
      </c>
      <c r="C48" s="5" t="n">
        <v>9</v>
      </c>
    </row>
    <row r="49" spans="1:3">
      <c r="A49" s="3" t="s">
        <v>201</v>
      </c>
    </row>
    <row r="50" spans="1:3">
      <c r="A50" s="4" t="s">
        <v>202</v>
      </c>
      <c r="B50" s="5" t="n">
        <v>8312</v>
      </c>
      <c r="C50" s="5" t="n">
        <v>8632</v>
      </c>
    </row>
    <row r="51" spans="1:3">
      <c r="A51" s="4" t="s">
        <v>203</v>
      </c>
      <c r="B51" s="5" t="n">
        <v>5</v>
      </c>
      <c r="C51" s="5" t="n">
        <v>18</v>
      </c>
    </row>
    <row r="52" spans="1:3">
      <c r="A52" s="4" t="s">
        <v>204</v>
      </c>
      <c r="B52" s="5" t="n">
        <v>103</v>
      </c>
      <c r="C52" s="5" t="n">
        <v>95</v>
      </c>
    </row>
    <row r="53" spans="1:3">
      <c r="A53" s="3" t="s">
        <v>205</v>
      </c>
    </row>
    <row r="54" spans="1:3">
      <c r="A54" s="4" t="s">
        <v>206</v>
      </c>
      <c r="B54" s="5" t="n">
        <v>2730</v>
      </c>
      <c r="C54" s="5" t="n">
        <v>3631</v>
      </c>
    </row>
    <row r="55" spans="1:3">
      <c r="A55" s="4" t="s">
        <v>207</v>
      </c>
      <c r="B55" s="5" t="n">
        <v>2469</v>
      </c>
      <c r="C55" s="5" t="n">
        <v>2755</v>
      </c>
    </row>
    <row r="56" spans="1:3">
      <c r="A56" s="3" t="s">
        <v>208</v>
      </c>
    </row>
    <row r="57" spans="1:3">
      <c r="A57" s="4" t="s">
        <v>209</v>
      </c>
      <c r="C57" s="5" t="n">
        <v>7</v>
      </c>
    </row>
    <row r="58" spans="1:3">
      <c r="A58" s="4" t="s">
        <v>210</v>
      </c>
      <c r="B58" s="5" t="n">
        <v>1064</v>
      </c>
    </row>
    <row r="59" spans="1:3">
      <c r="A59" s="4" t="s">
        <v>211</v>
      </c>
      <c r="B59" s="5" t="n">
        <v>2</v>
      </c>
      <c r="C59" s="5" t="n">
        <v>56</v>
      </c>
    </row>
    <row r="60" spans="1:3">
      <c r="A60" s="4" t="s">
        <v>212</v>
      </c>
      <c r="C60" s="5" t="n">
        <v>9</v>
      </c>
    </row>
    <row r="61" spans="1:3">
      <c r="A61" s="4" t="s">
        <v>213</v>
      </c>
    </row>
    <row r="62" spans="1:3">
      <c r="A62" s="3" t="s">
        <v>189</v>
      </c>
    </row>
    <row r="63" spans="1:3">
      <c r="A63" s="4" t="s">
        <v>214</v>
      </c>
      <c r="B63" s="5" t="n">
        <v>54295</v>
      </c>
      <c r="C63" s="5" t="n">
        <v>69277</v>
      </c>
    </row>
    <row r="64" spans="1:3">
      <c r="A64" s="4" t="s">
        <v>215</v>
      </c>
      <c r="B64" s="5" t="n">
        <v>-51539</v>
      </c>
      <c r="C64" s="5" t="n">
        <v>-66374</v>
      </c>
    </row>
    <row r="65" spans="1:3">
      <c r="A65" s="4" t="s">
        <v>131</v>
      </c>
    </row>
    <row r="66" spans="1:3">
      <c r="A66" s="3" t="s">
        <v>180</v>
      </c>
    </row>
    <row r="67" spans="1:3">
      <c r="A67" s="4" t="s">
        <v>216</v>
      </c>
      <c r="B67" s="6" t="n">
        <v>-650</v>
      </c>
      <c r="C67" s="6" t="n">
        <v>-7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15"/>
  </cols>
  <sheetData>
    <row r="1" spans="1:2">
      <c r="A1" s="1" t="s">
        <v>683</v>
      </c>
      <c r="B1" s="2" t="s">
        <v>1</v>
      </c>
    </row>
    <row r="2" spans="1:2">
      <c r="B2" s="2" t="s">
        <v>2</v>
      </c>
    </row>
    <row r="3" spans="1:2">
      <c r="A3" s="4" t="s">
        <v>684</v>
      </c>
    </row>
    <row r="4" spans="1:2">
      <c r="A4" s="3" t="s">
        <v>685</v>
      </c>
    </row>
    <row r="5" spans="1:2">
      <c r="A5" s="4" t="s">
        <v>686</v>
      </c>
      <c r="B5" s="4" t="s">
        <v>68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8</v>
      </c>
      <c r="B1" s="2" t="s">
        <v>1</v>
      </c>
      <c r="C1" s="2" t="s">
        <v>689</v>
      </c>
    </row>
    <row r="2" spans="1:3">
      <c r="B2" s="2" t="s">
        <v>2</v>
      </c>
      <c r="C2" s="2" t="s">
        <v>42</v>
      </c>
    </row>
    <row r="3" spans="1:3">
      <c r="A3" s="3" t="s">
        <v>685</v>
      </c>
    </row>
    <row r="4" spans="1:3">
      <c r="A4" s="4" t="s">
        <v>690</v>
      </c>
      <c r="B4" s="6" t="n">
        <v>484691</v>
      </c>
      <c r="C4" s="6" t="n">
        <v>486455</v>
      </c>
    </row>
    <row r="5" spans="1:3">
      <c r="A5" s="4" t="s">
        <v>691</v>
      </c>
      <c r="B5" s="5" t="n">
        <v>-108375</v>
      </c>
      <c r="C5" s="5" t="n">
        <v>-105541</v>
      </c>
    </row>
    <row r="6" spans="1:3">
      <c r="A6" s="4" t="s">
        <v>692</v>
      </c>
      <c r="B6" s="5" t="n">
        <v>376316</v>
      </c>
      <c r="C6" s="5" t="n">
        <v>380914</v>
      </c>
    </row>
    <row r="7" spans="1:3">
      <c r="A7" s="4" t="s">
        <v>693</v>
      </c>
      <c r="C7" s="5" t="n">
        <v>-40</v>
      </c>
    </row>
    <row r="8" spans="1:3">
      <c r="A8" s="4" t="s">
        <v>694</v>
      </c>
      <c r="C8" s="5" t="n">
        <v>-2834</v>
      </c>
    </row>
    <row r="9" spans="1:3">
      <c r="A9" s="4" t="s">
        <v>695</v>
      </c>
      <c r="B9" s="5" t="n">
        <v>480700</v>
      </c>
      <c r="C9" s="5" t="n">
        <v>484691</v>
      </c>
    </row>
    <row r="10" spans="1:3">
      <c r="A10" s="4" t="s">
        <v>696</v>
      </c>
      <c r="B10" s="5" t="n">
        <v>-108375</v>
      </c>
      <c r="C10" s="5" t="n">
        <v>-108375</v>
      </c>
    </row>
    <row r="11" spans="1:3">
      <c r="A11" s="4" t="s">
        <v>697</v>
      </c>
      <c r="B11" s="5" t="n">
        <v>372325</v>
      </c>
      <c r="C11" s="5" t="n">
        <v>376316</v>
      </c>
    </row>
    <row r="12" spans="1:3">
      <c r="A12" s="4" t="s">
        <v>698</v>
      </c>
    </row>
    <row r="13" spans="1:3">
      <c r="A13" s="3" t="s">
        <v>685</v>
      </c>
    </row>
    <row r="14" spans="1:3">
      <c r="A14" s="4" t="s">
        <v>699</v>
      </c>
      <c r="C14" s="5" t="n">
        <v>6270</v>
      </c>
    </row>
    <row r="15" spans="1:3">
      <c r="A15" s="4" t="s">
        <v>700</v>
      </c>
      <c r="B15" s="5" t="n">
        <v>-4291</v>
      </c>
      <c r="C15" s="5" t="n">
        <v>-8013</v>
      </c>
    </row>
    <row r="16" spans="1:3">
      <c r="A16" s="4" t="s">
        <v>701</v>
      </c>
    </row>
    <row r="17" spans="1:3">
      <c r="A17" s="3" t="s">
        <v>685</v>
      </c>
    </row>
    <row r="18" spans="1:3">
      <c r="A18" s="4" t="s">
        <v>699</v>
      </c>
      <c r="B18" s="6" t="n">
        <v>300</v>
      </c>
      <c r="C18" s="6" t="n">
        <v>1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702</v>
      </c>
      <c r="B1" s="2" t="s">
        <v>1</v>
      </c>
      <c r="C1" s="2" t="s">
        <v>689</v>
      </c>
    </row>
    <row r="2" spans="1:3">
      <c r="B2" s="2" t="s">
        <v>2</v>
      </c>
      <c r="C2" s="2" t="s">
        <v>42</v>
      </c>
    </row>
    <row r="3" spans="1:3">
      <c r="A3" s="3" t="s">
        <v>703</v>
      </c>
    </row>
    <row r="4" spans="1:3">
      <c r="A4" s="4" t="s">
        <v>690</v>
      </c>
      <c r="B4" s="6" t="n">
        <v>28818</v>
      </c>
      <c r="C4" s="6" t="n">
        <v>28453</v>
      </c>
    </row>
    <row r="5" spans="1:3">
      <c r="A5" s="4" t="s">
        <v>691</v>
      </c>
      <c r="B5" s="5" t="n">
        <v>-2029</v>
      </c>
      <c r="C5" s="5" t="n">
        <v>-2029</v>
      </c>
    </row>
    <row r="6" spans="1:3">
      <c r="A6" s="4" t="s">
        <v>692</v>
      </c>
      <c r="B6" s="5" t="n">
        <v>26789</v>
      </c>
      <c r="C6" s="5" t="n">
        <v>26424</v>
      </c>
    </row>
    <row r="7" spans="1:3">
      <c r="A7" s="4" t="s">
        <v>695</v>
      </c>
      <c r="B7" s="5" t="n">
        <v>28474</v>
      </c>
      <c r="C7" s="5" t="n">
        <v>28818</v>
      </c>
    </row>
    <row r="8" spans="1:3">
      <c r="A8" s="4" t="s">
        <v>696</v>
      </c>
      <c r="B8" s="5" t="n">
        <v>-2029</v>
      </c>
      <c r="C8" s="5" t="n">
        <v>-2029</v>
      </c>
    </row>
    <row r="9" spans="1:3">
      <c r="A9" s="4" t="s">
        <v>697</v>
      </c>
      <c r="B9" s="5" t="n">
        <v>26445</v>
      </c>
      <c r="C9" s="5" t="n">
        <v>26789</v>
      </c>
    </row>
    <row r="10" spans="1:3">
      <c r="A10" s="4" t="s">
        <v>698</v>
      </c>
    </row>
    <row r="11" spans="1:3">
      <c r="A11" s="3" t="s">
        <v>703</v>
      </c>
    </row>
    <row r="12" spans="1:3">
      <c r="A12" s="4" t="s">
        <v>704</v>
      </c>
      <c r="C12" s="5" t="n">
        <v>7</v>
      </c>
    </row>
    <row r="13" spans="1:3">
      <c r="A13" s="4" t="s">
        <v>705</v>
      </c>
      <c r="B13" s="5" t="n">
        <v>-3</v>
      </c>
      <c r="C13" s="5" t="n">
        <v>-628</v>
      </c>
    </row>
    <row r="14" spans="1:3">
      <c r="A14" s="4" t="s">
        <v>131</v>
      </c>
    </row>
    <row r="15" spans="1:3">
      <c r="A15" s="3" t="s">
        <v>703</v>
      </c>
    </row>
    <row r="16" spans="1:3">
      <c r="A16" s="4" t="s">
        <v>704</v>
      </c>
      <c r="C16" s="6" t="n">
        <v>986</v>
      </c>
    </row>
    <row r="17" spans="1:3">
      <c r="A17" s="4" t="s">
        <v>705</v>
      </c>
      <c r="B17" s="6" t="n">
        <v>-34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42</v>
      </c>
    </row>
    <row r="2" spans="1:3">
      <c r="A2" s="3" t="s">
        <v>707</v>
      </c>
    </row>
    <row r="3" spans="1:3">
      <c r="A3" s="4" t="s">
        <v>519</v>
      </c>
      <c r="B3" s="6" t="n">
        <v>62463</v>
      </c>
      <c r="C3" s="6" t="n">
        <v>64444</v>
      </c>
    </row>
    <row r="4" spans="1:3">
      <c r="A4" s="4" t="s">
        <v>708</v>
      </c>
      <c r="B4" s="5" t="n">
        <v>-53402</v>
      </c>
      <c r="C4" s="5" t="n">
        <v>-53180</v>
      </c>
    </row>
    <row r="5" spans="1:3">
      <c r="A5" s="4" t="s">
        <v>709</v>
      </c>
      <c r="B5" s="5" t="n">
        <v>9061</v>
      </c>
      <c r="C5" s="5" t="n">
        <v>11264</v>
      </c>
    </row>
    <row r="6" spans="1:3">
      <c r="A6" s="4" t="s">
        <v>710</v>
      </c>
    </row>
    <row r="7" spans="1:3">
      <c r="A7" s="3" t="s">
        <v>707</v>
      </c>
    </row>
    <row r="8" spans="1:3">
      <c r="A8" s="4" t="s">
        <v>519</v>
      </c>
      <c r="B8" s="5" t="n">
        <v>23641</v>
      </c>
      <c r="C8" s="5" t="n">
        <v>24673</v>
      </c>
    </row>
    <row r="9" spans="1:3">
      <c r="A9" s="4" t="s">
        <v>708</v>
      </c>
      <c r="B9" s="5" t="n">
        <v>-21197</v>
      </c>
      <c r="C9" s="5" t="n">
        <v>-21798</v>
      </c>
    </row>
    <row r="10" spans="1:3">
      <c r="A10" s="4" t="s">
        <v>709</v>
      </c>
      <c r="B10" s="5" t="n">
        <v>2444</v>
      </c>
      <c r="C10" s="5" t="n">
        <v>2875</v>
      </c>
    </row>
    <row r="11" spans="1:3">
      <c r="A11" s="4" t="s">
        <v>711</v>
      </c>
    </row>
    <row r="12" spans="1:3">
      <c r="A12" s="3" t="s">
        <v>707</v>
      </c>
    </row>
    <row r="13" spans="1:3">
      <c r="A13" s="4" t="s">
        <v>519</v>
      </c>
      <c r="B13" s="5" t="n">
        <v>20280</v>
      </c>
      <c r="C13" s="5" t="n">
        <v>21358</v>
      </c>
    </row>
    <row r="14" spans="1:3">
      <c r="A14" s="4" t="s">
        <v>708</v>
      </c>
      <c r="B14" s="5" t="n">
        <v>-16891</v>
      </c>
      <c r="C14" s="5" t="n">
        <v>-16758</v>
      </c>
    </row>
    <row r="15" spans="1:3">
      <c r="A15" s="4" t="s">
        <v>709</v>
      </c>
      <c r="B15" s="5" t="n">
        <v>3389</v>
      </c>
      <c r="C15" s="5" t="n">
        <v>4600</v>
      </c>
    </row>
    <row r="16" spans="1:3">
      <c r="A16" s="4" t="s">
        <v>712</v>
      </c>
    </row>
    <row r="17" spans="1:3">
      <c r="A17" s="3" t="s">
        <v>707</v>
      </c>
    </row>
    <row r="18" spans="1:3">
      <c r="A18" s="4" t="s">
        <v>519</v>
      </c>
      <c r="B18" s="5" t="n">
        <v>2188</v>
      </c>
      <c r="C18" s="5" t="n">
        <v>2256</v>
      </c>
    </row>
    <row r="19" spans="1:3">
      <c r="A19" s="4" t="s">
        <v>708</v>
      </c>
      <c r="B19" s="5" t="n">
        <v>-1903</v>
      </c>
      <c r="C19" s="5" t="n">
        <v>-1953</v>
      </c>
    </row>
    <row r="20" spans="1:3">
      <c r="A20" s="4" t="s">
        <v>709</v>
      </c>
      <c r="B20" s="5" t="n">
        <v>285</v>
      </c>
      <c r="C20" s="5" t="n">
        <v>303</v>
      </c>
    </row>
    <row r="21" spans="1:3">
      <c r="A21" s="4" t="s">
        <v>713</v>
      </c>
    </row>
    <row r="22" spans="1:3">
      <c r="A22" s="3" t="s">
        <v>707</v>
      </c>
    </row>
    <row r="23" spans="1:3">
      <c r="A23" s="4" t="s">
        <v>519</v>
      </c>
      <c r="B23" s="5" t="n">
        <v>9886</v>
      </c>
      <c r="C23" s="5" t="n">
        <v>9672</v>
      </c>
    </row>
    <row r="24" spans="1:3">
      <c r="A24" s="4" t="s">
        <v>708</v>
      </c>
      <c r="B24" s="5" t="n">
        <v>-7727</v>
      </c>
      <c r="C24" s="5" t="n">
        <v>-7198</v>
      </c>
    </row>
    <row r="25" spans="1:3">
      <c r="A25" s="4" t="s">
        <v>709</v>
      </c>
      <c r="B25" s="5" t="n">
        <v>2159</v>
      </c>
      <c r="C25" s="5" t="n">
        <v>2474</v>
      </c>
    </row>
    <row r="26" spans="1:3">
      <c r="A26" s="4" t="s">
        <v>714</v>
      </c>
    </row>
    <row r="27" spans="1:3">
      <c r="A27" s="3" t="s">
        <v>707</v>
      </c>
    </row>
    <row r="28" spans="1:3">
      <c r="A28" s="4" t="s">
        <v>519</v>
      </c>
      <c r="B28" s="5" t="n">
        <v>2771</v>
      </c>
      <c r="C28" s="5" t="n">
        <v>2771</v>
      </c>
    </row>
    <row r="29" spans="1:3">
      <c r="A29" s="4" t="s">
        <v>708</v>
      </c>
      <c r="B29" s="5" t="n">
        <v>-2532</v>
      </c>
      <c r="C29" s="5" t="n">
        <v>-2454</v>
      </c>
    </row>
    <row r="30" spans="1:3">
      <c r="A30" s="4" t="s">
        <v>709</v>
      </c>
      <c r="B30" s="5" t="n">
        <v>239</v>
      </c>
      <c r="C30" s="5" t="n">
        <v>317</v>
      </c>
    </row>
    <row r="31" spans="1:3">
      <c r="A31" s="4" t="s">
        <v>715</v>
      </c>
    </row>
    <row r="32" spans="1:3">
      <c r="A32" s="3" t="s">
        <v>707</v>
      </c>
    </row>
    <row r="33" spans="1:3">
      <c r="A33" s="4" t="s">
        <v>519</v>
      </c>
      <c r="B33" s="5" t="n">
        <v>2031</v>
      </c>
      <c r="C33" s="5" t="n">
        <v>2048</v>
      </c>
    </row>
    <row r="34" spans="1:3">
      <c r="A34" s="4" t="s">
        <v>708</v>
      </c>
      <c r="B34" s="5" t="n">
        <v>-1718</v>
      </c>
      <c r="C34" s="5" t="n">
        <v>-1641</v>
      </c>
    </row>
    <row r="35" spans="1:3">
      <c r="A35" s="4" t="s">
        <v>709</v>
      </c>
      <c r="B35" s="5" t="n">
        <v>313</v>
      </c>
      <c r="C35" s="5" t="n">
        <v>407</v>
      </c>
    </row>
    <row r="36" spans="1:3">
      <c r="A36" s="4" t="s">
        <v>716</v>
      </c>
    </row>
    <row r="37" spans="1:3">
      <c r="A37" s="3" t="s">
        <v>707</v>
      </c>
    </row>
    <row r="38" spans="1:3">
      <c r="A38" s="4" t="s">
        <v>519</v>
      </c>
      <c r="B38" s="5" t="n">
        <v>1666</v>
      </c>
      <c r="C38" s="5" t="n">
        <v>1666</v>
      </c>
    </row>
    <row r="39" spans="1:3">
      <c r="A39" s="4" t="s">
        <v>708</v>
      </c>
      <c r="B39" s="5" t="n">
        <v>-1434</v>
      </c>
      <c r="C39" s="5" t="n">
        <v>-1378</v>
      </c>
    </row>
    <row r="40" spans="1:3">
      <c r="A40" s="4" t="s">
        <v>709</v>
      </c>
      <c r="B40" s="6" t="n">
        <v>232</v>
      </c>
      <c r="C40" s="6" t="n">
        <v>28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7</v>
      </c>
      <c r="B1" s="2" t="s">
        <v>105</v>
      </c>
      <c r="D1" s="2" t="s">
        <v>1</v>
      </c>
    </row>
    <row r="2" spans="1:5">
      <c r="B2" s="2" t="s">
        <v>2</v>
      </c>
      <c r="C2" s="2" t="s">
        <v>106</v>
      </c>
      <c r="D2" s="2" t="s">
        <v>2</v>
      </c>
      <c r="E2" s="2" t="s">
        <v>106</v>
      </c>
    </row>
    <row r="3" spans="1:5">
      <c r="A3" s="3" t="s">
        <v>241</v>
      </c>
    </row>
    <row r="4" spans="1:5">
      <c r="A4" s="4" t="s">
        <v>718</v>
      </c>
      <c r="B4" s="10" t="n">
        <v>1.1</v>
      </c>
      <c r="C4" s="10" t="n">
        <v>1.5</v>
      </c>
      <c r="D4" s="10" t="n">
        <v>2.4</v>
      </c>
      <c r="E4" s="6" t="n">
        <v>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42</v>
      </c>
    </row>
    <row r="2" spans="1:3">
      <c r="A2" s="3" t="s">
        <v>241</v>
      </c>
    </row>
    <row r="3" spans="1:3">
      <c r="A3" s="4" t="s">
        <v>720</v>
      </c>
      <c r="B3" s="6" t="n">
        <v>2190</v>
      </c>
    </row>
    <row r="4" spans="1:3">
      <c r="A4" s="4" t="s">
        <v>721</v>
      </c>
      <c r="B4" s="5" t="n">
        <v>3203</v>
      </c>
    </row>
    <row r="5" spans="1:3">
      <c r="A5" s="4" t="s">
        <v>722</v>
      </c>
      <c r="B5" s="5" t="n">
        <v>1723</v>
      </c>
    </row>
    <row r="6" spans="1:3">
      <c r="A6" s="4" t="s">
        <v>723</v>
      </c>
      <c r="B6" s="5" t="n">
        <v>1098</v>
      </c>
    </row>
    <row r="7" spans="1:3">
      <c r="A7" s="4" t="s">
        <v>724</v>
      </c>
      <c r="B7" s="5" t="n">
        <v>588</v>
      </c>
    </row>
    <row r="8" spans="1:3">
      <c r="A8" s="4" t="s">
        <v>725</v>
      </c>
      <c r="B8" s="5" t="n">
        <v>259</v>
      </c>
    </row>
    <row r="9" spans="1:3">
      <c r="A9" s="4" t="s">
        <v>709</v>
      </c>
      <c r="B9" s="6" t="n">
        <v>9061</v>
      </c>
      <c r="C9" s="6" t="n">
        <v>1126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80"/>
    <col customWidth="1" max="7" min="7" width="14"/>
    <col customWidth="1" max="8" min="8" width="13"/>
  </cols>
  <sheetData>
    <row r="1" spans="1:8">
      <c r="A1" s="1" t="s">
        <v>726</v>
      </c>
      <c r="B1" s="2" t="s">
        <v>105</v>
      </c>
      <c r="D1" s="2" t="s">
        <v>1</v>
      </c>
      <c r="F1" s="2" t="s">
        <v>689</v>
      </c>
    </row>
    <row r="2" spans="1:8">
      <c r="B2" s="2" t="s">
        <v>2</v>
      </c>
      <c r="C2" s="2" t="s">
        <v>106</v>
      </c>
      <c r="D2" s="2" t="s">
        <v>2</v>
      </c>
      <c r="E2" s="2" t="s">
        <v>106</v>
      </c>
      <c r="F2" s="2" t="s">
        <v>727</v>
      </c>
      <c r="G2" s="2" t="s">
        <v>42</v>
      </c>
      <c r="H2" s="2" t="s">
        <v>728</v>
      </c>
    </row>
    <row r="3" spans="1:8">
      <c r="A3" s="3" t="s">
        <v>729</v>
      </c>
    </row>
    <row r="4" spans="1:8">
      <c r="A4" s="4" t="s">
        <v>730</v>
      </c>
      <c r="B4" s="6" t="n">
        <v>1341</v>
      </c>
      <c r="D4" s="6" t="n">
        <v>1341</v>
      </c>
      <c r="G4" s="6" t="n">
        <v>1375</v>
      </c>
    </row>
    <row r="5" spans="1:8">
      <c r="A5" s="4" t="s">
        <v>731</v>
      </c>
      <c r="D5" s="6" t="n">
        <v>6300</v>
      </c>
    </row>
    <row r="6" spans="1:8">
      <c r="A6" s="4" t="s">
        <v>732</v>
      </c>
    </row>
    <row r="7" spans="1:8">
      <c r="A7" s="3" t="s">
        <v>729</v>
      </c>
    </row>
    <row r="8" spans="1:8">
      <c r="A8" s="4" t="s">
        <v>733</v>
      </c>
      <c r="D8" s="4" t="s">
        <v>734</v>
      </c>
    </row>
    <row r="9" spans="1:8">
      <c r="A9" s="4" t="s">
        <v>735</v>
      </c>
      <c r="D9" s="4" t="s">
        <v>736</v>
      </c>
    </row>
    <row r="10" spans="1:8">
      <c r="A10" s="4" t="s">
        <v>737</v>
      </c>
    </row>
    <row r="11" spans="1:8">
      <c r="A11" s="3" t="s">
        <v>729</v>
      </c>
    </row>
    <row r="12" spans="1:8">
      <c r="A12" s="4" t="s">
        <v>733</v>
      </c>
      <c r="D12" s="4" t="s">
        <v>422</v>
      </c>
    </row>
    <row r="13" spans="1:8">
      <c r="A13" s="4" t="s">
        <v>735</v>
      </c>
      <c r="D13" s="4" t="s">
        <v>738</v>
      </c>
    </row>
    <row r="14" spans="1:8">
      <c r="A14" s="4" t="s">
        <v>739</v>
      </c>
    </row>
    <row r="15" spans="1:8">
      <c r="A15" s="3" t="s">
        <v>729</v>
      </c>
    </row>
    <row r="16" spans="1:8">
      <c r="A16" s="4" t="s">
        <v>735</v>
      </c>
      <c r="D16" s="4" t="s">
        <v>740</v>
      </c>
    </row>
    <row r="17" spans="1:8">
      <c r="A17" s="4" t="s">
        <v>741</v>
      </c>
    </row>
    <row r="18" spans="1:8">
      <c r="A18" s="3" t="s">
        <v>729</v>
      </c>
    </row>
    <row r="19" spans="1:8">
      <c r="A19" s="4" t="s">
        <v>742</v>
      </c>
      <c r="B19" s="4" t="s">
        <v>743</v>
      </c>
      <c r="D19" s="4" t="s">
        <v>743</v>
      </c>
      <c r="H19" s="4" t="s">
        <v>743</v>
      </c>
    </row>
    <row r="20" spans="1:8">
      <c r="A20" s="4" t="s">
        <v>744</v>
      </c>
      <c r="F20" s="4" t="s">
        <v>745</v>
      </c>
    </row>
    <row r="21" spans="1:8">
      <c r="A21" s="4" t="s">
        <v>746</v>
      </c>
      <c r="F21" s="4" t="s">
        <v>747</v>
      </c>
    </row>
    <row r="22" spans="1:8">
      <c r="A22" s="4" t="s">
        <v>748</v>
      </c>
      <c r="D22" s="6" t="n">
        <v>15400</v>
      </c>
    </row>
    <row r="23" spans="1:8">
      <c r="A23" s="4" t="s">
        <v>730</v>
      </c>
      <c r="B23" s="6" t="n">
        <v>1300</v>
      </c>
      <c r="D23" s="5" t="n">
        <v>1300</v>
      </c>
    </row>
    <row r="24" spans="1:8">
      <c r="A24" s="4" t="s">
        <v>731</v>
      </c>
      <c r="B24" s="6" t="n">
        <v>200</v>
      </c>
      <c r="C24" s="6" t="n">
        <v>300</v>
      </c>
      <c r="D24" s="6" t="n">
        <v>400</v>
      </c>
      <c r="E24" s="6" t="n">
        <v>5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1</v>
      </c>
    </row>
    <row r="2" spans="1:2">
      <c r="B2" s="2" t="s">
        <v>371</v>
      </c>
    </row>
    <row r="3" spans="1:2">
      <c r="A3" s="3" t="s">
        <v>729</v>
      </c>
    </row>
    <row r="4" spans="1:2">
      <c r="A4" s="4" t="s">
        <v>373</v>
      </c>
      <c r="B4" s="6" t="n">
        <v>23100</v>
      </c>
    </row>
    <row r="5" spans="1:2">
      <c r="A5" s="4" t="s">
        <v>374</v>
      </c>
      <c r="B5" s="6" t="n">
        <v>21566</v>
      </c>
    </row>
    <row r="6" spans="1:2">
      <c r="A6" s="4" t="s">
        <v>377</v>
      </c>
    </row>
    <row r="7" spans="1:2">
      <c r="A7" s="3" t="s">
        <v>729</v>
      </c>
    </row>
    <row r="8" spans="1:2">
      <c r="A8" s="4" t="s">
        <v>378</v>
      </c>
      <c r="B8" s="4" t="s">
        <v>379</v>
      </c>
    </row>
    <row r="9" spans="1:2">
      <c r="A9" s="4" t="s">
        <v>373</v>
      </c>
      <c r="B9" s="6" t="n">
        <v>2000</v>
      </c>
    </row>
    <row r="10" spans="1:2">
      <c r="A10" s="4" t="s">
        <v>374</v>
      </c>
      <c r="B10" s="6" t="n">
        <v>1830</v>
      </c>
    </row>
    <row r="11" spans="1:2">
      <c r="A11" s="4" t="s">
        <v>380</v>
      </c>
      <c r="B11" s="4" t="s">
        <v>381</v>
      </c>
    </row>
    <row r="12" spans="1:2">
      <c r="A12" s="4" t="s">
        <v>375</v>
      </c>
      <c r="B12" s="6" t="n">
        <v>37</v>
      </c>
    </row>
    <row r="13" spans="1:2">
      <c r="A13" s="4" t="s">
        <v>376</v>
      </c>
      <c r="B13" s="6" t="n">
        <v>134</v>
      </c>
    </row>
    <row r="14" spans="1:2">
      <c r="A14" s="4" t="s">
        <v>382</v>
      </c>
    </row>
    <row r="15" spans="1:2">
      <c r="A15" s="3" t="s">
        <v>729</v>
      </c>
    </row>
    <row r="16" spans="1:2">
      <c r="A16" s="4" t="s">
        <v>378</v>
      </c>
      <c r="B16" s="4" t="s">
        <v>379</v>
      </c>
    </row>
    <row r="17" spans="1:2">
      <c r="A17" s="4" t="s">
        <v>373</v>
      </c>
      <c r="B17" s="6" t="n">
        <v>2300</v>
      </c>
    </row>
    <row r="18" spans="1:2">
      <c r="A18" s="4" t="s">
        <v>374</v>
      </c>
      <c r="B18" s="6" t="n">
        <v>2125</v>
      </c>
    </row>
    <row r="19" spans="1:2">
      <c r="A19" s="4" t="s">
        <v>380</v>
      </c>
      <c r="B19" s="4" t="s">
        <v>383</v>
      </c>
    </row>
    <row r="20" spans="1:2">
      <c r="A20" s="4" t="s">
        <v>375</v>
      </c>
      <c r="B20" s="6" t="n">
        <v>42</v>
      </c>
    </row>
    <row r="21" spans="1:2">
      <c r="A21" s="4" t="s">
        <v>376</v>
      </c>
      <c r="B21" s="6" t="n">
        <v>133</v>
      </c>
    </row>
    <row r="22" spans="1:2">
      <c r="A22" s="4" t="s">
        <v>384</v>
      </c>
    </row>
    <row r="23" spans="1:2">
      <c r="A23" s="3" t="s">
        <v>729</v>
      </c>
    </row>
    <row r="24" spans="1:2">
      <c r="A24" s="4" t="s">
        <v>378</v>
      </c>
      <c r="B24" s="4" t="s">
        <v>385</v>
      </c>
    </row>
    <row r="25" spans="1:2">
      <c r="A25" s="4" t="s">
        <v>373</v>
      </c>
      <c r="B25" s="6" t="n">
        <v>125</v>
      </c>
    </row>
    <row r="26" spans="1:2">
      <c r="A26" s="4" t="s">
        <v>374</v>
      </c>
      <c r="B26" s="6" t="n">
        <v>114</v>
      </c>
    </row>
    <row r="27" spans="1:2">
      <c r="A27" s="4" t="s">
        <v>380</v>
      </c>
      <c r="B27" s="4" t="s">
        <v>386</v>
      </c>
    </row>
    <row r="28" spans="1:2">
      <c r="A28" s="4" t="s">
        <v>375</v>
      </c>
      <c r="B28" s="6" t="n">
        <v>2</v>
      </c>
    </row>
    <row r="29" spans="1:2">
      <c r="A29" s="4" t="s">
        <v>376</v>
      </c>
      <c r="B29" s="6" t="n">
        <v>9</v>
      </c>
    </row>
    <row r="30" spans="1:2">
      <c r="A30" s="4" t="s">
        <v>387</v>
      </c>
    </row>
    <row r="31" spans="1:2">
      <c r="A31" s="3" t="s">
        <v>729</v>
      </c>
    </row>
    <row r="32" spans="1:2">
      <c r="A32" s="4" t="s">
        <v>378</v>
      </c>
      <c r="B32" s="4" t="s">
        <v>388</v>
      </c>
    </row>
    <row r="33" spans="1:2">
      <c r="A33" s="4" t="s">
        <v>373</v>
      </c>
      <c r="B33" s="6" t="n">
        <v>350</v>
      </c>
    </row>
    <row r="34" spans="1:2">
      <c r="A34" s="4" t="s">
        <v>374</v>
      </c>
      <c r="B34" s="6" t="n">
        <v>319</v>
      </c>
    </row>
    <row r="35" spans="1:2">
      <c r="A35" s="4" t="s">
        <v>380</v>
      </c>
      <c r="B35" s="4" t="s">
        <v>386</v>
      </c>
    </row>
    <row r="36" spans="1:2">
      <c r="A36" s="4" t="s">
        <v>375</v>
      </c>
      <c r="B36" s="6" t="n">
        <v>7</v>
      </c>
    </row>
    <row r="37" spans="1:2">
      <c r="A37" s="4" t="s">
        <v>376</v>
      </c>
      <c r="B37" s="6" t="n">
        <v>24</v>
      </c>
    </row>
    <row r="38" spans="1:2">
      <c r="A38" s="4" t="s">
        <v>389</v>
      </c>
    </row>
    <row r="39" spans="1:2">
      <c r="A39" s="3" t="s">
        <v>729</v>
      </c>
    </row>
    <row r="40" spans="1:2">
      <c r="A40" s="4" t="s">
        <v>378</v>
      </c>
      <c r="B40" s="4" t="s">
        <v>390</v>
      </c>
    </row>
    <row r="41" spans="1:2">
      <c r="A41" s="4" t="s">
        <v>373</v>
      </c>
      <c r="B41" s="6" t="n">
        <v>1325</v>
      </c>
    </row>
    <row r="42" spans="1:2">
      <c r="A42" s="4" t="s">
        <v>374</v>
      </c>
      <c r="B42" s="6" t="n">
        <v>1209</v>
      </c>
    </row>
    <row r="43" spans="1:2">
      <c r="A43" s="4" t="s">
        <v>380</v>
      </c>
      <c r="B43" s="4" t="s">
        <v>386</v>
      </c>
    </row>
    <row r="44" spans="1:2">
      <c r="A44" s="4" t="s">
        <v>375</v>
      </c>
      <c r="B44" s="6" t="n">
        <v>25</v>
      </c>
    </row>
    <row r="45" spans="1:2">
      <c r="A45" s="4" t="s">
        <v>376</v>
      </c>
      <c r="B45" s="6" t="n">
        <v>91</v>
      </c>
    </row>
    <row r="46" spans="1:2">
      <c r="A46" s="4" t="s">
        <v>391</v>
      </c>
    </row>
    <row r="47" spans="1:2">
      <c r="A47" s="3" t="s">
        <v>729</v>
      </c>
    </row>
    <row r="48" spans="1:2">
      <c r="A48" s="4" t="s">
        <v>378</v>
      </c>
      <c r="B48" s="4" t="s">
        <v>392</v>
      </c>
    </row>
    <row r="49" spans="1:2">
      <c r="A49" s="4" t="s">
        <v>373</v>
      </c>
      <c r="B49" s="6" t="n">
        <v>570</v>
      </c>
    </row>
    <row r="50" spans="1:2">
      <c r="A50" s="4" t="s">
        <v>374</v>
      </c>
      <c r="B50" s="6" t="n">
        <v>526</v>
      </c>
    </row>
    <row r="51" spans="1:2">
      <c r="A51" s="4" t="s">
        <v>380</v>
      </c>
      <c r="B51" s="4" t="s">
        <v>393</v>
      </c>
    </row>
    <row r="52" spans="1:2">
      <c r="A52" s="4" t="s">
        <v>375</v>
      </c>
      <c r="B52" s="6" t="n">
        <v>9</v>
      </c>
    </row>
    <row r="53" spans="1:2">
      <c r="A53" s="4" t="s">
        <v>376</v>
      </c>
      <c r="B53" s="6" t="n">
        <v>35</v>
      </c>
    </row>
    <row r="54" spans="1:2">
      <c r="A54" s="4" t="s">
        <v>750</v>
      </c>
    </row>
    <row r="55" spans="1:2">
      <c r="A55" s="3" t="s">
        <v>729</v>
      </c>
    </row>
    <row r="56" spans="1:2">
      <c r="A56" s="4" t="s">
        <v>378</v>
      </c>
      <c r="B56" s="4" t="s">
        <v>751</v>
      </c>
    </row>
    <row r="57" spans="1:2">
      <c r="A57" s="4" t="s">
        <v>373</v>
      </c>
      <c r="B57" s="6" t="n">
        <v>2000</v>
      </c>
    </row>
    <row r="58" spans="1:2">
      <c r="A58" s="4" t="s">
        <v>374</v>
      </c>
      <c r="B58" s="6" t="n">
        <v>1835</v>
      </c>
    </row>
    <row r="59" spans="1:2">
      <c r="A59" s="4" t="s">
        <v>380</v>
      </c>
      <c r="B59" s="4" t="s">
        <v>752</v>
      </c>
    </row>
    <row r="60" spans="1:2">
      <c r="A60" s="4" t="s">
        <v>375</v>
      </c>
      <c r="B60" s="6" t="n">
        <v>38</v>
      </c>
    </row>
    <row r="61" spans="1:2">
      <c r="A61" s="4" t="s">
        <v>376</v>
      </c>
      <c r="B61" s="6" t="n">
        <v>127</v>
      </c>
    </row>
    <row r="62" spans="1:2">
      <c r="A62" s="4" t="s">
        <v>753</v>
      </c>
    </row>
    <row r="63" spans="1:2">
      <c r="A63" s="3" t="s">
        <v>729</v>
      </c>
    </row>
    <row r="64" spans="1:2">
      <c r="A64" s="4" t="s">
        <v>378</v>
      </c>
      <c r="B64" s="4" t="s">
        <v>751</v>
      </c>
    </row>
    <row r="65" spans="1:2">
      <c r="A65" s="4" t="s">
        <v>373</v>
      </c>
      <c r="B65" s="6" t="n">
        <v>1850</v>
      </c>
    </row>
    <row r="66" spans="1:2">
      <c r="A66" s="4" t="s">
        <v>374</v>
      </c>
      <c r="B66" s="6" t="n">
        <v>1702</v>
      </c>
    </row>
    <row r="67" spans="1:2">
      <c r="A67" s="4" t="s">
        <v>380</v>
      </c>
      <c r="B67" s="4" t="s">
        <v>754</v>
      </c>
    </row>
    <row r="68" spans="1:2">
      <c r="A68" s="4" t="s">
        <v>375</v>
      </c>
      <c r="B68" s="6" t="n">
        <v>35</v>
      </c>
    </row>
    <row r="69" spans="1:2">
      <c r="A69" s="4" t="s">
        <v>376</v>
      </c>
      <c r="B69" s="6" t="n">
        <v>113</v>
      </c>
    </row>
    <row r="70" spans="1:2">
      <c r="A70" s="4" t="s">
        <v>755</v>
      </c>
    </row>
    <row r="71" spans="1:2">
      <c r="A71" s="3" t="s">
        <v>729</v>
      </c>
    </row>
    <row r="72" spans="1:2">
      <c r="A72" s="4" t="s">
        <v>378</v>
      </c>
      <c r="B72" s="4" t="s">
        <v>751</v>
      </c>
    </row>
    <row r="73" spans="1:2">
      <c r="A73" s="4" t="s">
        <v>373</v>
      </c>
      <c r="B73" s="6" t="n">
        <v>1080</v>
      </c>
    </row>
    <row r="74" spans="1:2">
      <c r="A74" s="4" t="s">
        <v>374</v>
      </c>
      <c r="B74" s="6" t="n">
        <v>999</v>
      </c>
    </row>
    <row r="75" spans="1:2">
      <c r="A75" s="4" t="s">
        <v>380</v>
      </c>
      <c r="B75" s="4" t="s">
        <v>756</v>
      </c>
    </row>
    <row r="76" spans="1:2">
      <c r="A76" s="4" t="s">
        <v>375</v>
      </c>
      <c r="B76" s="6" t="n">
        <v>21</v>
      </c>
    </row>
    <row r="77" spans="1:2">
      <c r="A77" s="4" t="s">
        <v>376</v>
      </c>
      <c r="B77" s="6" t="n">
        <v>60</v>
      </c>
    </row>
    <row r="78" spans="1:2">
      <c r="A78" s="4" t="s">
        <v>757</v>
      </c>
    </row>
    <row r="79" spans="1:2">
      <c r="A79" s="3" t="s">
        <v>729</v>
      </c>
    </row>
    <row r="80" spans="1:2">
      <c r="A80" s="4" t="s">
        <v>378</v>
      </c>
      <c r="B80" s="4" t="s">
        <v>758</v>
      </c>
    </row>
    <row r="81" spans="1:2">
      <c r="A81" s="4" t="s">
        <v>373</v>
      </c>
      <c r="B81" s="6" t="n">
        <v>1500</v>
      </c>
    </row>
    <row r="82" spans="1:2">
      <c r="A82" s="4" t="s">
        <v>374</v>
      </c>
      <c r="B82" s="6" t="n">
        <v>1357</v>
      </c>
    </row>
    <row r="83" spans="1:2">
      <c r="A83" s="4" t="s">
        <v>380</v>
      </c>
      <c r="B83" s="4" t="s">
        <v>759</v>
      </c>
    </row>
    <row r="84" spans="1:2">
      <c r="A84" s="4" t="s">
        <v>375</v>
      </c>
      <c r="B84" s="6" t="n">
        <v>29</v>
      </c>
    </row>
    <row r="85" spans="1:2">
      <c r="A85" s="4" t="s">
        <v>376</v>
      </c>
      <c r="B85" s="6" t="n">
        <v>114</v>
      </c>
    </row>
    <row r="86" spans="1:2">
      <c r="A86" s="4" t="s">
        <v>760</v>
      </c>
    </row>
    <row r="87" spans="1:2">
      <c r="A87" s="3" t="s">
        <v>729</v>
      </c>
    </row>
    <row r="88" spans="1:2">
      <c r="A88" s="4" t="s">
        <v>378</v>
      </c>
      <c r="B88" s="4" t="s">
        <v>761</v>
      </c>
    </row>
    <row r="89" spans="1:2">
      <c r="A89" s="4" t="s">
        <v>373</v>
      </c>
      <c r="B89" s="6" t="n">
        <v>4000</v>
      </c>
    </row>
    <row r="90" spans="1:2">
      <c r="A90" s="4" t="s">
        <v>374</v>
      </c>
      <c r="B90" s="6" t="n">
        <v>3770</v>
      </c>
    </row>
    <row r="91" spans="1:2">
      <c r="A91" s="4" t="s">
        <v>380</v>
      </c>
      <c r="B91" s="4" t="s">
        <v>762</v>
      </c>
    </row>
    <row r="92" spans="1:2">
      <c r="A92" s="4" t="s">
        <v>375</v>
      </c>
      <c r="B92" s="6" t="n">
        <v>86</v>
      </c>
    </row>
    <row r="93" spans="1:2">
      <c r="A93" s="4" t="s">
        <v>376</v>
      </c>
      <c r="B93" s="6" t="n">
        <v>144</v>
      </c>
    </row>
    <row r="94" spans="1:2">
      <c r="A94" s="4" t="s">
        <v>763</v>
      </c>
    </row>
    <row r="95" spans="1:2">
      <c r="A95" s="3" t="s">
        <v>729</v>
      </c>
    </row>
    <row r="96" spans="1:2">
      <c r="A96" s="4" t="s">
        <v>378</v>
      </c>
      <c r="B96" s="4" t="s">
        <v>764</v>
      </c>
    </row>
    <row r="97" spans="1:2">
      <c r="A97" s="4" t="s">
        <v>373</v>
      </c>
      <c r="B97" s="6" t="n">
        <v>4000</v>
      </c>
    </row>
    <row r="98" spans="1:2">
      <c r="A98" s="4" t="s">
        <v>374</v>
      </c>
      <c r="B98" s="6" t="n">
        <v>3850</v>
      </c>
    </row>
    <row r="99" spans="1:2">
      <c r="A99" s="4" t="s">
        <v>380</v>
      </c>
      <c r="B99" s="4" t="s">
        <v>765</v>
      </c>
    </row>
    <row r="100" spans="1:2">
      <c r="A100" s="4" t="s">
        <v>375</v>
      </c>
      <c r="B100" s="6" t="n">
        <v>87</v>
      </c>
    </row>
    <row r="101" spans="1:2">
      <c r="A101" s="4" t="s">
        <v>376</v>
      </c>
      <c r="B101" s="6" t="n">
        <v>63</v>
      </c>
    </row>
    <row r="102" spans="1:2">
      <c r="A102" s="4" t="s">
        <v>766</v>
      </c>
    </row>
    <row r="103" spans="1:2">
      <c r="A103" s="3" t="s">
        <v>729</v>
      </c>
    </row>
    <row r="104" spans="1:2">
      <c r="A104" s="4" t="s">
        <v>378</v>
      </c>
      <c r="B104" s="4" t="s">
        <v>767</v>
      </c>
    </row>
    <row r="105" spans="1:2">
      <c r="A105" s="4" t="s">
        <v>373</v>
      </c>
      <c r="B105" s="6" t="n">
        <v>2000</v>
      </c>
    </row>
    <row r="106" spans="1:2">
      <c r="A106" s="4" t="s">
        <v>374</v>
      </c>
      <c r="B106" s="6" t="n">
        <v>1930</v>
      </c>
    </row>
    <row r="107" spans="1:2">
      <c r="A107" s="4" t="s">
        <v>380</v>
      </c>
      <c r="B107" s="4" t="s">
        <v>768</v>
      </c>
    </row>
    <row r="108" spans="1:2">
      <c r="A108" s="4" t="s">
        <v>375</v>
      </c>
      <c r="B108" s="6" t="n">
        <v>43</v>
      </c>
    </row>
    <row r="109" spans="1:2">
      <c r="A109" s="4" t="s">
        <v>376</v>
      </c>
      <c r="B109" s="6" t="n">
        <v>2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80"/>
    <col customWidth="1" max="6" min="6" width="21"/>
  </cols>
  <sheetData>
    <row r="1" spans="1:6">
      <c r="A1" s="1" t="s">
        <v>769</v>
      </c>
      <c r="B1" s="2" t="s">
        <v>770</v>
      </c>
      <c r="C1" s="2" t="s">
        <v>371</v>
      </c>
      <c r="D1" s="2" t="s">
        <v>771</v>
      </c>
      <c r="E1" s="2" t="s">
        <v>371</v>
      </c>
      <c r="F1" s="2" t="s">
        <v>771</v>
      </c>
    </row>
    <row r="2" spans="1:6">
      <c r="A2" s="3" t="s">
        <v>729</v>
      </c>
    </row>
    <row r="3" spans="1:6">
      <c r="A3" s="4" t="s">
        <v>744</v>
      </c>
      <c r="C3" s="6" t="n">
        <v>231900000</v>
      </c>
      <c r="E3" s="6" t="n">
        <v>231900000</v>
      </c>
    </row>
    <row r="4" spans="1:6">
      <c r="A4" s="4" t="s">
        <v>772</v>
      </c>
      <c r="E4" s="5" t="n">
        <v>513000</v>
      </c>
      <c r="F4" s="6" t="n">
        <v>587000</v>
      </c>
    </row>
    <row r="5" spans="1:6">
      <c r="A5" s="4" t="s">
        <v>731</v>
      </c>
      <c r="E5" s="6" t="n">
        <v>6300000</v>
      </c>
    </row>
    <row r="6" spans="1:6">
      <c r="A6" s="4" t="s">
        <v>773</v>
      </c>
    </row>
    <row r="7" spans="1:6">
      <c r="A7" s="3" t="s">
        <v>729</v>
      </c>
    </row>
    <row r="8" spans="1:6">
      <c r="A8" s="4" t="s">
        <v>774</v>
      </c>
      <c r="E8" s="4" t="s">
        <v>775</v>
      </c>
    </row>
    <row r="9" spans="1:6">
      <c r="A9" s="4" t="s">
        <v>776</v>
      </c>
      <c r="E9" s="5" t="n">
        <v>1</v>
      </c>
    </row>
    <row r="10" spans="1:6">
      <c r="A10" s="4" t="s">
        <v>744</v>
      </c>
      <c r="E10" s="4" t="s">
        <v>777</v>
      </c>
    </row>
    <row r="11" spans="1:6">
      <c r="A11" s="4" t="s">
        <v>778</v>
      </c>
      <c r="C11" s="6" t="n">
        <v>10000000</v>
      </c>
      <c r="E11" s="6" t="n">
        <v>10000000</v>
      </c>
    </row>
    <row r="12" spans="1:6">
      <c r="A12" s="4" t="s">
        <v>772</v>
      </c>
      <c r="E12" s="6" t="n">
        <v>700000</v>
      </c>
    </row>
    <row r="13" spans="1:6">
      <c r="A13" s="4" t="s">
        <v>779</v>
      </c>
      <c r="C13" s="4" t="s">
        <v>780</v>
      </c>
      <c r="E13" s="4" t="s">
        <v>780</v>
      </c>
    </row>
    <row r="14" spans="1:6">
      <c r="A14" s="4" t="s">
        <v>773</v>
      </c>
    </row>
    <row r="15" spans="1:6">
      <c r="A15" s="3" t="s">
        <v>729</v>
      </c>
    </row>
    <row r="16" spans="1:6">
      <c r="A16" s="4" t="s">
        <v>744</v>
      </c>
      <c r="B16" s="6" t="n">
        <v>30000000</v>
      </c>
      <c r="C16" s="6" t="n">
        <v>22400000</v>
      </c>
      <c r="E16" s="6" t="n">
        <v>22400000</v>
      </c>
    </row>
    <row r="17" spans="1:6">
      <c r="A17" s="4" t="s">
        <v>781</v>
      </c>
      <c r="B17" s="4" t="s">
        <v>782</v>
      </c>
    </row>
    <row r="18" spans="1:6">
      <c r="A18" s="4" t="s">
        <v>783</v>
      </c>
      <c r="E18" s="4" t="s">
        <v>784</v>
      </c>
    </row>
    <row r="19" spans="1:6">
      <c r="A19" s="4" t="s">
        <v>785</v>
      </c>
      <c r="C19" s="5" t="n">
        <v>26300000</v>
      </c>
      <c r="E19" s="6" t="n">
        <v>26300000</v>
      </c>
    </row>
    <row r="20" spans="1:6">
      <c r="A20" s="4" t="s">
        <v>786</v>
      </c>
    </row>
    <row r="21" spans="1:6">
      <c r="A21" s="3" t="s">
        <v>729</v>
      </c>
    </row>
    <row r="22" spans="1:6">
      <c r="A22" s="4" t="s">
        <v>744</v>
      </c>
      <c r="B22" s="6" t="n">
        <v>5000000</v>
      </c>
    </row>
    <row r="23" spans="1:6">
      <c r="A23" s="4" t="s">
        <v>787</v>
      </c>
    </row>
    <row r="24" spans="1:6">
      <c r="A24" s="3" t="s">
        <v>729</v>
      </c>
    </row>
    <row r="25" spans="1:6">
      <c r="A25" s="4" t="s">
        <v>744</v>
      </c>
      <c r="B25" s="6" t="n">
        <v>7500000</v>
      </c>
    </row>
    <row r="26" spans="1:6">
      <c r="A26" s="4" t="s">
        <v>788</v>
      </c>
    </row>
    <row r="27" spans="1:6">
      <c r="A27" s="3" t="s">
        <v>729</v>
      </c>
    </row>
    <row r="28" spans="1:6">
      <c r="A28" s="4" t="s">
        <v>731</v>
      </c>
      <c r="C28" s="6" t="n">
        <v>51000</v>
      </c>
      <c r="D28" s="6" t="n">
        <v>52000</v>
      </c>
      <c r="E28" s="6" t="n">
        <v>100000</v>
      </c>
      <c r="F28" s="6" t="n">
        <v>100000</v>
      </c>
    </row>
    <row r="29" spans="1:6">
      <c r="A29" s="4" t="s">
        <v>789</v>
      </c>
    </row>
    <row r="30" spans="1:6">
      <c r="A30" s="3" t="s">
        <v>729</v>
      </c>
    </row>
    <row r="31" spans="1:6">
      <c r="A31" s="4" t="s">
        <v>790</v>
      </c>
      <c r="E31" s="4" t="s">
        <v>791</v>
      </c>
    </row>
    <row r="32" spans="1:6">
      <c r="A32" s="4" t="s">
        <v>792</v>
      </c>
    </row>
    <row r="33" spans="1:6">
      <c r="A33" s="3" t="s">
        <v>729</v>
      </c>
    </row>
    <row r="34" spans="1:6">
      <c r="A34" s="4" t="s">
        <v>790</v>
      </c>
      <c r="E34" s="4" t="s">
        <v>793</v>
      </c>
    </row>
    <row r="35" spans="1:6">
      <c r="A35" s="4" t="s">
        <v>794</v>
      </c>
    </row>
    <row r="36" spans="1:6">
      <c r="A36" s="3" t="s">
        <v>729</v>
      </c>
    </row>
    <row r="37" spans="1:6">
      <c r="A37" s="4" t="s">
        <v>795</v>
      </c>
      <c r="B37" s="4" t="s">
        <v>796</v>
      </c>
      <c r="E37" s="4" t="s">
        <v>796</v>
      </c>
    </row>
    <row r="38" spans="1:6">
      <c r="A38" s="4" t="s">
        <v>789</v>
      </c>
    </row>
    <row r="39" spans="1:6">
      <c r="A39" s="3" t="s">
        <v>729</v>
      </c>
    </row>
    <row r="40" spans="1:6">
      <c r="A40" s="4" t="s">
        <v>790</v>
      </c>
      <c r="B40" s="4" t="s">
        <v>791</v>
      </c>
    </row>
    <row r="41" spans="1:6">
      <c r="A41" s="4" t="s">
        <v>792</v>
      </c>
    </row>
    <row r="42" spans="1:6">
      <c r="A42" s="3" t="s">
        <v>729</v>
      </c>
    </row>
    <row r="43" spans="1:6">
      <c r="A43" s="4" t="s">
        <v>790</v>
      </c>
      <c r="B43" s="4" t="s">
        <v>797</v>
      </c>
    </row>
    <row r="44" spans="1:6">
      <c r="A44" s="4" t="s">
        <v>798</v>
      </c>
    </row>
    <row r="45" spans="1:6">
      <c r="A45" s="3" t="s">
        <v>729</v>
      </c>
    </row>
    <row r="46" spans="1:6">
      <c r="A46" s="4" t="s">
        <v>790</v>
      </c>
      <c r="E46" s="4" t="s">
        <v>797</v>
      </c>
    </row>
    <row r="47" spans="1:6">
      <c r="A47" s="4" t="s">
        <v>799</v>
      </c>
    </row>
    <row r="48" spans="1:6">
      <c r="A48" s="3" t="s">
        <v>729</v>
      </c>
    </row>
    <row r="49" spans="1:6">
      <c r="A49" s="4" t="s">
        <v>790</v>
      </c>
      <c r="E49" s="4" t="s">
        <v>782</v>
      </c>
    </row>
    <row r="50" spans="1:6">
      <c r="A50" s="4" t="s">
        <v>800</v>
      </c>
    </row>
    <row r="51" spans="1:6">
      <c r="A51" s="3" t="s">
        <v>729</v>
      </c>
    </row>
    <row r="52" spans="1:6">
      <c r="A52" s="4" t="s">
        <v>795</v>
      </c>
      <c r="B52" s="4" t="s">
        <v>801</v>
      </c>
      <c r="E52" s="4" t="s">
        <v>801</v>
      </c>
    </row>
    <row r="53" spans="1:6">
      <c r="A53" s="4" t="s">
        <v>798</v>
      </c>
    </row>
    <row r="54" spans="1:6">
      <c r="A54" s="3" t="s">
        <v>729</v>
      </c>
    </row>
    <row r="55" spans="1:6">
      <c r="A55" s="4" t="s">
        <v>790</v>
      </c>
      <c r="B55" s="4" t="s">
        <v>793</v>
      </c>
    </row>
    <row r="56" spans="1:6">
      <c r="A56" s="4" t="s">
        <v>799</v>
      </c>
    </row>
    <row r="57" spans="1:6">
      <c r="A57" s="3" t="s">
        <v>729</v>
      </c>
    </row>
    <row r="58" spans="1:6">
      <c r="A58" s="4" t="s">
        <v>790</v>
      </c>
      <c r="B58" s="4" t="s">
        <v>78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02</v>
      </c>
      <c r="B1" s="2" t="s">
        <v>2</v>
      </c>
      <c r="C1" s="2" t="s">
        <v>42</v>
      </c>
    </row>
    <row r="2" spans="1:3">
      <c r="A2" s="3" t="s">
        <v>729</v>
      </c>
    </row>
    <row r="3" spans="1:3">
      <c r="A3" s="4" t="s">
        <v>803</v>
      </c>
      <c r="B3" s="6" t="n">
        <v>250303</v>
      </c>
      <c r="C3" s="6" t="n">
        <v>253690</v>
      </c>
    </row>
    <row r="4" spans="1:3">
      <c r="A4" s="4" t="s">
        <v>804</v>
      </c>
      <c r="B4" s="5" t="n">
        <v>22416</v>
      </c>
      <c r="C4" s="5" t="n">
        <v>19660</v>
      </c>
    </row>
    <row r="5" spans="1:3">
      <c r="A5" s="4" t="s">
        <v>805</v>
      </c>
      <c r="B5" s="5" t="n">
        <v>227887</v>
      </c>
      <c r="C5" s="5" t="n">
        <v>234030</v>
      </c>
    </row>
    <row r="6" spans="1:3">
      <c r="A6" s="4" t="s">
        <v>773</v>
      </c>
    </row>
    <row r="7" spans="1:3">
      <c r="A7" s="3" t="s">
        <v>729</v>
      </c>
    </row>
    <row r="8" spans="1:3">
      <c r="A8" s="4" t="s">
        <v>804</v>
      </c>
      <c r="B8" s="5" t="n">
        <v>22416</v>
      </c>
      <c r="C8" s="5" t="n">
        <v>19660</v>
      </c>
    </row>
    <row r="9" spans="1:3">
      <c r="A9" s="4" t="s">
        <v>741</v>
      </c>
    </row>
    <row r="10" spans="1:3">
      <c r="A10" s="3" t="s">
        <v>729</v>
      </c>
    </row>
    <row r="11" spans="1:3">
      <c r="A11" s="4" t="s">
        <v>806</v>
      </c>
      <c r="B11" s="5" t="n">
        <v>231900</v>
      </c>
      <c r="C11" s="5" t="n">
        <v>238570</v>
      </c>
    </row>
    <row r="12" spans="1:3">
      <c r="A12" s="4" t="s">
        <v>807</v>
      </c>
      <c r="B12" s="5" t="n">
        <v>-4013</v>
      </c>
      <c r="C12" s="5" t="n">
        <v>-4540</v>
      </c>
    </row>
    <row r="13" spans="1:3">
      <c r="A13" s="4" t="s">
        <v>805</v>
      </c>
      <c r="B13" s="6" t="n">
        <v>227887</v>
      </c>
      <c r="C13" s="6" t="n">
        <v>2340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4"/>
  </cols>
  <sheetData>
    <row r="1" spans="1:2">
      <c r="A1" s="1" t="s">
        <v>808</v>
      </c>
      <c r="B1" s="2" t="s">
        <v>2</v>
      </c>
    </row>
    <row r="2" spans="1:2">
      <c r="A2" s="4" t="s">
        <v>809</v>
      </c>
    </row>
    <row r="3" spans="1:2">
      <c r="A3" s="3" t="s">
        <v>729</v>
      </c>
    </row>
    <row r="4" spans="1:2">
      <c r="A4" s="4" t="s">
        <v>810</v>
      </c>
      <c r="B4" s="4" t="s">
        <v>81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812</v>
      </c>
      <c r="B1" s="2" t="s">
        <v>728</v>
      </c>
      <c r="C1" s="2" t="s">
        <v>2</v>
      </c>
    </row>
    <row r="2" spans="1:3">
      <c r="A2" s="3" t="s">
        <v>813</v>
      </c>
    </row>
    <row r="3" spans="1:3">
      <c r="A3" s="4" t="s">
        <v>805</v>
      </c>
      <c r="C3" s="6" t="n">
        <v>254316000</v>
      </c>
    </row>
    <row r="4" spans="1:3">
      <c r="A4" s="4" t="s">
        <v>814</v>
      </c>
      <c r="C4" s="5" t="n">
        <v>231900000</v>
      </c>
    </row>
    <row r="5" spans="1:3">
      <c r="A5" s="4" t="s">
        <v>773</v>
      </c>
    </row>
    <row r="6" spans="1:3">
      <c r="A6" s="3" t="s">
        <v>813</v>
      </c>
    </row>
    <row r="7" spans="1:3">
      <c r="A7" s="4" t="s">
        <v>814</v>
      </c>
      <c r="B7" s="6" t="n">
        <v>30000000</v>
      </c>
      <c r="C7" s="6" t="n">
        <v>22400000</v>
      </c>
    </row>
    <row r="8" spans="1:3">
      <c r="A8" s="4" t="s">
        <v>794</v>
      </c>
    </row>
    <row r="9" spans="1:3">
      <c r="A9" s="3" t="s">
        <v>813</v>
      </c>
    </row>
    <row r="10" spans="1:3">
      <c r="A10" s="4" t="s">
        <v>795</v>
      </c>
      <c r="B10" s="4" t="s">
        <v>796</v>
      </c>
      <c r="C10" s="4" t="s">
        <v>796</v>
      </c>
    </row>
    <row r="11" spans="1:3">
      <c r="A11" s="4" t="s">
        <v>789</v>
      </c>
    </row>
    <row r="12" spans="1:3">
      <c r="A12" s="3" t="s">
        <v>813</v>
      </c>
    </row>
    <row r="13" spans="1:3">
      <c r="A13" s="4" t="s">
        <v>790</v>
      </c>
      <c r="B13" s="4" t="s">
        <v>791</v>
      </c>
    </row>
    <row r="14" spans="1:3">
      <c r="A14" s="4" t="s">
        <v>792</v>
      </c>
    </row>
    <row r="15" spans="1:3">
      <c r="A15" s="3" t="s">
        <v>813</v>
      </c>
    </row>
    <row r="16" spans="1:3">
      <c r="A16" s="4" t="s">
        <v>790</v>
      </c>
      <c r="B16" s="4" t="s">
        <v>797</v>
      </c>
    </row>
    <row r="17" spans="1:3">
      <c r="A17" s="4" t="s">
        <v>800</v>
      </c>
    </row>
    <row r="18" spans="1:3">
      <c r="A18" s="3" t="s">
        <v>813</v>
      </c>
    </row>
    <row r="19" spans="1:3">
      <c r="A19" s="4" t="s">
        <v>795</v>
      </c>
      <c r="B19" s="4" t="s">
        <v>801</v>
      </c>
      <c r="C19" s="4" t="s">
        <v>801</v>
      </c>
    </row>
    <row r="20" spans="1:3">
      <c r="A20" s="4" t="s">
        <v>798</v>
      </c>
    </row>
    <row r="21" spans="1:3">
      <c r="A21" s="3" t="s">
        <v>813</v>
      </c>
    </row>
    <row r="22" spans="1:3">
      <c r="A22" s="4" t="s">
        <v>790</v>
      </c>
      <c r="B22" s="4" t="s">
        <v>793</v>
      </c>
    </row>
    <row r="23" spans="1:3">
      <c r="A23" s="4" t="s">
        <v>799</v>
      </c>
    </row>
    <row r="24" spans="1:3">
      <c r="A24" s="3" t="s">
        <v>813</v>
      </c>
    </row>
    <row r="25" spans="1:3">
      <c r="A25" s="4" t="s">
        <v>790</v>
      </c>
      <c r="B25" s="4" t="s">
        <v>782</v>
      </c>
    </row>
    <row r="26" spans="1:3">
      <c r="A26" s="4" t="s">
        <v>773</v>
      </c>
    </row>
    <row r="27" spans="1:3">
      <c r="A27" s="3" t="s">
        <v>813</v>
      </c>
    </row>
    <row r="28" spans="1:3">
      <c r="A28" s="4" t="s">
        <v>805</v>
      </c>
      <c r="C28" s="6" t="n">
        <v>22400000</v>
      </c>
    </row>
    <row r="29" spans="1:3">
      <c r="A29" s="4" t="s">
        <v>815</v>
      </c>
    </row>
    <row r="30" spans="1:3">
      <c r="A30" s="3" t="s">
        <v>813</v>
      </c>
    </row>
    <row r="31" spans="1:3">
      <c r="A31" s="4" t="s">
        <v>790</v>
      </c>
      <c r="C31" s="4" t="s">
        <v>791</v>
      </c>
    </row>
    <row r="32" spans="1:3">
      <c r="A32" s="4" t="s">
        <v>816</v>
      </c>
    </row>
    <row r="33" spans="1:3">
      <c r="A33" s="3" t="s">
        <v>813</v>
      </c>
    </row>
    <row r="34" spans="1:3">
      <c r="A34" s="4" t="s">
        <v>790</v>
      </c>
      <c r="C34" s="4" t="s">
        <v>793</v>
      </c>
    </row>
    <row r="35" spans="1:3">
      <c r="A35" s="4" t="s">
        <v>817</v>
      </c>
    </row>
    <row r="36" spans="1:3">
      <c r="A36" s="3" t="s">
        <v>813</v>
      </c>
    </row>
    <row r="37" spans="1:3">
      <c r="A37" s="4" t="s">
        <v>790</v>
      </c>
      <c r="C37" s="4" t="s">
        <v>797</v>
      </c>
    </row>
    <row r="38" spans="1:3">
      <c r="A38" s="4" t="s">
        <v>818</v>
      </c>
    </row>
    <row r="39" spans="1:3">
      <c r="A39" s="3" t="s">
        <v>813</v>
      </c>
    </row>
    <row r="40" spans="1:3">
      <c r="A40" s="4" t="s">
        <v>790</v>
      </c>
      <c r="C40" s="4" t="s">
        <v>782</v>
      </c>
    </row>
    <row r="41" spans="1:3">
      <c r="A41" s="4" t="s">
        <v>741</v>
      </c>
    </row>
    <row r="42" spans="1:3">
      <c r="A42" s="3" t="s">
        <v>813</v>
      </c>
    </row>
    <row r="43" spans="1:3">
      <c r="A43" s="4" t="s">
        <v>742</v>
      </c>
      <c r="B43" s="4" t="s">
        <v>743</v>
      </c>
      <c r="C43" s="4" t="s">
        <v>74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9</v>
      </c>
      <c r="B1" s="2" t="s">
        <v>371</v>
      </c>
    </row>
    <row r="2" spans="1:2">
      <c r="A2" s="3" t="s">
        <v>820</v>
      </c>
    </row>
    <row r="3" spans="1:2">
      <c r="A3" s="4" t="s">
        <v>721</v>
      </c>
      <c r="B3" s="6" t="n">
        <v>22416</v>
      </c>
    </row>
    <row r="4" spans="1:2">
      <c r="A4" s="4" t="s">
        <v>722</v>
      </c>
      <c r="B4" s="5" t="n">
        <v>0</v>
      </c>
    </row>
    <row r="5" spans="1:2">
      <c r="A5" s="4" t="s">
        <v>723</v>
      </c>
      <c r="B5" s="5" t="n">
        <v>0</v>
      </c>
    </row>
    <row r="6" spans="1:2">
      <c r="A6" s="4" t="s">
        <v>724</v>
      </c>
      <c r="B6" s="5" t="n">
        <v>0</v>
      </c>
    </row>
    <row r="7" spans="1:2">
      <c r="A7" s="4" t="s">
        <v>821</v>
      </c>
      <c r="B7" s="5" t="n">
        <v>231900</v>
      </c>
    </row>
    <row r="8" spans="1:2">
      <c r="A8" s="4" t="s">
        <v>725</v>
      </c>
      <c r="B8" s="5" t="n">
        <v>0</v>
      </c>
    </row>
    <row r="9" spans="1:2">
      <c r="A9" s="4" t="s">
        <v>139</v>
      </c>
      <c r="B9" s="6" t="n">
        <v>25431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822</v>
      </c>
      <c r="B1" s="2" t="s">
        <v>371</v>
      </c>
    </row>
    <row r="2" spans="1:2">
      <c r="A2" s="3" t="s">
        <v>254</v>
      </c>
    </row>
    <row r="3" spans="1:2">
      <c r="A3" s="4" t="s">
        <v>823</v>
      </c>
      <c r="B3" s="6" t="n">
        <v>231900000</v>
      </c>
    </row>
    <row r="4" spans="1:2">
      <c r="A4" s="4" t="s">
        <v>824</v>
      </c>
      <c r="B4" s="6" t="n">
        <v>2035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25</v>
      </c>
      <c r="B1" s="2" t="s">
        <v>371</v>
      </c>
    </row>
    <row r="2" spans="1:2">
      <c r="A2" s="3" t="s">
        <v>826</v>
      </c>
    </row>
    <row r="3" spans="1:2">
      <c r="A3" s="4" t="s">
        <v>827</v>
      </c>
      <c r="B3" s="6" t="n">
        <v>58</v>
      </c>
    </row>
    <row r="4" spans="1:2">
      <c r="A4" s="4" t="s">
        <v>828</v>
      </c>
      <c r="B4" s="5" t="n">
        <v>250303</v>
      </c>
    </row>
    <row r="5" spans="1:2">
      <c r="A5" s="4" t="s">
        <v>829</v>
      </c>
    </row>
    <row r="6" spans="1:2">
      <c r="A6" s="3" t="s">
        <v>439</v>
      </c>
    </row>
    <row r="7" spans="1:2">
      <c r="A7" s="4" t="s">
        <v>830</v>
      </c>
      <c r="B7" s="5" t="n">
        <v>277</v>
      </c>
    </row>
    <row r="8" spans="1:2">
      <c r="A8" s="4" t="s">
        <v>831</v>
      </c>
    </row>
    <row r="9" spans="1:2">
      <c r="A9" s="3" t="s">
        <v>826</v>
      </c>
    </row>
    <row r="10" spans="1:2">
      <c r="A10" s="4" t="s">
        <v>828</v>
      </c>
      <c r="B10" s="5" t="n">
        <v>221895</v>
      </c>
    </row>
    <row r="11" spans="1:2">
      <c r="A11" s="4" t="s">
        <v>832</v>
      </c>
    </row>
    <row r="12" spans="1:2">
      <c r="A12" s="3" t="s">
        <v>439</v>
      </c>
    </row>
    <row r="13" spans="1:2">
      <c r="A13" s="4" t="s">
        <v>830</v>
      </c>
      <c r="B13" s="5" t="n">
        <v>277</v>
      </c>
    </row>
    <row r="14" spans="1:2">
      <c r="A14" s="3" t="s">
        <v>826</v>
      </c>
    </row>
    <row r="15" spans="1:2">
      <c r="A15" s="4" t="s">
        <v>827</v>
      </c>
      <c r="B15" s="6" t="n">
        <v>5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833</v>
      </c>
      <c r="B1" s="2" t="s">
        <v>1</v>
      </c>
      <c r="C1" s="2" t="s">
        <v>689</v>
      </c>
    </row>
    <row r="2" spans="1:3">
      <c r="B2" s="2" t="s">
        <v>2</v>
      </c>
      <c r="C2" s="2" t="s">
        <v>727</v>
      </c>
    </row>
    <row r="3" spans="1:3">
      <c r="A3" s="3" t="s">
        <v>834</v>
      </c>
    </row>
    <row r="4" spans="1:3">
      <c r="A4" s="4" t="s">
        <v>835</v>
      </c>
      <c r="B4" s="4" t="s">
        <v>836</v>
      </c>
      <c r="C4" s="4" t="s">
        <v>734</v>
      </c>
    </row>
    <row r="5" spans="1:3">
      <c r="A5" s="4" t="s">
        <v>837</v>
      </c>
      <c r="B5" s="10" t="n">
        <v>5.4</v>
      </c>
    </row>
    <row r="6" spans="1:3">
      <c r="A6" s="4" t="s">
        <v>838</v>
      </c>
    </row>
    <row r="7" spans="1:3">
      <c r="A7" s="3" t="s">
        <v>834</v>
      </c>
    </row>
    <row r="8" spans="1:3">
      <c r="A8" s="4" t="s">
        <v>839</v>
      </c>
      <c r="B8" s="10" t="n">
        <v>148.1</v>
      </c>
    </row>
    <row r="9" spans="1:3">
      <c r="A9" s="4" t="s">
        <v>840</v>
      </c>
      <c r="B9" s="4" t="s">
        <v>722</v>
      </c>
    </row>
    <row r="10" spans="1:3">
      <c r="A10" s="4" t="s">
        <v>841</v>
      </c>
      <c r="B10" s="4" t="s">
        <v>842</v>
      </c>
    </row>
    <row r="11" spans="1:3">
      <c r="A11" s="4" t="s">
        <v>843</v>
      </c>
    </row>
    <row r="12" spans="1:3">
      <c r="A12" s="3" t="s">
        <v>834</v>
      </c>
    </row>
    <row r="13" spans="1:3">
      <c r="A13" s="4" t="s">
        <v>839</v>
      </c>
      <c r="B13" s="10" t="n">
        <v>783.8</v>
      </c>
    </row>
    <row r="14" spans="1:3">
      <c r="A14" s="4" t="s">
        <v>840</v>
      </c>
      <c r="B14" s="4" t="s">
        <v>12</v>
      </c>
    </row>
    <row r="15" spans="1:3">
      <c r="A15" s="4" t="s">
        <v>841</v>
      </c>
      <c r="B15" s="4" t="s">
        <v>84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5"/>
    <col customWidth="1" max="5" min="5" width="14"/>
  </cols>
  <sheetData>
    <row r="1" spans="1:5">
      <c r="A1" s="1" t="s">
        <v>844</v>
      </c>
      <c r="B1" s="2" t="s">
        <v>448</v>
      </c>
      <c r="C1" s="2" t="s">
        <v>845</v>
      </c>
      <c r="D1" s="2" t="s">
        <v>2</v>
      </c>
      <c r="E1" s="2" t="s">
        <v>106</v>
      </c>
    </row>
    <row r="2" spans="1:5">
      <c r="A2" s="3" t="s">
        <v>846</v>
      </c>
    </row>
    <row r="3" spans="1:5">
      <c r="A3" s="4" t="s">
        <v>847</v>
      </c>
      <c r="D3" s="6" t="n">
        <v>15000</v>
      </c>
    </row>
    <row r="4" spans="1:5">
      <c r="A4" s="4" t="s">
        <v>848</v>
      </c>
      <c r="D4" s="4" t="s">
        <v>849</v>
      </c>
    </row>
    <row r="5" spans="1:5">
      <c r="A5" s="4" t="s">
        <v>850</v>
      </c>
      <c r="D5" s="5" t="n">
        <v>389061</v>
      </c>
    </row>
    <row r="6" spans="1:5">
      <c r="A6" s="4" t="s">
        <v>851</v>
      </c>
    </row>
    <row r="7" spans="1:5">
      <c r="A7" s="3" t="s">
        <v>846</v>
      </c>
    </row>
    <row r="8" spans="1:5">
      <c r="A8" s="4" t="s">
        <v>850</v>
      </c>
      <c r="E8" s="5" t="n">
        <v>0</v>
      </c>
    </row>
    <row r="9" spans="1:5">
      <c r="A9" s="4" t="s">
        <v>852</v>
      </c>
    </row>
    <row r="10" spans="1:5">
      <c r="A10" s="3" t="s">
        <v>846</v>
      </c>
    </row>
    <row r="11" spans="1:5">
      <c r="A11" s="4" t="s">
        <v>850</v>
      </c>
      <c r="C11" s="5" t="n">
        <v>270012</v>
      </c>
    </row>
    <row r="12" spans="1:5">
      <c r="A12" s="4" t="s">
        <v>853</v>
      </c>
    </row>
    <row r="13" spans="1:5">
      <c r="A13" s="3" t="s">
        <v>846</v>
      </c>
    </row>
    <row r="14" spans="1:5">
      <c r="A14" s="4" t="s">
        <v>850</v>
      </c>
      <c r="B14" s="5" t="n">
        <v>119049</v>
      </c>
    </row>
    <row r="15" spans="1:5">
      <c r="A15" s="4" t="s">
        <v>854</v>
      </c>
    </row>
    <row r="16" spans="1:5">
      <c r="A16" s="3" t="s">
        <v>846</v>
      </c>
    </row>
    <row r="17" spans="1:5">
      <c r="A17" s="4" t="s">
        <v>855</v>
      </c>
      <c r="C17" s="5" t="n">
        <v>8000000</v>
      </c>
    </row>
    <row r="18" spans="1:5">
      <c r="A18" s="4" t="s">
        <v>856</v>
      </c>
      <c r="C18" s="5" t="n">
        <v>3000000</v>
      </c>
    </row>
    <row r="19" spans="1:5">
      <c r="A19" s="4" t="s">
        <v>857</v>
      </c>
      <c r="D19" s="7" t="n">
        <v>2.43</v>
      </c>
    </row>
    <row r="20" spans="1:5">
      <c r="A20" s="4" t="s">
        <v>858</v>
      </c>
      <c r="D20" s="6" t="n">
        <v>700000</v>
      </c>
      <c r="E20" s="6" t="n">
        <v>3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9</v>
      </c>
      <c r="B1" s="2" t="s">
        <v>105</v>
      </c>
      <c r="D1" s="2" t="s">
        <v>1</v>
      </c>
    </row>
    <row r="2" spans="1:5">
      <c r="B2" s="2" t="s">
        <v>2</v>
      </c>
      <c r="C2" s="2" t="s">
        <v>106</v>
      </c>
      <c r="D2" s="2" t="s">
        <v>2</v>
      </c>
      <c r="E2" s="2" t="s">
        <v>106</v>
      </c>
    </row>
    <row r="3" spans="1:5">
      <c r="A3" s="3" t="s">
        <v>860</v>
      </c>
    </row>
    <row r="4" spans="1:5">
      <c r="A4" s="4" t="s">
        <v>861</v>
      </c>
      <c r="B4" s="6" t="n">
        <v>936</v>
      </c>
      <c r="C4" s="6" t="n">
        <v>126</v>
      </c>
      <c r="D4" s="6" t="n">
        <v>1112</v>
      </c>
      <c r="E4" s="6" t="n">
        <v>172</v>
      </c>
    </row>
    <row r="5" spans="1:5">
      <c r="A5" s="4" t="s">
        <v>862</v>
      </c>
      <c r="B5" s="5" t="n">
        <v>-243</v>
      </c>
      <c r="C5" s="5" t="n">
        <v>-33</v>
      </c>
      <c r="D5" s="5" t="n">
        <v>-289</v>
      </c>
      <c r="E5" s="5" t="n">
        <v>-45</v>
      </c>
    </row>
    <row r="6" spans="1:5">
      <c r="A6" s="4" t="s">
        <v>863</v>
      </c>
      <c r="B6" s="5" t="n">
        <v>693</v>
      </c>
      <c r="C6" s="5" t="n">
        <v>93</v>
      </c>
      <c r="D6" s="5" t="n">
        <v>823</v>
      </c>
      <c r="E6" s="5" t="n">
        <v>127</v>
      </c>
    </row>
    <row r="7" spans="1:5">
      <c r="A7" s="4" t="s">
        <v>864</v>
      </c>
    </row>
    <row r="8" spans="1:5">
      <c r="A8" s="3" t="s">
        <v>860</v>
      </c>
    </row>
    <row r="9" spans="1:5">
      <c r="A9" s="4" t="s">
        <v>865</v>
      </c>
      <c r="B9" s="5" t="n">
        <v>79</v>
      </c>
      <c r="C9" s="5" t="n">
        <v>76</v>
      </c>
      <c r="D9" s="5" t="n">
        <v>186</v>
      </c>
      <c r="E9" s="5" t="n">
        <v>100</v>
      </c>
    </row>
    <row r="10" spans="1:5">
      <c r="A10" s="4" t="s">
        <v>866</v>
      </c>
      <c r="B10" s="5" t="n">
        <v>423</v>
      </c>
      <c r="D10" s="5" t="n">
        <v>423</v>
      </c>
    </row>
    <row r="11" spans="1:5">
      <c r="A11" s="4" t="s">
        <v>130</v>
      </c>
    </row>
    <row r="12" spans="1:5">
      <c r="A12" s="3" t="s">
        <v>860</v>
      </c>
    </row>
    <row r="13" spans="1:5">
      <c r="A13" s="4" t="s">
        <v>865</v>
      </c>
      <c r="B13" s="5" t="n">
        <v>29</v>
      </c>
      <c r="C13" s="5" t="n">
        <v>29</v>
      </c>
      <c r="D13" s="5" t="n">
        <v>68</v>
      </c>
      <c r="E13" s="5" t="n">
        <v>42</v>
      </c>
    </row>
    <row r="14" spans="1:5">
      <c r="A14" s="4" t="s">
        <v>866</v>
      </c>
      <c r="B14" s="5" t="n">
        <v>383</v>
      </c>
      <c r="D14" s="5" t="n">
        <v>383</v>
      </c>
    </row>
    <row r="15" spans="1:5">
      <c r="A15" s="4" t="s">
        <v>131</v>
      </c>
    </row>
    <row r="16" spans="1:5">
      <c r="A16" s="3" t="s">
        <v>860</v>
      </c>
    </row>
    <row r="17" spans="1:5">
      <c r="A17" s="4" t="s">
        <v>865</v>
      </c>
      <c r="B17" s="5" t="n">
        <v>20</v>
      </c>
      <c r="C17" s="5" t="n">
        <v>18</v>
      </c>
      <c r="D17" s="5" t="n">
        <v>46</v>
      </c>
      <c r="E17" s="5" t="n">
        <v>23</v>
      </c>
    </row>
    <row r="18" spans="1:5">
      <c r="A18" s="4" t="s">
        <v>132</v>
      </c>
    </row>
    <row r="19" spans="1:5">
      <c r="A19" s="3" t="s">
        <v>860</v>
      </c>
    </row>
    <row r="20" spans="1:5">
      <c r="A20" s="4" t="s">
        <v>865</v>
      </c>
      <c r="B20" s="6" t="n">
        <v>2</v>
      </c>
      <c r="C20" s="6" t="n">
        <v>3</v>
      </c>
      <c r="D20" s="6" t="n">
        <v>6</v>
      </c>
      <c r="E20" s="6" t="n">
        <v>7</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s>
  <sheetData>
    <row r="1" spans="1:4">
      <c r="A1" s="1" t="s">
        <v>867</v>
      </c>
      <c r="B1" s="2" t="s">
        <v>105</v>
      </c>
      <c r="C1" s="2" t="s">
        <v>1</v>
      </c>
    </row>
    <row r="2" spans="1:4">
      <c r="B2" s="2" t="s">
        <v>106</v>
      </c>
      <c r="C2" s="2" t="s">
        <v>2</v>
      </c>
      <c r="D2" s="2" t="s">
        <v>106</v>
      </c>
    </row>
    <row r="3" spans="1:4">
      <c r="A3" s="3" t="s">
        <v>263</v>
      </c>
    </row>
    <row r="4" spans="1:4">
      <c r="A4" s="4" t="s">
        <v>868</v>
      </c>
      <c r="B4" s="4" t="s">
        <v>869</v>
      </c>
      <c r="C4" s="4" t="s">
        <v>870</v>
      </c>
      <c r="D4" s="4" t="s">
        <v>871</v>
      </c>
    </row>
    <row r="5" spans="1:4">
      <c r="A5" s="4" t="s">
        <v>872</v>
      </c>
      <c r="B5" s="4" t="s">
        <v>873</v>
      </c>
      <c r="C5" s="4" t="s">
        <v>874</v>
      </c>
      <c r="D5" s="4" t="s">
        <v>875</v>
      </c>
    </row>
    <row r="6" spans="1:4">
      <c r="A6" s="4" t="s">
        <v>876</v>
      </c>
      <c r="B6" s="4" t="s">
        <v>877</v>
      </c>
      <c r="C6" s="4" t="s">
        <v>878</v>
      </c>
      <c r="D6" s="4" t="s">
        <v>877</v>
      </c>
    </row>
    <row r="7" spans="1:4">
      <c r="A7" s="4" t="s">
        <v>879</v>
      </c>
      <c r="B7" s="4" t="s">
        <v>880</v>
      </c>
      <c r="C7" s="4" t="s">
        <v>881</v>
      </c>
      <c r="D7" s="4" t="s">
        <v>882</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3"/>
  </cols>
  <sheetData>
    <row r="1" spans="1:4">
      <c r="A1" s="1" t="s">
        <v>883</v>
      </c>
      <c r="B1" s="2" t="s">
        <v>105</v>
      </c>
      <c r="C1" s="2" t="s">
        <v>1</v>
      </c>
      <c r="D1" s="2" t="s">
        <v>689</v>
      </c>
    </row>
    <row r="2" spans="1:4">
      <c r="B2" s="2" t="s">
        <v>106</v>
      </c>
      <c r="C2" s="2" t="s">
        <v>2</v>
      </c>
      <c r="D2" s="2" t="s">
        <v>42</v>
      </c>
    </row>
    <row r="3" spans="1:4">
      <c r="A3" s="3" t="s">
        <v>884</v>
      </c>
    </row>
    <row r="4" spans="1:4">
      <c r="A4" s="4" t="s">
        <v>885</v>
      </c>
      <c r="B4" s="5" t="n">
        <v>2011087</v>
      </c>
      <c r="C4" s="5" t="n">
        <v>1826147</v>
      </c>
    </row>
    <row r="5" spans="1:4">
      <c r="A5" s="4" t="s">
        <v>854</v>
      </c>
    </row>
    <row r="6" spans="1:4">
      <c r="A6" s="3" t="s">
        <v>884</v>
      </c>
    </row>
    <row r="7" spans="1:4">
      <c r="A7" s="4" t="s">
        <v>886</v>
      </c>
      <c r="C7" s="5" t="n">
        <v>1980972</v>
      </c>
    </row>
    <row r="8" spans="1:4">
      <c r="A8" s="4" t="s">
        <v>887</v>
      </c>
      <c r="C8" s="5" t="n">
        <v>5000</v>
      </c>
    </row>
    <row r="9" spans="1:4">
      <c r="A9" s="4" t="s">
        <v>888</v>
      </c>
      <c r="C9" s="5" t="n">
        <v>-200</v>
      </c>
    </row>
    <row r="10" spans="1:4">
      <c r="A10" s="4" t="s">
        <v>889</v>
      </c>
      <c r="C10" s="5" t="n">
        <v>-159625</v>
      </c>
    </row>
    <row r="11" spans="1:4">
      <c r="A11" s="4" t="s">
        <v>885</v>
      </c>
      <c r="C11" s="5" t="n">
        <v>1826147</v>
      </c>
      <c r="D11" s="5" t="n">
        <v>1980972</v>
      </c>
    </row>
    <row r="12" spans="1:4">
      <c r="A12" s="4" t="s">
        <v>890</v>
      </c>
      <c r="C12" s="5" t="n">
        <v>1289269</v>
      </c>
    </row>
    <row r="13" spans="1:4">
      <c r="A13" s="4" t="s">
        <v>891</v>
      </c>
      <c r="C13" s="5" t="n">
        <v>509766</v>
      </c>
    </row>
    <row r="14" spans="1:4">
      <c r="A14" s="3" t="s">
        <v>892</v>
      </c>
    </row>
    <row r="15" spans="1:4">
      <c r="A15" s="4" t="s">
        <v>886</v>
      </c>
      <c r="C15" s="7" t="n">
        <v>4.63</v>
      </c>
    </row>
    <row r="16" spans="1:4">
      <c r="A16" s="4" t="s">
        <v>887</v>
      </c>
      <c r="C16" s="11" t="n">
        <v>2.82</v>
      </c>
    </row>
    <row r="17" spans="1:4">
      <c r="A17" s="4" t="s">
        <v>888</v>
      </c>
      <c r="C17" s="11" t="n">
        <v>2.38</v>
      </c>
    </row>
    <row r="18" spans="1:4">
      <c r="A18" s="4" t="s">
        <v>889</v>
      </c>
      <c r="C18" s="11" t="n">
        <v>6.39</v>
      </c>
    </row>
    <row r="19" spans="1:4">
      <c r="A19" s="4" t="s">
        <v>885</v>
      </c>
      <c r="C19" s="11" t="n">
        <v>4.49</v>
      </c>
      <c r="D19" s="7" t="n">
        <v>4.63</v>
      </c>
    </row>
    <row r="20" spans="1:4">
      <c r="A20" s="4" t="s">
        <v>890</v>
      </c>
      <c r="C20" s="11" t="n">
        <v>4.88</v>
      </c>
    </row>
    <row r="21" spans="1:4">
      <c r="A21" s="4" t="s">
        <v>891</v>
      </c>
      <c r="C21" s="11" t="n">
        <v>4.51</v>
      </c>
    </row>
    <row r="22" spans="1:4">
      <c r="A22" s="3" t="s">
        <v>893</v>
      </c>
    </row>
    <row r="23" spans="1:4">
      <c r="A23" s="4" t="s">
        <v>886</v>
      </c>
      <c r="C23" s="11" t="n">
        <v>2.61</v>
      </c>
    </row>
    <row r="24" spans="1:4">
      <c r="A24" s="4" t="s">
        <v>887</v>
      </c>
      <c r="C24" s="11" t="n">
        <v>1.43</v>
      </c>
    </row>
    <row r="25" spans="1:4">
      <c r="A25" s="4" t="s">
        <v>888</v>
      </c>
      <c r="C25" s="11" t="n">
        <v>2.05</v>
      </c>
    </row>
    <row r="26" spans="1:4">
      <c r="A26" s="4" t="s">
        <v>889</v>
      </c>
      <c r="C26" s="11" t="n">
        <v>4.5</v>
      </c>
    </row>
    <row r="27" spans="1:4">
      <c r="A27" s="4" t="s">
        <v>885</v>
      </c>
      <c r="C27" s="11" t="n">
        <v>2.46</v>
      </c>
      <c r="D27" s="7" t="n">
        <v>2.61</v>
      </c>
    </row>
    <row r="28" spans="1:4">
      <c r="A28" s="4" t="s">
        <v>890</v>
      </c>
      <c r="C28" s="11" t="n">
        <v>2.77</v>
      </c>
    </row>
    <row r="29" spans="1:4">
      <c r="A29" s="4" t="s">
        <v>891</v>
      </c>
      <c r="C29" s="7" t="n">
        <v>2.47</v>
      </c>
    </row>
    <row r="30" spans="1:4">
      <c r="A30" s="3" t="s">
        <v>894</v>
      </c>
    </row>
    <row r="31" spans="1:4">
      <c r="A31" s="4" t="s">
        <v>895</v>
      </c>
      <c r="C31" s="4" t="s">
        <v>896</v>
      </c>
      <c r="D31" s="4" t="s">
        <v>897</v>
      </c>
    </row>
    <row r="32" spans="1:4">
      <c r="A32" s="4" t="s">
        <v>890</v>
      </c>
      <c r="C32" s="4" t="s">
        <v>898</v>
      </c>
    </row>
    <row r="33" spans="1:4">
      <c r="A33" s="4" t="s">
        <v>891</v>
      </c>
      <c r="C33" s="4" t="s">
        <v>896</v>
      </c>
    </row>
    <row r="34" spans="1:4">
      <c r="A34" s="3" t="s">
        <v>899</v>
      </c>
    </row>
    <row r="35" spans="1:4">
      <c r="A35" s="4" t="s">
        <v>888</v>
      </c>
      <c r="C35" s="6" t="n">
        <v>0</v>
      </c>
    </row>
    <row r="36" spans="1:4">
      <c r="A36" s="4" t="s">
        <v>889</v>
      </c>
      <c r="C36" s="5" t="n">
        <v>2</v>
      </c>
    </row>
    <row r="37" spans="1:4">
      <c r="A37" s="4" t="s">
        <v>885</v>
      </c>
      <c r="C37" s="5" t="n">
        <v>3</v>
      </c>
    </row>
    <row r="38" spans="1:4">
      <c r="A38" s="4" t="s">
        <v>890</v>
      </c>
      <c r="C38" s="5" t="n">
        <v>3</v>
      </c>
    </row>
    <row r="39" spans="1:4">
      <c r="A39" s="4" t="s">
        <v>891</v>
      </c>
      <c r="C39" s="6" t="n">
        <v>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900</v>
      </c>
      <c r="B1" s="2" t="s">
        <v>1</v>
      </c>
    </row>
    <row r="2" spans="1:2">
      <c r="B2" s="2" t="s">
        <v>901</v>
      </c>
    </row>
    <row r="3" spans="1:2">
      <c r="A3" s="3" t="s">
        <v>263</v>
      </c>
    </row>
    <row r="4" spans="1:2">
      <c r="A4" s="4" t="s">
        <v>902</v>
      </c>
      <c r="B4" s="5" t="n">
        <v>0</v>
      </c>
    </row>
    <row r="5" spans="1:2">
      <c r="A5" s="4" t="s">
        <v>903</v>
      </c>
      <c r="B5" s="5" t="n">
        <v>389061</v>
      </c>
    </row>
    <row r="6" spans="1:2">
      <c r="A6" s="4" t="s">
        <v>904</v>
      </c>
      <c r="B6" s="5" t="n">
        <v>-389061</v>
      </c>
    </row>
    <row r="7" spans="1:2">
      <c r="A7" s="4" t="s">
        <v>905</v>
      </c>
      <c r="B7" s="5" t="n">
        <v>0</v>
      </c>
    </row>
    <row r="8" spans="1:2">
      <c r="A8" s="4" t="s">
        <v>906</v>
      </c>
      <c r="B8" s="5" t="n">
        <v>0</v>
      </c>
    </row>
    <row r="9" spans="1:2">
      <c r="A9" s="4" t="s">
        <v>907</v>
      </c>
      <c r="B9" s="6" t="n">
        <v>0</v>
      </c>
    </row>
    <row r="10" spans="1:2">
      <c r="A10" s="4" t="s">
        <v>908</v>
      </c>
      <c r="B10" s="11" t="n">
        <v>2.07</v>
      </c>
    </row>
    <row r="11" spans="1:2">
      <c r="A11" s="4" t="s">
        <v>909</v>
      </c>
      <c r="B11" s="11" t="n">
        <v>2.07</v>
      </c>
    </row>
    <row r="12" spans="1:2">
      <c r="A12" s="4" t="s">
        <v>910</v>
      </c>
      <c r="B12" s="5" t="n">
        <v>0</v>
      </c>
    </row>
    <row r="13" spans="1:2">
      <c r="A13" s="4" t="s">
        <v>911</v>
      </c>
      <c r="B13" s="6" t="n">
        <v>0</v>
      </c>
    </row>
    <row r="14" spans="1:2">
      <c r="A14" s="4" t="s">
        <v>912</v>
      </c>
      <c r="B14" s="6" t="n">
        <v>0</v>
      </c>
    </row>
    <row r="15" spans="1:2">
      <c r="A15" s="4" t="s">
        <v>913</v>
      </c>
      <c r="B15" s="5" t="n">
        <v>806</v>
      </c>
    </row>
    <row r="16" spans="1:2">
      <c r="A16" s="4" t="s">
        <v>914</v>
      </c>
      <c r="B16" s="5" t="n">
        <v>919</v>
      </c>
    </row>
    <row r="17" spans="1:2">
      <c r="A17" s="4" t="s">
        <v>915</v>
      </c>
      <c r="B17" s="5" t="n">
        <v>0</v>
      </c>
    </row>
    <row r="18" spans="1:2">
      <c r="A18" s="4" t="s">
        <v>916</v>
      </c>
      <c r="B18" s="6" t="n">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917</v>
      </c>
      <c r="B1" s="2" t="s">
        <v>105</v>
      </c>
      <c r="F1" s="2" t="s">
        <v>1</v>
      </c>
    </row>
    <row r="2" spans="1:8">
      <c r="B2" s="2" t="s">
        <v>2</v>
      </c>
      <c r="C2" s="2" t="s">
        <v>918</v>
      </c>
      <c r="D2" s="2" t="s">
        <v>106</v>
      </c>
      <c r="E2" s="2" t="s">
        <v>919</v>
      </c>
      <c r="F2" s="2" t="s">
        <v>2</v>
      </c>
      <c r="G2" s="2" t="s">
        <v>106</v>
      </c>
      <c r="H2" s="2" t="s">
        <v>920</v>
      </c>
    </row>
    <row r="3" spans="1:8">
      <c r="A3" s="3" t="s">
        <v>860</v>
      </c>
    </row>
    <row r="4" spans="1:8">
      <c r="A4" s="4" t="s">
        <v>921</v>
      </c>
      <c r="B4" s="6" t="n">
        <v>936</v>
      </c>
      <c r="C4" s="6" t="n">
        <v>176</v>
      </c>
      <c r="D4" s="6" t="n">
        <v>126</v>
      </c>
      <c r="E4" s="6" t="n">
        <v>46</v>
      </c>
      <c r="F4" s="6" t="n">
        <v>0</v>
      </c>
      <c r="G4" s="6" t="n">
        <v>200</v>
      </c>
    </row>
    <row r="5" spans="1:8">
      <c r="A5" s="4" t="s">
        <v>922</v>
      </c>
    </row>
    <row r="6" spans="1:8">
      <c r="A6" s="3" t="s">
        <v>860</v>
      </c>
    </row>
    <row r="7" spans="1:8">
      <c r="A7" s="4" t="s">
        <v>923</v>
      </c>
      <c r="H7" s="6" t="n">
        <v>6900</v>
      </c>
    </row>
  </sheetData>
  <mergeCells count="3">
    <mergeCell ref="A1:A2"/>
    <mergeCell ref="B1:E1"/>
    <mergeCell ref="F1:G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1"/>
  </cols>
  <sheetData>
    <row r="1" spans="1:2">
      <c r="A1" s="1" t="s">
        <v>924</v>
      </c>
      <c r="B1" s="2" t="s">
        <v>1</v>
      </c>
    </row>
    <row r="2" spans="1:2">
      <c r="B2" s="2" t="s">
        <v>925</v>
      </c>
    </row>
    <row r="3" spans="1:2">
      <c r="A3" s="4" t="s">
        <v>396</v>
      </c>
    </row>
    <row r="4" spans="1:2">
      <c r="A4" s="3" t="s">
        <v>926</v>
      </c>
    </row>
    <row r="5" spans="1:2">
      <c r="A5" s="4" t="s">
        <v>397</v>
      </c>
      <c r="B5" s="4" t="s">
        <v>398</v>
      </c>
    </row>
    <row r="6" spans="1:2">
      <c r="A6" s="4" t="s">
        <v>401</v>
      </c>
      <c r="B6" s="4" t="s">
        <v>402</v>
      </c>
    </row>
    <row r="7" spans="1:2">
      <c r="A7" s="4" t="s">
        <v>927</v>
      </c>
      <c r="B7" s="9" t="n">
        <v>0.065</v>
      </c>
    </row>
    <row r="8" spans="1:2">
      <c r="A8" s="4" t="s">
        <v>928</v>
      </c>
      <c r="B8" s="6" t="n">
        <v>1728</v>
      </c>
    </row>
    <row r="9" spans="1:2">
      <c r="A9" s="4" t="s">
        <v>404</v>
      </c>
    </row>
    <row r="10" spans="1:2">
      <c r="A10" s="3" t="s">
        <v>926</v>
      </c>
    </row>
    <row r="11" spans="1:2">
      <c r="A11" s="4" t="s">
        <v>397</v>
      </c>
      <c r="B11" s="4" t="s">
        <v>405</v>
      </c>
    </row>
    <row r="12" spans="1:2">
      <c r="A12" s="4" t="s">
        <v>401</v>
      </c>
      <c r="B12" s="4" t="s">
        <v>407</v>
      </c>
    </row>
    <row r="13" spans="1:2">
      <c r="A13" s="4" t="s">
        <v>927</v>
      </c>
      <c r="B13" s="9" t="n">
        <v>0.065</v>
      </c>
    </row>
    <row r="14" spans="1:2">
      <c r="A14" s="4" t="s">
        <v>928</v>
      </c>
      <c r="B14" s="6" t="n">
        <v>1702</v>
      </c>
    </row>
    <row r="15" spans="1:2">
      <c r="A15" s="4" t="s">
        <v>929</v>
      </c>
    </row>
    <row r="16" spans="1:2">
      <c r="A16" s="3" t="s">
        <v>926</v>
      </c>
    </row>
    <row r="17" spans="1:2">
      <c r="A17" s="4" t="s">
        <v>397</v>
      </c>
      <c r="B17" s="4" t="s">
        <v>930</v>
      </c>
    </row>
    <row r="18" spans="1:2">
      <c r="A18" s="4" t="s">
        <v>401</v>
      </c>
      <c r="B18" s="4" t="s">
        <v>751</v>
      </c>
    </row>
    <row r="19" spans="1:2">
      <c r="A19" s="4" t="s">
        <v>927</v>
      </c>
      <c r="B19" s="9" t="n">
        <v>0.065</v>
      </c>
    </row>
    <row r="20" spans="1:2">
      <c r="A20" s="4" t="s">
        <v>928</v>
      </c>
      <c r="B20" s="6" t="n">
        <v>1702</v>
      </c>
    </row>
    <row r="21" spans="1:2">
      <c r="A21" s="4" t="s">
        <v>931</v>
      </c>
    </row>
    <row r="22" spans="1:2">
      <c r="A22" s="3" t="s">
        <v>926</v>
      </c>
    </row>
    <row r="23" spans="1:2">
      <c r="A23" s="4" t="s">
        <v>397</v>
      </c>
      <c r="B23" s="4" t="s">
        <v>932</v>
      </c>
    </row>
    <row r="24" spans="1:2">
      <c r="A24" s="4" t="s">
        <v>401</v>
      </c>
      <c r="B24" s="4" t="s">
        <v>933</v>
      </c>
    </row>
    <row r="25" spans="1:2">
      <c r="A25" s="4" t="s">
        <v>927</v>
      </c>
      <c r="B25" s="9" t="n">
        <v>0.065</v>
      </c>
    </row>
    <row r="26" spans="1:2">
      <c r="A26" s="4" t="s">
        <v>928</v>
      </c>
      <c r="B26" s="6" t="n">
        <v>1702</v>
      </c>
    </row>
    <row r="27" spans="1:2">
      <c r="A27" s="4" t="s">
        <v>934</v>
      </c>
    </row>
    <row r="28" spans="1:2">
      <c r="A28" s="3" t="s">
        <v>926</v>
      </c>
    </row>
    <row r="29" spans="1:2">
      <c r="A29" s="4" t="s">
        <v>397</v>
      </c>
      <c r="B29" s="4" t="s">
        <v>935</v>
      </c>
    </row>
    <row r="30" spans="1:2">
      <c r="A30" s="4" t="s">
        <v>401</v>
      </c>
      <c r="B30" s="4" t="s">
        <v>936</v>
      </c>
    </row>
    <row r="31" spans="1:2">
      <c r="A31" s="4" t="s">
        <v>927</v>
      </c>
      <c r="B31" s="9" t="n">
        <v>0.065</v>
      </c>
    </row>
    <row r="32" spans="1:2">
      <c r="A32" s="4" t="s">
        <v>928</v>
      </c>
      <c r="B32" s="6" t="n">
        <v>1701</v>
      </c>
    </row>
    <row r="33" spans="1:2">
      <c r="A33" s="4" t="s">
        <v>937</v>
      </c>
    </row>
    <row r="34" spans="1:2">
      <c r="A34" s="3" t="s">
        <v>926</v>
      </c>
    </row>
    <row r="35" spans="1:2">
      <c r="A35" s="4" t="s">
        <v>397</v>
      </c>
      <c r="B35" s="4" t="s">
        <v>938</v>
      </c>
    </row>
    <row r="36" spans="1:2">
      <c r="A36" s="4" t="s">
        <v>401</v>
      </c>
      <c r="B36" s="4" t="s">
        <v>939</v>
      </c>
    </row>
    <row r="37" spans="1:2">
      <c r="A37" s="4" t="s">
        <v>927</v>
      </c>
      <c r="B37" s="9" t="n">
        <v>0.065</v>
      </c>
    </row>
    <row r="38" spans="1:2">
      <c r="A38" s="4" t="s">
        <v>928</v>
      </c>
      <c r="B38" s="6" t="n">
        <v>170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106</v>
      </c>
    </row>
    <row r="2" spans="1:3">
      <c r="A2" s="3" t="s">
        <v>941</v>
      </c>
    </row>
    <row r="3" spans="1:3">
      <c r="A3" s="4" t="s">
        <v>942</v>
      </c>
      <c r="B3" s="5" t="n">
        <v>1826147</v>
      </c>
      <c r="C3" s="5" t="n">
        <v>201108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2"/>
  </cols>
  <sheetData>
    <row r="1" spans="1:2">
      <c r="A1" s="1" t="s">
        <v>943</v>
      </c>
      <c r="B1" s="2" t="s">
        <v>1</v>
      </c>
    </row>
    <row r="2" spans="1:2">
      <c r="B2" s="2" t="s">
        <v>363</v>
      </c>
    </row>
    <row r="3" spans="1:2">
      <c r="A3" s="3" t="s">
        <v>272</v>
      </c>
    </row>
    <row r="4" spans="1:2">
      <c r="A4" s="4" t="s">
        <v>364</v>
      </c>
      <c r="B4" s="5" t="n">
        <v>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944</v>
      </c>
      <c r="B1" s="2" t="s">
        <v>105</v>
      </c>
      <c r="D1" s="2" t="s">
        <v>1</v>
      </c>
    </row>
    <row r="2" spans="1:7">
      <c r="B2" s="2" t="s">
        <v>2</v>
      </c>
      <c r="C2" s="2" t="s">
        <v>106</v>
      </c>
      <c r="D2" s="2" t="s">
        <v>2</v>
      </c>
      <c r="E2" s="2" t="s">
        <v>106</v>
      </c>
      <c r="F2" s="2" t="s">
        <v>42</v>
      </c>
      <c r="G2" s="2" t="s">
        <v>727</v>
      </c>
    </row>
    <row r="3" spans="1:7">
      <c r="A3" s="3" t="s">
        <v>945</v>
      </c>
    </row>
    <row r="4" spans="1:7">
      <c r="A4" s="4" t="s">
        <v>110</v>
      </c>
      <c r="B4" s="6" t="n">
        <v>2852</v>
      </c>
      <c r="C4" s="6" t="n">
        <v>3035</v>
      </c>
      <c r="D4" s="6" t="n">
        <v>5785</v>
      </c>
      <c r="E4" s="6" t="n">
        <v>6044</v>
      </c>
    </row>
    <row r="5" spans="1:7">
      <c r="A5" s="4" t="s">
        <v>111</v>
      </c>
      <c r="B5" s="5" t="n">
        <v>1124</v>
      </c>
      <c r="C5" s="5" t="n">
        <v>1476</v>
      </c>
      <c r="D5" s="5" t="n">
        <v>2420</v>
      </c>
      <c r="E5" s="5" t="n">
        <v>2954</v>
      </c>
    </row>
    <row r="6" spans="1:7">
      <c r="A6" s="4" t="s">
        <v>112</v>
      </c>
      <c r="C6" s="5" t="n">
        <v>72</v>
      </c>
      <c r="E6" s="5" t="n">
        <v>72</v>
      </c>
    </row>
    <row r="7" spans="1:7">
      <c r="A7" s="4" t="s">
        <v>113</v>
      </c>
      <c r="B7" s="5" t="n">
        <v>357</v>
      </c>
      <c r="C7" s="5" t="n">
        <v>-5154</v>
      </c>
      <c r="D7" s="5" t="n">
        <v>-3667</v>
      </c>
      <c r="E7" s="5" t="n">
        <v>-5159</v>
      </c>
    </row>
    <row r="8" spans="1:7">
      <c r="A8" s="4" t="s">
        <v>946</v>
      </c>
      <c r="B8" s="5" t="n">
        <v>5601</v>
      </c>
      <c r="C8" s="5" t="n">
        <v>1343</v>
      </c>
      <c r="D8" s="5" t="n">
        <v>4617</v>
      </c>
      <c r="E8" s="5" t="n">
        <v>7014</v>
      </c>
    </row>
    <row r="9" spans="1:7">
      <c r="A9" s="4" t="s">
        <v>575</v>
      </c>
      <c r="B9" s="5" t="n">
        <v>630</v>
      </c>
      <c r="D9" s="5" t="n">
        <v>630</v>
      </c>
      <c r="F9" s="6" t="n">
        <v>677</v>
      </c>
    </row>
    <row r="10" spans="1:7">
      <c r="A10" s="4" t="s">
        <v>947</v>
      </c>
      <c r="B10" s="5" t="n">
        <v>94591</v>
      </c>
      <c r="D10" s="5" t="n">
        <v>94591</v>
      </c>
      <c r="F10" s="5" t="n">
        <v>96344</v>
      </c>
    </row>
    <row r="11" spans="1:7">
      <c r="A11" s="4" t="s">
        <v>55</v>
      </c>
      <c r="B11" s="5" t="n">
        <v>372325</v>
      </c>
      <c r="D11" s="5" t="n">
        <v>372325</v>
      </c>
      <c r="F11" s="5" t="n">
        <v>376316</v>
      </c>
      <c r="G11" s="6" t="n">
        <v>380914</v>
      </c>
    </row>
    <row r="12" spans="1:7">
      <c r="A12" s="4" t="s">
        <v>56</v>
      </c>
      <c r="B12" s="5" t="n">
        <v>26445</v>
      </c>
      <c r="D12" s="5" t="n">
        <v>26445</v>
      </c>
      <c r="F12" s="5" t="n">
        <v>26789</v>
      </c>
      <c r="G12" s="6" t="n">
        <v>26424</v>
      </c>
    </row>
    <row r="13" spans="1:7">
      <c r="A13" s="4" t="s">
        <v>57</v>
      </c>
      <c r="B13" s="5" t="n">
        <v>277</v>
      </c>
      <c r="D13" s="5" t="n">
        <v>277</v>
      </c>
      <c r="F13" s="5" t="n">
        <v>277</v>
      </c>
    </row>
    <row r="14" spans="1:7">
      <c r="A14" s="4" t="s">
        <v>948</v>
      </c>
    </row>
    <row r="15" spans="1:7">
      <c r="A15" s="3" t="s">
        <v>945</v>
      </c>
    </row>
    <row r="16" spans="1:7">
      <c r="A16" s="4" t="s">
        <v>949</v>
      </c>
      <c r="B16" s="5" t="n">
        <v>64680</v>
      </c>
      <c r="C16" s="5" t="n">
        <v>66272</v>
      </c>
      <c r="D16" s="5" t="n">
        <v>125149</v>
      </c>
      <c r="E16" s="5" t="n">
        <v>130067</v>
      </c>
    </row>
    <row r="17" spans="1:7">
      <c r="A17" s="4" t="s">
        <v>134</v>
      </c>
      <c r="B17" s="5" t="n">
        <v>55460</v>
      </c>
      <c r="C17" s="5" t="n">
        <v>55192</v>
      </c>
      <c r="D17" s="5" t="n">
        <v>108660</v>
      </c>
      <c r="E17" s="5" t="n">
        <v>108824</v>
      </c>
    </row>
    <row r="18" spans="1:7">
      <c r="A18" s="4" t="s">
        <v>950</v>
      </c>
      <c r="B18" s="5" t="n">
        <v>9220</v>
      </c>
      <c r="D18" s="5" t="n">
        <v>16489</v>
      </c>
    </row>
    <row r="19" spans="1:7">
      <c r="A19" s="4" t="s">
        <v>951</v>
      </c>
      <c r="C19" s="5" t="n">
        <v>11080</v>
      </c>
      <c r="E19" s="5" t="n">
        <v>21243</v>
      </c>
    </row>
    <row r="20" spans="1:7">
      <c r="A20" s="4" t="s">
        <v>110</v>
      </c>
      <c r="B20" s="5" t="n">
        <v>2852</v>
      </c>
      <c r="C20" s="5" t="n">
        <v>3035</v>
      </c>
      <c r="D20" s="5" t="n">
        <v>5785</v>
      </c>
      <c r="E20" s="5" t="n">
        <v>6044</v>
      </c>
    </row>
    <row r="21" spans="1:7">
      <c r="A21" s="4" t="s">
        <v>111</v>
      </c>
      <c r="B21" s="5" t="n">
        <v>1124</v>
      </c>
      <c r="C21" s="5" t="n">
        <v>1476</v>
      </c>
      <c r="D21" s="5" t="n">
        <v>2420</v>
      </c>
      <c r="E21" s="5" t="n">
        <v>2954</v>
      </c>
    </row>
    <row r="22" spans="1:7">
      <c r="A22" s="4" t="s">
        <v>112</v>
      </c>
      <c r="C22" s="5" t="n">
        <v>72</v>
      </c>
      <c r="E22" s="5" t="n">
        <v>72</v>
      </c>
    </row>
    <row r="23" spans="1:7">
      <c r="A23" s="4" t="s">
        <v>113</v>
      </c>
      <c r="B23" s="5" t="n">
        <v>-357</v>
      </c>
      <c r="C23" s="5" t="n">
        <v>5154</v>
      </c>
      <c r="D23" s="5" t="n">
        <v>3667</v>
      </c>
      <c r="E23" s="5" t="n">
        <v>5159</v>
      </c>
    </row>
    <row r="24" spans="1:7">
      <c r="A24" s="4" t="s">
        <v>946</v>
      </c>
      <c r="B24" s="5" t="n">
        <v>5601</v>
      </c>
      <c r="C24" s="5" t="n">
        <v>1343</v>
      </c>
      <c r="D24" s="5" t="n">
        <v>4617</v>
      </c>
      <c r="E24" s="5" t="n">
        <v>7014</v>
      </c>
    </row>
    <row r="25" spans="1:7">
      <c r="A25" s="4" t="s">
        <v>575</v>
      </c>
      <c r="B25" s="5" t="n">
        <v>630</v>
      </c>
      <c r="D25" s="5" t="n">
        <v>630</v>
      </c>
      <c r="F25" s="5" t="n">
        <v>677</v>
      </c>
    </row>
    <row r="26" spans="1:7">
      <c r="A26" s="4" t="s">
        <v>947</v>
      </c>
      <c r="B26" s="5" t="n">
        <v>94591</v>
      </c>
      <c r="D26" s="5" t="n">
        <v>94591</v>
      </c>
      <c r="F26" s="5" t="n">
        <v>96344</v>
      </c>
    </row>
    <row r="27" spans="1:7">
      <c r="A27" s="4" t="s">
        <v>55</v>
      </c>
      <c r="B27" s="5" t="n">
        <v>372325</v>
      </c>
      <c r="D27" s="5" t="n">
        <v>372325</v>
      </c>
      <c r="F27" s="5" t="n">
        <v>376316</v>
      </c>
    </row>
    <row r="28" spans="1:7">
      <c r="A28" s="4" t="s">
        <v>56</v>
      </c>
      <c r="B28" s="5" t="n">
        <v>26445</v>
      </c>
      <c r="D28" s="5" t="n">
        <v>26445</v>
      </c>
      <c r="F28" s="5" t="n">
        <v>26789</v>
      </c>
    </row>
    <row r="29" spans="1:7">
      <c r="A29" s="4" t="s">
        <v>57</v>
      </c>
      <c r="B29" s="5" t="n">
        <v>277</v>
      </c>
      <c r="D29" s="5" t="n">
        <v>277</v>
      </c>
      <c r="F29" s="5" t="n">
        <v>277</v>
      </c>
    </row>
    <row r="30" spans="1:7">
      <c r="A30" s="4" t="s">
        <v>952</v>
      </c>
      <c r="B30" s="5" t="n">
        <v>9061</v>
      </c>
      <c r="D30" s="5" t="n">
        <v>9061</v>
      </c>
      <c r="F30" s="5" t="n">
        <v>11264</v>
      </c>
    </row>
    <row r="31" spans="1:7">
      <c r="A31" s="4" t="s">
        <v>953</v>
      </c>
    </row>
    <row r="32" spans="1:7">
      <c r="A32" s="3" t="s">
        <v>945</v>
      </c>
    </row>
    <row r="33" spans="1:7">
      <c r="A33" s="4" t="s">
        <v>949</v>
      </c>
      <c r="B33" s="5" t="n">
        <v>49082</v>
      </c>
      <c r="C33" s="5" t="n">
        <v>50563</v>
      </c>
      <c r="D33" s="5" t="n">
        <v>95175</v>
      </c>
      <c r="E33" s="5" t="n">
        <v>98613</v>
      </c>
    </row>
    <row r="34" spans="1:7">
      <c r="A34" s="4" t="s">
        <v>134</v>
      </c>
      <c r="B34" s="5" t="n">
        <v>37707</v>
      </c>
      <c r="C34" s="5" t="n">
        <v>37243</v>
      </c>
      <c r="D34" s="5" t="n">
        <v>74156</v>
      </c>
      <c r="E34" s="5" t="n">
        <v>72993</v>
      </c>
    </row>
    <row r="35" spans="1:7">
      <c r="A35" s="4" t="s">
        <v>950</v>
      </c>
      <c r="B35" s="5" t="n">
        <v>11375</v>
      </c>
      <c r="D35" s="5" t="n">
        <v>21019</v>
      </c>
    </row>
    <row r="36" spans="1:7">
      <c r="A36" s="4" t="s">
        <v>951</v>
      </c>
      <c r="C36" s="5" t="n">
        <v>13320</v>
      </c>
      <c r="E36" s="5" t="n">
        <v>25620</v>
      </c>
    </row>
    <row r="37" spans="1:7">
      <c r="A37" s="4" t="s">
        <v>110</v>
      </c>
      <c r="B37" s="5" t="n">
        <v>1819</v>
      </c>
      <c r="C37" s="5" t="n">
        <v>1911</v>
      </c>
      <c r="D37" s="5" t="n">
        <v>3679</v>
      </c>
      <c r="E37" s="5" t="n">
        <v>3769</v>
      </c>
    </row>
    <row r="38" spans="1:7">
      <c r="A38" s="4" t="s">
        <v>111</v>
      </c>
      <c r="B38" s="5" t="n">
        <v>9</v>
      </c>
      <c r="C38" s="5" t="n">
        <v>10</v>
      </c>
      <c r="D38" s="5" t="n">
        <v>18</v>
      </c>
      <c r="E38" s="5" t="n">
        <v>20</v>
      </c>
    </row>
    <row r="39" spans="1:7">
      <c r="A39" s="4" t="s">
        <v>113</v>
      </c>
      <c r="B39" s="5" t="n">
        <v>-371</v>
      </c>
      <c r="C39" s="5" t="n">
        <v>5154</v>
      </c>
      <c r="D39" s="5" t="n">
        <v>3412</v>
      </c>
      <c r="E39" s="5" t="n">
        <v>5159</v>
      </c>
    </row>
    <row r="40" spans="1:7">
      <c r="A40" s="4" t="s">
        <v>946</v>
      </c>
      <c r="B40" s="5" t="n">
        <v>9918</v>
      </c>
      <c r="C40" s="5" t="n">
        <v>6245</v>
      </c>
      <c r="D40" s="5" t="n">
        <v>13910</v>
      </c>
      <c r="E40" s="5" t="n">
        <v>16672</v>
      </c>
    </row>
    <row r="41" spans="1:7">
      <c r="A41" s="4" t="s">
        <v>947</v>
      </c>
      <c r="B41" s="5" t="n">
        <v>79872</v>
      </c>
      <c r="D41" s="5" t="n">
        <v>79872</v>
      </c>
      <c r="F41" s="5" t="n">
        <v>81269</v>
      </c>
    </row>
    <row r="42" spans="1:7">
      <c r="A42" s="4" t="s">
        <v>55</v>
      </c>
      <c r="B42" s="5" t="n">
        <v>372325</v>
      </c>
      <c r="D42" s="5" t="n">
        <v>372325</v>
      </c>
      <c r="F42" s="5" t="n">
        <v>376316</v>
      </c>
    </row>
    <row r="43" spans="1:7">
      <c r="A43" s="4" t="s">
        <v>56</v>
      </c>
      <c r="B43" s="5" t="n">
        <v>2957</v>
      </c>
      <c r="D43" s="5" t="n">
        <v>2957</v>
      </c>
      <c r="F43" s="5" t="n">
        <v>2960</v>
      </c>
    </row>
    <row r="44" spans="1:7">
      <c r="A44" s="4" t="s">
        <v>952</v>
      </c>
      <c r="B44" s="5" t="n">
        <v>286</v>
      </c>
      <c r="D44" s="5" t="n">
        <v>286</v>
      </c>
      <c r="F44" s="5" t="n">
        <v>303</v>
      </c>
    </row>
    <row r="45" spans="1:7">
      <c r="A45" s="4" t="s">
        <v>954</v>
      </c>
    </row>
    <row r="46" spans="1:7">
      <c r="A46" s="3" t="s">
        <v>945</v>
      </c>
    </row>
    <row r="47" spans="1:7">
      <c r="A47" s="4" t="s">
        <v>949</v>
      </c>
      <c r="B47" s="5" t="n">
        <v>9960</v>
      </c>
      <c r="C47" s="5" t="n">
        <v>10260</v>
      </c>
      <c r="D47" s="5" t="n">
        <v>20200</v>
      </c>
      <c r="E47" s="5" t="n">
        <v>20654</v>
      </c>
    </row>
    <row r="48" spans="1:7">
      <c r="A48" s="4" t="s">
        <v>134</v>
      </c>
      <c r="B48" s="5" t="n">
        <v>7648</v>
      </c>
      <c r="C48" s="5" t="n">
        <v>8397</v>
      </c>
      <c r="D48" s="5" t="n">
        <v>15706</v>
      </c>
      <c r="E48" s="5" t="n">
        <v>16771</v>
      </c>
    </row>
    <row r="49" spans="1:7">
      <c r="A49" s="4" t="s">
        <v>950</v>
      </c>
      <c r="B49" s="5" t="n">
        <v>2312</v>
      </c>
      <c r="D49" s="5" t="n">
        <v>4494</v>
      </c>
    </row>
    <row r="50" spans="1:7">
      <c r="A50" s="4" t="s">
        <v>951</v>
      </c>
      <c r="C50" s="5" t="n">
        <v>1863</v>
      </c>
      <c r="E50" s="5" t="n">
        <v>3883</v>
      </c>
    </row>
    <row r="51" spans="1:7">
      <c r="A51" s="4" t="s">
        <v>110</v>
      </c>
      <c r="B51" s="5" t="n">
        <v>764</v>
      </c>
      <c r="C51" s="5" t="n">
        <v>767</v>
      </c>
      <c r="D51" s="5" t="n">
        <v>1538</v>
      </c>
      <c r="E51" s="5" t="n">
        <v>1569</v>
      </c>
    </row>
    <row r="52" spans="1:7">
      <c r="A52" s="4" t="s">
        <v>111</v>
      </c>
      <c r="B52" s="5" t="n">
        <v>903</v>
      </c>
      <c r="C52" s="5" t="n">
        <v>1223</v>
      </c>
      <c r="D52" s="5" t="n">
        <v>1978</v>
      </c>
      <c r="E52" s="5" t="n">
        <v>2448</v>
      </c>
    </row>
    <row r="53" spans="1:7">
      <c r="A53" s="4" t="s">
        <v>112</v>
      </c>
      <c r="C53" s="5" t="n">
        <v>72</v>
      </c>
      <c r="E53" s="5" t="n">
        <v>72</v>
      </c>
    </row>
    <row r="54" spans="1:7">
      <c r="A54" s="4" t="s">
        <v>113</v>
      </c>
      <c r="B54" s="5" t="n">
        <v>15</v>
      </c>
      <c r="D54" s="5" t="n">
        <v>254</v>
      </c>
    </row>
    <row r="55" spans="1:7">
      <c r="A55" s="4" t="s">
        <v>946</v>
      </c>
      <c r="B55" s="5" t="n">
        <v>630</v>
      </c>
      <c r="C55" s="5" t="n">
        <v>-199</v>
      </c>
      <c r="D55" s="5" t="n">
        <v>724</v>
      </c>
      <c r="E55" s="5" t="n">
        <v>-206</v>
      </c>
    </row>
    <row r="56" spans="1:7">
      <c r="A56" s="4" t="s">
        <v>575</v>
      </c>
      <c r="F56" s="5" t="n">
        <v>290</v>
      </c>
    </row>
    <row r="57" spans="1:7">
      <c r="A57" s="4" t="s">
        <v>947</v>
      </c>
      <c r="B57" s="5" t="n">
        <v>6083</v>
      </c>
      <c r="D57" s="5" t="n">
        <v>6083</v>
      </c>
      <c r="F57" s="5" t="n">
        <v>6184</v>
      </c>
    </row>
    <row r="58" spans="1:7">
      <c r="A58" s="4" t="s">
        <v>56</v>
      </c>
      <c r="B58" s="5" t="n">
        <v>21592</v>
      </c>
      <c r="D58" s="5" t="n">
        <v>21592</v>
      </c>
      <c r="F58" s="5" t="n">
        <v>21933</v>
      </c>
    </row>
    <row r="59" spans="1:7">
      <c r="A59" s="4" t="s">
        <v>952</v>
      </c>
      <c r="B59" s="5" t="n">
        <v>7175</v>
      </c>
      <c r="D59" s="5" t="n">
        <v>7175</v>
      </c>
      <c r="F59" s="5" t="n">
        <v>8937</v>
      </c>
    </row>
    <row r="60" spans="1:7">
      <c r="A60" s="4" t="s">
        <v>955</v>
      </c>
    </row>
    <row r="61" spans="1:7">
      <c r="A61" s="3" t="s">
        <v>945</v>
      </c>
    </row>
    <row r="62" spans="1:7">
      <c r="A62" s="4" t="s">
        <v>949</v>
      </c>
      <c r="B62" s="5" t="n">
        <v>5638</v>
      </c>
      <c r="C62" s="5" t="n">
        <v>5449</v>
      </c>
      <c r="D62" s="5" t="n">
        <v>9774</v>
      </c>
      <c r="E62" s="5" t="n">
        <v>10800</v>
      </c>
    </row>
    <row r="63" spans="1:7">
      <c r="A63" s="4" t="s">
        <v>134</v>
      </c>
      <c r="B63" s="5" t="n">
        <v>5773</v>
      </c>
      <c r="C63" s="5" t="n">
        <v>5522</v>
      </c>
      <c r="D63" s="5" t="n">
        <v>10595</v>
      </c>
      <c r="E63" s="5" t="n">
        <v>11109</v>
      </c>
    </row>
    <row r="64" spans="1:7">
      <c r="A64" s="4" t="s">
        <v>950</v>
      </c>
      <c r="B64" s="5" t="n">
        <v>-135</v>
      </c>
      <c r="D64" s="5" t="n">
        <v>-821</v>
      </c>
    </row>
    <row r="65" spans="1:7">
      <c r="A65" s="4" t="s">
        <v>951</v>
      </c>
      <c r="C65" s="5" t="n">
        <v>-73</v>
      </c>
      <c r="E65" s="5" t="n">
        <v>-309</v>
      </c>
    </row>
    <row r="66" spans="1:7">
      <c r="A66" s="4" t="s">
        <v>110</v>
      </c>
      <c r="B66" s="5" t="n">
        <v>93</v>
      </c>
      <c r="C66" s="5" t="n">
        <v>129</v>
      </c>
      <c r="D66" s="5" t="n">
        <v>209</v>
      </c>
      <c r="E66" s="5" t="n">
        <v>260</v>
      </c>
    </row>
    <row r="67" spans="1:7">
      <c r="A67" s="4" t="s">
        <v>111</v>
      </c>
      <c r="B67" s="5" t="n">
        <v>211</v>
      </c>
      <c r="C67" s="5" t="n">
        <v>242</v>
      </c>
      <c r="D67" s="5" t="n">
        <v>423</v>
      </c>
      <c r="E67" s="5" t="n">
        <v>485</v>
      </c>
    </row>
    <row r="68" spans="1:7">
      <c r="A68" s="4" t="s">
        <v>113</v>
      </c>
      <c r="B68" s="5" t="n">
        <v>1</v>
      </c>
      <c r="D68" s="5" t="n">
        <v>1</v>
      </c>
    </row>
    <row r="69" spans="1:7">
      <c r="A69" s="4" t="s">
        <v>946</v>
      </c>
      <c r="B69" s="5" t="n">
        <v>-440</v>
      </c>
      <c r="C69" s="5" t="n">
        <v>-444</v>
      </c>
      <c r="D69" s="5" t="n">
        <v>-1454</v>
      </c>
      <c r="E69" s="5" t="n">
        <v>-1054</v>
      </c>
    </row>
    <row r="70" spans="1:7">
      <c r="A70" s="4" t="s">
        <v>575</v>
      </c>
      <c r="B70" s="5" t="n">
        <v>630</v>
      </c>
      <c r="D70" s="5" t="n">
        <v>630</v>
      </c>
      <c r="F70" s="5" t="n">
        <v>387</v>
      </c>
    </row>
    <row r="71" spans="1:7">
      <c r="A71" s="4" t="s">
        <v>947</v>
      </c>
      <c r="B71" s="5" t="n">
        <v>826</v>
      </c>
      <c r="D71" s="5" t="n">
        <v>826</v>
      </c>
      <c r="F71" s="5" t="n">
        <v>933</v>
      </c>
    </row>
    <row r="72" spans="1:7">
      <c r="A72" s="4" t="s">
        <v>56</v>
      </c>
      <c r="B72" s="5" t="n">
        <v>1888</v>
      </c>
      <c r="D72" s="5" t="n">
        <v>1888</v>
      </c>
      <c r="F72" s="5" t="n">
        <v>1888</v>
      </c>
    </row>
    <row r="73" spans="1:7">
      <c r="A73" s="4" t="s">
        <v>57</v>
      </c>
      <c r="B73" s="5" t="n">
        <v>277</v>
      </c>
      <c r="D73" s="5" t="n">
        <v>277</v>
      </c>
      <c r="F73" s="5" t="n">
        <v>277</v>
      </c>
    </row>
    <row r="74" spans="1:7">
      <c r="A74" s="4" t="s">
        <v>952</v>
      </c>
      <c r="B74" s="5" t="n">
        <v>1598</v>
      </c>
      <c r="D74" s="5" t="n">
        <v>1598</v>
      </c>
      <c r="F74" s="5" t="n">
        <v>2021</v>
      </c>
    </row>
    <row r="75" spans="1:7">
      <c r="A75" s="4" t="s">
        <v>956</v>
      </c>
    </row>
    <row r="76" spans="1:7">
      <c r="A76" s="3" t="s">
        <v>945</v>
      </c>
    </row>
    <row r="77" spans="1:7">
      <c r="A77" s="4" t="s">
        <v>134</v>
      </c>
      <c r="B77" s="5" t="n">
        <v>4332</v>
      </c>
      <c r="C77" s="5" t="n">
        <v>4030</v>
      </c>
      <c r="D77" s="5" t="n">
        <v>8203</v>
      </c>
      <c r="E77" s="5" t="n">
        <v>7951</v>
      </c>
    </row>
    <row r="78" spans="1:7">
      <c r="A78" s="4" t="s">
        <v>950</v>
      </c>
      <c r="B78" s="5" t="n">
        <v>-4332</v>
      </c>
      <c r="D78" s="5" t="n">
        <v>-8203</v>
      </c>
    </row>
    <row r="79" spans="1:7">
      <c r="A79" s="4" t="s">
        <v>951</v>
      </c>
      <c r="C79" s="5" t="n">
        <v>-4030</v>
      </c>
      <c r="E79" s="5" t="n">
        <v>-7951</v>
      </c>
    </row>
    <row r="80" spans="1:7">
      <c r="A80" s="4" t="s">
        <v>110</v>
      </c>
      <c r="B80" s="5" t="n">
        <v>176</v>
      </c>
      <c r="C80" s="5" t="n">
        <v>228</v>
      </c>
      <c r="D80" s="5" t="n">
        <v>359</v>
      </c>
      <c r="E80" s="5" t="n">
        <v>446</v>
      </c>
    </row>
    <row r="81" spans="1:7">
      <c r="A81" s="4" t="s">
        <v>111</v>
      </c>
      <c r="B81" s="5" t="n">
        <v>1</v>
      </c>
      <c r="C81" s="5" t="n">
        <v>1</v>
      </c>
      <c r="D81" s="5" t="n">
        <v>1</v>
      </c>
      <c r="E81" s="5" t="n">
        <v>1</v>
      </c>
    </row>
    <row r="82" spans="1:7">
      <c r="A82" s="4" t="s">
        <v>113</v>
      </c>
      <c r="B82" s="5" t="n">
        <v>-2</v>
      </c>
    </row>
    <row r="83" spans="1:7">
      <c r="A83" s="4" t="s">
        <v>946</v>
      </c>
      <c r="B83" s="5" t="n">
        <v>-4507</v>
      </c>
      <c r="C83" s="6" t="n">
        <v>-4259</v>
      </c>
      <c r="D83" s="5" t="n">
        <v>-8563</v>
      </c>
      <c r="E83" s="6" t="n">
        <v>-8398</v>
      </c>
    </row>
    <row r="84" spans="1:7">
      <c r="A84" s="4" t="s">
        <v>947</v>
      </c>
      <c r="B84" s="5" t="n">
        <v>7810</v>
      </c>
      <c r="D84" s="5" t="n">
        <v>7810</v>
      </c>
      <c r="F84" s="5" t="n">
        <v>7958</v>
      </c>
    </row>
    <row r="85" spans="1:7">
      <c r="A85" s="4" t="s">
        <v>56</v>
      </c>
      <c r="B85" s="5" t="n">
        <v>8</v>
      </c>
      <c r="D85" s="5" t="n">
        <v>8</v>
      </c>
      <c r="F85" s="5" t="n">
        <v>8</v>
      </c>
    </row>
    <row r="86" spans="1:7">
      <c r="A86" s="4" t="s">
        <v>952</v>
      </c>
      <c r="B86" s="6" t="n">
        <v>2</v>
      </c>
      <c r="D86" s="6" t="n">
        <v>2</v>
      </c>
      <c r="F86" s="6" t="n">
        <v>3</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57</v>
      </c>
      <c r="B1" s="2" t="s">
        <v>958</v>
      </c>
      <c r="C1" s="2" t="s">
        <v>959</v>
      </c>
      <c r="D1" s="2" t="s">
        <v>960</v>
      </c>
      <c r="E1" s="2" t="s">
        <v>2</v>
      </c>
      <c r="F1" s="2" t="s">
        <v>106</v>
      </c>
    </row>
    <row r="2" spans="1:6">
      <c r="A2" s="3" t="s">
        <v>846</v>
      </c>
    </row>
    <row r="3" spans="1:6">
      <c r="A3" s="4" t="s">
        <v>961</v>
      </c>
      <c r="E3" s="6" t="n">
        <v>2872</v>
      </c>
      <c r="F3" s="6" t="n">
        <v>1791</v>
      </c>
    </row>
    <row r="4" spans="1:6">
      <c r="A4" s="4" t="s">
        <v>850</v>
      </c>
      <c r="E4" s="5" t="n">
        <v>389061</v>
      </c>
    </row>
    <row r="5" spans="1:6">
      <c r="A5" s="4" t="s">
        <v>851</v>
      </c>
    </row>
    <row r="6" spans="1:6">
      <c r="A6" s="3" t="s">
        <v>846</v>
      </c>
    </row>
    <row r="7" spans="1:6">
      <c r="A7" s="4" t="s">
        <v>850</v>
      </c>
      <c r="F7" s="5" t="n">
        <v>0</v>
      </c>
    </row>
    <row r="8" spans="1:6">
      <c r="A8" s="4" t="s">
        <v>962</v>
      </c>
    </row>
    <row r="9" spans="1:6">
      <c r="A9" s="3" t="s">
        <v>846</v>
      </c>
    </row>
    <row r="10" spans="1:6">
      <c r="A10" s="4" t="s">
        <v>850</v>
      </c>
      <c r="C10" s="5" t="n">
        <v>41323</v>
      </c>
    </row>
    <row r="11" spans="1:6">
      <c r="A11" s="4" t="s">
        <v>963</v>
      </c>
      <c r="C11" s="4" t="s">
        <v>964</v>
      </c>
    </row>
    <row r="12" spans="1:6">
      <c r="A12" s="4" t="s">
        <v>965</v>
      </c>
    </row>
    <row r="13" spans="1:6">
      <c r="A13" s="3" t="s">
        <v>846</v>
      </c>
    </row>
    <row r="14" spans="1:6">
      <c r="A14" s="4" t="s">
        <v>420</v>
      </c>
      <c r="D14" s="6" t="n">
        <v>500</v>
      </c>
    </row>
    <row r="15" spans="1:6">
      <c r="A15" s="4" t="s">
        <v>966</v>
      </c>
    </row>
    <row r="16" spans="1:6">
      <c r="A16" s="3" t="s">
        <v>846</v>
      </c>
    </row>
    <row r="17" spans="1:6">
      <c r="A17" s="4" t="s">
        <v>961</v>
      </c>
      <c r="D17" s="5" t="n">
        <v>8200</v>
      </c>
    </row>
    <row r="18" spans="1:6">
      <c r="A18" s="4" t="s">
        <v>967</v>
      </c>
      <c r="D18" s="6" t="n">
        <v>4700</v>
      </c>
    </row>
    <row r="19" spans="1:6">
      <c r="A19" s="4" t="s">
        <v>968</v>
      </c>
    </row>
    <row r="20" spans="1:6">
      <c r="A20" s="3" t="s">
        <v>846</v>
      </c>
    </row>
    <row r="21" spans="1:6">
      <c r="A21" s="4" t="s">
        <v>961</v>
      </c>
      <c r="B21" s="6" t="n">
        <v>900</v>
      </c>
    </row>
    <row r="22" spans="1:6">
      <c r="A22" s="4" t="s">
        <v>967</v>
      </c>
      <c r="B22" s="5" t="n">
        <v>1600</v>
      </c>
    </row>
    <row r="23" spans="1:6">
      <c r="A23" s="4" t="s">
        <v>969</v>
      </c>
    </row>
    <row r="24" spans="1:6">
      <c r="A24" s="3" t="s">
        <v>846</v>
      </c>
    </row>
    <row r="25" spans="1:6">
      <c r="A25" s="4" t="s">
        <v>420</v>
      </c>
      <c r="B25" s="6" t="n">
        <v>1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8:51:14Z</dcterms:created>
  <dcterms:modified xmlns:dcterms="http://purl.org/dc/terms/" xmlns:xsi="http://www.w3.org/2001/XMLSchema-instance" xsi:type="dcterms:W3CDTF">2019-08-08T18:51:14Z</dcterms:modified>
</cp:coreProperties>
</file>